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Cash Flo" sheetId="7" state="visible" r:id="rId7"/>
    <sheet xmlns:r="http://schemas.openxmlformats.org/officeDocument/2006/relationships" name="Consolidated Cash Flow Statemen" sheetId="8" state="visible" r:id="rId8"/>
    <sheet xmlns:r="http://schemas.openxmlformats.org/officeDocument/2006/relationships" name="Segment Reporting - Condensed C" sheetId="9" state="visible" r:id="rId9"/>
    <sheet xmlns:r="http://schemas.openxmlformats.org/officeDocument/2006/relationships" name="Segment Reporting - Condensed_2" sheetId="10" state="visible" r:id="rId10"/>
    <sheet xmlns:r="http://schemas.openxmlformats.org/officeDocument/2006/relationships" name="ACCOUNTING POLICIES AND GOING C" sheetId="11" state="visible" r:id="rId11"/>
    <sheet xmlns:r="http://schemas.openxmlformats.org/officeDocument/2006/relationships" name="STAFF COSTS" sheetId="12" state="visible" r:id="rId12"/>
    <sheet xmlns:r="http://schemas.openxmlformats.org/officeDocument/2006/relationships" name="VESSEL AND CAPITALIZED DRY-DOCK" sheetId="13" state="visible" r:id="rId13"/>
    <sheet xmlns:r="http://schemas.openxmlformats.org/officeDocument/2006/relationships" name="PREPAYMENT OF VESSELS" sheetId="14" state="visible" r:id="rId14"/>
    <sheet xmlns:r="http://schemas.openxmlformats.org/officeDocument/2006/relationships" name="BORROWINGS" sheetId="15" state="visible" r:id="rId15"/>
    <sheet xmlns:r="http://schemas.openxmlformats.org/officeDocument/2006/relationships" name="DERIVATIVE FINANCIAL INSTRUMENT" sheetId="16" state="visible" r:id="rId16"/>
    <sheet xmlns:r="http://schemas.openxmlformats.org/officeDocument/2006/relationships" name="EARNINGS PER SHARE AND DIVIDEND" sheetId="17" state="visible" r:id="rId17"/>
    <sheet xmlns:r="http://schemas.openxmlformats.org/officeDocument/2006/relationships" name="PROVISIONS" sheetId="18" state="visible" r:id="rId18"/>
    <sheet xmlns:r="http://schemas.openxmlformats.org/officeDocument/2006/relationships" name="CONTINGENT LIABILITIES" sheetId="19" state="visible" r:id="rId19"/>
    <sheet xmlns:r="http://schemas.openxmlformats.org/officeDocument/2006/relationships" name="CONTRACTUAL OBLIGATIONS AND RIG" sheetId="20" state="visible" r:id="rId20"/>
    <sheet xmlns:r="http://schemas.openxmlformats.org/officeDocument/2006/relationships" name="SUBSEQUENT EVENTS" sheetId="21" state="visible" r:id="rId21"/>
    <sheet xmlns:r="http://schemas.openxmlformats.org/officeDocument/2006/relationships" name="RELATED PARTY TRANSACTIONS" sheetId="22" state="visible" r:id="rId22"/>
    <sheet xmlns:r="http://schemas.openxmlformats.org/officeDocument/2006/relationships" name="ACCOUNTING POLICIES AND GOING_2" sheetId="23" state="visible" r:id="rId23"/>
    <sheet xmlns:r="http://schemas.openxmlformats.org/officeDocument/2006/relationships" name="Segment Reporting - Condensed_3" sheetId="24" state="visible" r:id="rId24"/>
    <sheet xmlns:r="http://schemas.openxmlformats.org/officeDocument/2006/relationships" name="Segment Reporting - Condensed_4" sheetId="25" state="visible" r:id="rId25"/>
    <sheet xmlns:r="http://schemas.openxmlformats.org/officeDocument/2006/relationships" name="STAFF COSTS (Tables)" sheetId="26" state="visible" r:id="rId26"/>
    <sheet xmlns:r="http://schemas.openxmlformats.org/officeDocument/2006/relationships" name="VESSEL AND CAPITALIZED DRY-DO_2" sheetId="27" state="visible" r:id="rId27"/>
    <sheet xmlns:r="http://schemas.openxmlformats.org/officeDocument/2006/relationships" name="PREPAYMENT OF VESSELS (Tables)" sheetId="28" state="visible" r:id="rId28"/>
    <sheet xmlns:r="http://schemas.openxmlformats.org/officeDocument/2006/relationships" name="BORROWINGS (Tables)" sheetId="29" state="visible" r:id="rId29"/>
    <sheet xmlns:r="http://schemas.openxmlformats.org/officeDocument/2006/relationships" name="DERIVATIVE FINANCIAL INSTRUME_2" sheetId="30" state="visible" r:id="rId30"/>
    <sheet xmlns:r="http://schemas.openxmlformats.org/officeDocument/2006/relationships" name="EARNINGS PER SHARE AND DIVIDE_2" sheetId="31" state="visible" r:id="rId31"/>
    <sheet xmlns:r="http://schemas.openxmlformats.org/officeDocument/2006/relationships" name="CONTRACTUAL RIGHTS AND OBLIGATI" sheetId="32" state="visible" r:id="rId32"/>
    <sheet xmlns:r="http://schemas.openxmlformats.org/officeDocument/2006/relationships" name="Segment Reporting - Condensed_5" sheetId="33" state="visible" r:id="rId33"/>
    <sheet xmlns:r="http://schemas.openxmlformats.org/officeDocument/2006/relationships" name="Segment Reporting - Condensed_6" sheetId="34" state="visible" r:id="rId34"/>
    <sheet xmlns:r="http://schemas.openxmlformats.org/officeDocument/2006/relationships" name="ACCOUNTING POLICIES AND GOING_3" sheetId="35" state="visible" r:id="rId35"/>
    <sheet xmlns:r="http://schemas.openxmlformats.org/officeDocument/2006/relationships" name="STAFF COSTS - Narrative (Detail" sheetId="36" state="visible" r:id="rId36"/>
    <sheet xmlns:r="http://schemas.openxmlformats.org/officeDocument/2006/relationships" name="STAFF COSTS - Schedule of Staff" sheetId="37" state="visible" r:id="rId37"/>
    <sheet xmlns:r="http://schemas.openxmlformats.org/officeDocument/2006/relationships" name="VESSEL AND CAPITALIZED DRY-DO_3" sheetId="38" state="visible" r:id="rId38"/>
    <sheet xmlns:r="http://schemas.openxmlformats.org/officeDocument/2006/relationships" name="VESSEL AND CAPITALIZED DRY-DO_4" sheetId="39" state="visible" r:id="rId39"/>
    <sheet xmlns:r="http://schemas.openxmlformats.org/officeDocument/2006/relationships" name="PREPAYMENT OF VESSELS (Details)" sheetId="40" state="visible" r:id="rId40"/>
    <sheet xmlns:r="http://schemas.openxmlformats.org/officeDocument/2006/relationships" name="BORROWINGS - Schedule of Borrow" sheetId="41" state="visible" r:id="rId41"/>
    <sheet xmlns:r="http://schemas.openxmlformats.org/officeDocument/2006/relationships" name="BORROWINGS - Narrative (Details"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EARNINGS PER SHARE AND DIVIDE_3" sheetId="45" state="visible" r:id="rId45"/>
    <sheet xmlns:r="http://schemas.openxmlformats.org/officeDocument/2006/relationships" name="EARNINGS PER SHARE AND DIVIDE_4" sheetId="46" state="visible" r:id="rId46"/>
    <sheet xmlns:r="http://schemas.openxmlformats.org/officeDocument/2006/relationships" name="PROVISIONS - Narrative (Details" sheetId="47" state="visible" r:id="rId47"/>
    <sheet xmlns:r="http://schemas.openxmlformats.org/officeDocument/2006/relationships" name="CONTRACTUAL OBLIGATIONS AND R_2" sheetId="48" state="visible" r:id="rId48"/>
    <sheet xmlns:r="http://schemas.openxmlformats.org/officeDocument/2006/relationships" name="CONTRACTUAL OBLIGATIONS AND R_3"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0_);(#,##0.000)"/>
    <numFmt numFmtId="169"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TORM plc</t>
        </is>
      </c>
    </row>
    <row r="6">
      <c r="A6" s="4" t="inlineStr">
        <is>
          <t>Amendment Flag</t>
        </is>
      </c>
      <c r="B6" s="4" t="inlineStr">
        <is>
          <t>false</t>
        </is>
      </c>
    </row>
    <row r="7">
      <c r="A7" s="4" t="inlineStr">
        <is>
          <t>Document Fiscal Period Focus</t>
        </is>
      </c>
      <c r="B7" s="4" t="inlineStr">
        <is>
          <t>Q2</t>
        </is>
      </c>
    </row>
    <row r="8">
      <c r="A8" s="4" t="inlineStr">
        <is>
          <t>Entity Central Index Key</t>
        </is>
      </c>
      <c r="B8" s="4" t="inlineStr">
        <is>
          <t>0001655891</t>
        </is>
      </c>
    </row>
    <row r="9">
      <c r="A9" s="4" t="inlineStr">
        <is>
          <t>Current Fiscal Year End Date</t>
        </is>
      </c>
      <c r="B9" s="4" t="inlineStr">
        <is>
          <t>--12-31</t>
        </is>
      </c>
    </row>
    <row r="10">
      <c r="A10" s="4" t="inlineStr">
        <is>
          <t>Document Period End Date</t>
        </is>
      </c>
      <c r="B10" s="4" t="inlineStr">
        <is>
          <t>Jun. 30,  2024</t>
        </is>
      </c>
    </row>
    <row r="11">
      <c r="A11" s="4" t="inlineStr">
        <is>
          <t>Document Fiscal Year Focus</t>
        </is>
      </c>
      <c r="B11" s="4" t="inlineStr">
        <is>
          <t>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 Condensed Consolidated Balance Sheet</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egment reporting - condensed consolidated balance sheet</t>
        </is>
      </c>
      <c r="B4" s="4" t="inlineStr">
        <is>
          <t>Segment Reporting – Condensed Consolidated Income Statement Q2 2024 Q2 2023 USDm Tanker segment Marine Exhaust segment Inter- segment elimination Total Tanker segment Marine Exhaust segment Inter- segment elimination Total Revenue 434.3 9.0 -5.6 437.7 375.0 11.8 -2.5 384.3 Port expenses, bunkers and commissions -108.4 — — -108.4 -67.0 — — -67.0 Other cost of goods and services sold — -6.0 4.0 -2.0 — -8.6 1.5 -7.1 Operating expenses -62.9 — 0.2 -62.7 -54.8 — — -54.8 Profit from sale of vessels 10.5 — — 10.5 3.5 — — 3.5 Administrative expenses -21.8 -2.0 — -23.8 -19.2 -2.7 — -21.9 Other operating income and expenses -0.2 — — -0.2 -0.2 — — -0.2 Depreciation and amortization -46.7 -0.1 — -46.8 -36.7 -0.3 — -37.0 Operating profit (EBIT) 204.8 0.9 -1.4 204.3 200.6 0.2 -1.0 199.8 Financial income 7.6 0.1 — 7.7 2.6 — — 2.6 Financial expenses -18.8 -0.1 — -18.9 -17.9 -0.1 — -18.0 Profit before tax 193.6 0.9 -1.4 193.1 185.3 0.1 -1.0 184.4 Tax 1.1 — — 1.1 1.0 — — 1.0 Net profit for the period 194.7 0.9 -1.4 194.2 186.3 0.1 -1.0 185.4 Segment Reporting – Condensed Consolidated Income Statement Q1-Q2 2024 Q1-Q2 2023 FY 2023 USDm Tanker segment Marine Exhaust segment Inter- segment elimination Total Tanker segment Marine Exhaust segment Inter- segment elimination Total Tanker segment Marine Exhaust segment Inter- segment elimination Total Revenue 874.6 14.6 -7.5 881.7 758.8 21.2 -5.5 774.5 1,491.4 48.0 -19.0 1,520.4 Port expenses, bunkers and commissions -218.0 — — -218.0 -185.9 — — -185.9 -407.6 — — -407.6 Other cost of goods and services sold — -9.7 5.0 -4.7 — -14.2 3.8 -10.4 — -36.6 13.9 -22.7 Operating expenses -119.6 — 0.3 -119.3 -106.7 — — -106.7 -216.4 — 0.4 -216.0 Profit from sale of vessels 27.6 — — 27.6 3.5 — — 3.5 50.4 — — 50.4 Administrative expenses -46.1 -3.9 — -50.0 -34.1 -5.4 — -39.5 -76.5 -6.4 — -82.9 Other operating income and expenses -0.5 0.1 — -0.4 -0.2 0.1 — -0.1 6.0 0.3 — 6.3 Depreciation and amortization -89.7 -0.2 — -89.9 -71.5 -0.6 — -72.1 -148.2 -1.1 — -149.3 Operating profit (EBIT) 428.3 0.9 -2.2 427.0 363.9 1.1 -1.7 363.3 699.1 4.2 -4.7 698.6 Financial income 13.9 0.2 — 14.1 6.7 — — 6.7 14.3 — — 14.3 Financial expenses -37.0 -0.2 — -37.2 -30.3 -0.2 — -30.5 -60.5 -0.4 — -60.9 Profit before tax 405.2 0.9 -2.2 403.9 340.3 0.9 -1.7 339.5 652.9 3.8 -4.7 652.0 Tax — -0.5 — -0.5 -0.5 0.1 — -0.4 -4.0 — — -4.0 Net profit for the period 405.2 0.4 -2.2 403.4 339.8 1.0 -1.7 339.1 648.9 3.8 -4.7 648.0 Segment Reporting – Condensed Consolidated Balance Sheet 30 June 2024 30 June 2023 31 December 2023 USDm Tanker segment Marine Exhaust segment Inter- segment elimination Total Tanker segment Marine Exhaust segment Inter- segment elimination Total Tanker segment Marine Exhaust segment Inter- segment elimination Total ASSETS Intangible assets Goodwill — 1.8 — 1.8 — 1.8 — 1.8 — 1.8 — 1.8 Other intangible assets 1.1 1.1 — 2.2 0.7 1.1 — 1.8 0.9 0.9 — 1.8 Total intangible assets 1.1 2.9 — 4.0 0.7 2.9 — 3.6 0.9 2.7 — 3.6 Tangible fixed assets Land and buildings 3.8 0.3 — 4.1 4.5 0.8 — 5.3 4.9 0.6 — 5.5 Vessels and capitalized dry-docking 2,545.7 — -17.0 2,528.7 2,160.1 — -10.7 2,149.4 2,081.7 — -11.5 2,070.2 Prepayments on vessels — — — — — 4.9 -0.5 4.4 86.0 — — 86.0 Other non-current assets under construction — 4.2 -0.3 3.9 — — — — — 4.5 -0.3 4.2 Other plant and operating equipment 2.7 0.8 — 3.5 3.5 1.3 — 4.8 3.3 1.1 — 4.4 Total tangible fixed assets 2,552.2 5.3 -17.3 2,540.2 2,168.1 7.0 -11.2 2,163.9 2,175.9 6.2 -11.8 2,170.3 Financial assets Investments in joint ventures 0.1 — — 0.1 — — — — 0.1 — — 0.1 Loan receivables 4.5 — — 4.5 4.6 — — 4.6 4.5 — — 4.5 Deferred tax asset 0.3 — — 0.3 0.3 — — 0.3 0.4 — — 0.4 Other investments 0.5 — — 0.5 — — — — — — — — Total financial assets 5.4 — — 5.4 4.9 — — 4.9 5.0 — — 5.0 Total non-current assets 2,558.7 8.2 -17.3 2,549.6 2,173.7 9.9 -11.2 2,172.4 2,181.8 8.9 -11.8 2,178.9 Inventories 64.9 4.7 -0.2 69.4 61.1 5.8 — 66.9 58.0 3.7 — 61.7 Trade receivables 240.7 3.8 -0.4 244.1 221.3 5.2 -0.2 226.3 206.2 5.0 -0.2 211.0 Other receivables 40.3 5.1 — 45.4 100.6 2.2 — 102.8 58.8 1.7 — 60.5 Prepayments 11.8 0.4 — 12.2 10.1 2.3 — 12.4 10.7 4.5 — 15.2 Cash and cash equivalents incl. restricted cash 524.2 8.2 — 532.4 264.9 4.1 — 269.0 290.7 4.9 — 295.6 Current assets excl. assets held-for- sale 881.9 22.2 -0.6 903.5 658.0 19.6 -0.2 677.4 624.4 19.8 -0.2 644.0 Assets held-for-sale 12.4 — — 12.4 10.8 — — 10.8 47.2 — — 47.2 Total current assets 894.3 22.2 -0.6 915.9 668.8 19.6 -0.2 688.2 671.6 19.8 -0.2 691.2 TOTAL ASSETS 3,453.0 30.4 -17.9 3,465.5 2,842.5 29.5 -11.4 2,860.6 2,853.4 28.7 -12.0 2,870.1 Segment Reporting – Condensed Consolidated Balance Sheet 30 June 2024 30 June 2023 31 December 2023 USDm Tanker segment Marine Exhaust segment Inter- segment elimination Total Tanker segment Marine Exhaust segment Inter- segment elimination Total Tanker segment Marine Exhaust segment Inter- segment elimination Total EQUITY AND LIABILITIES Total equity 2,041.0 10.0 -7.3 2,043.7 1,561.7 6.8 -2.2 1,566.3 1,661.3 9.9 -5.2 1,666.0 Liabilities Non-current tax liability related to held-over gains 45.2 — — 45.2 45.2 — — 45.2 45.2 — — 45.2 Deferred tax liability 2.2 0.2 — 2.4 4.3 0.3 — 4.6 3.3 0.3 — 3.6 Borrowings 1,081.5 1.5 — 1,083.0 852.6 3.6 — 856.2 884.0 2.9 — 886.9 Other non-current liabilities 3.0 0.5 — 3.5 2.4 0.5 — 2.9 2.2 0.8 — 3.0 Total non-current liabilities 1,131.9 2.2 — 1,134.1 904.5 4.4 — 908.9 934.7 4.0 — 938.7 Borrowings 172.2 2.8 — 175.0 293.4 4.1 — 297.5 169.7 3.0 — 172.7 Trade payables 45.2 2.3 -0.1 47.4 35.7 3.4 -0.6 38.5 39.6 3.4 — 43.0 Current tax liabilities 1.1 0.4 — 1.5 1.3 — — 1.3 0.6 — — 0.6 Other liabilities 56.6 0.8 -0.3 57.1 39.4 1.1 — 40.5 44.8 0.5 -0.1 45.2 Provisions — 0.6 — 0.6 6.5 0.3 — 6.8 — 0.6 — 0.6 Deferred income 5.0 11.3 -10.2 6.1 — 9.4 -8.6 0.8 2.7 7.3 -6.7 3.3 Total current liabilities 280.1 18.2 -10.6 287.7 376.3 18.3 -9.2 385.4 257.4 14.8 -6.8 265.4 Total liabilities 1,412.0 20.4 -10.6 1,421.8 1,280.8 22.7 -9.2 1,294.3 1,192.1 18.8 -6.8 1,204.1 TOTAL EQUITY AND LIABILITIES 3,453.0 30.4 -17.9 3,465.5 2,842.5 29.5 -11.4 2,860.6 2,853.4 28.7 -12.0 2,87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AND GOING CONCERN</t>
        </is>
      </c>
      <c r="B1" s="2" t="inlineStr">
        <is>
          <t>6 Months Ended</t>
        </is>
      </c>
    </row>
    <row r="2">
      <c r="B2" s="2" t="inlineStr">
        <is>
          <t>Jun. 30, 2024</t>
        </is>
      </c>
    </row>
    <row r="3">
      <c r="A3" s="3" t="inlineStr">
        <is>
          <t>ACCOUNTING POLICIES AND GOING CONCERN</t>
        </is>
      </c>
      <c r="B3" s="4" t="inlineStr">
        <is>
          <t xml:space="preserve"> </t>
        </is>
      </c>
    </row>
    <row r="4">
      <c r="A4" s="4" t="inlineStr">
        <is>
          <t>Accounting policies and going concern</t>
        </is>
      </c>
      <c r="B4" s="4" t="inlineStr">
        <is>
          <t>NOTE 1 - ACCOUNTING POLICIES AND GOING CONCERN General Information The information for the year ended 31 December 2023 does not constitute statutory accounts as defined in section 434 of the Companies Act 2006. A copy of the statutory accounts for that year has been delivered to the Registrar of Companies. The Auditor's Report on those accounts was not qualified, did not include a reference to any matters to which the auditors drew attention by way of emphasis without qualifying the report and did not contain statements under section 498(2) or (3) of the Companies Act 2006. The interim report for the period 01 January- 30 June 2024 is unaudited. Significant Accounting Policies The interim report for the period 01 January- 30 June 2024 is presented in accordance with IAS 34 "Interim Financial Reporting" (“IAS 34”) as adopted in the UK. The interim financial statements are also prepared in accordance with IAS 34 as issued by the International Accounting Standards Board (“IASB”) and IAS 34 as adopted by the EU, as applied to financial periods beginning on or after 01 January 2024 and the additional Danish disclosure requirements for interim reports of listed companies. TORM has implemented the following standards and amendments issued by the IASB and adopted by the UK and the EU in the consolidated financial statements for 2024 : • Amendments to IAS 1 Presentation of Financial Statements • Amendments to IFRS 16 Lease Liability in a Sale and Leaseback • Amendments to IAS 7 and IFRS 7 Supplier Finance Arrangements For the new standards and amendments, it is assessed that application of these effective on 01 January 2024 has not had any material impact on the consolidated financial statements in 2024 . The interim report has been prepared using the same accounting policies and methods of computation as in the Annual Report 2023 . As part of Pillar Two income taxes implementation, the Group has prepared a preliminary Transitional Country-by-Country Reporting (CbCR) Safe Harbor assessment. The Group expects to be eligible for the Transitional CbCR Safe Harbor in the majority of jurisdictions in which the Group is present during fiscal year 2024. At 30 June 2024 , there are no indications that the top-up tax will have material impact to the Group in 2024 . For critical estimates and judgements, please refer to the Annual Report 2023 , pages 153-154. NOTE 1 - continued Going Concern TORM monitors its funding position throughout the year to ensure that it has access to sufficient funds to meet its forecast cash requirements, including newbuilding, second-hand vessels and loan commitments, and to monitor compliance with the financial covenants within its loan facilities. As of 30 June 2024 , TORM ’s available liquidity including undrawn facilities was USD 690.4m , including a total cash position of USD 532.4m (including restricted cash of USD 5.3m ). TORM ’s net interest-bearing debt was USD 737.4m , and the net debt loan-to-value ratio was 20.4% . TORM performs sensitivity calculations to reflect different scenarios including, but not limited to, future freight rates and vessel valuations in order to identif y risks to future liquidity and covenant compliance and to enable Management to take corrective actions, if required. The sensitivity calculation is similar to those applied in connection with covenant testing in the Annual Report. The principal risks and uncertainties facing TORM are set out on page 82 and onwards in the 2023 Annual Report. A key element for TORM ’s financial performance in the going concern period relates to the increased geopolitical risk following Russia’s invasion of Ukraine in February 2022 and the associated effects on the product tanker market. The changed geopolitical situation has so far been positive for the product tanker market. TORM also closely monitors the development of the conflict between Hamas and Israel including related conflicts in the rest of the Middle East region and the potential effects on the product tanker market. In the base case, TORM has sufficient liquidity and headroom for all the covenant limits. The Board of Directors has considered TORM ’s cash flow forecasts and the expected compliance with TORM ’s financial covenants for a period of not less than 12 months from the date of approval of this interim report. Based on this review, the Board of Directors has a reasonable expectation that, taking into account reasonably possible changes in trading performance and vessel valuations, TORM will be able to continue in operational existence and comply with its financial covenants for the next 12 months. Accordingly, TORM continues to adopt the going concern basis in preparing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6 Months Ended</t>
        </is>
      </c>
    </row>
    <row r="2">
      <c r="B2" s="2" t="inlineStr">
        <is>
          <t>Jun. 30, 2024</t>
        </is>
      </c>
    </row>
    <row r="3">
      <c r="A3" s="3" t="inlineStr">
        <is>
          <t>STAFF COSTS</t>
        </is>
      </c>
      <c r="B3" s="4" t="inlineStr">
        <is>
          <t xml:space="preserve"> </t>
        </is>
      </c>
    </row>
    <row r="4">
      <c r="A4" s="4" t="inlineStr">
        <is>
          <t>Staff costs</t>
        </is>
      </c>
      <c r="B4" s="4" t="inlineStr">
        <is>
          <t>NOTE 2 - STAFF COSTS Staff costs included in operating expenses relate to the 109 seafarers employed under Danish contracts ( 30 June 2023 : 99 , 31 December 2023 : 105 ). The average number of employees is calculated as a full-time equivalent (FTE). USDm Q2 2024 Q2 2023 Q1-Q2 2024 Q1-Q2 2023 FY 2023 Included in operating expenses 2.6 2.1 4.9 4.2 8.6 Included in administrative expenses 18.8 18.7 40.4 32.7 69.3 Total staff costs 21.4 20.8 45.3 36.9 77.9 As at 30 June 2024 TORM has a pool of 3,291 ( 30 June 2023 : 3,186 , 31 December 2023 : 3,271 ) seafarers. The majority of seafarers on vessels are on short-term contracts. The average number of seafarers on board vessels on short-term contracts for the first six months of 2024 were on average 1,668 ( 30 June 2023 : 1,624 , 31 December 2023 : 1,625 ). Total seafarers costs for the first six months of 2024 were USD 68.6m ( 30 June 2023 : USD 62.9m , 31 December 2023 : USD 127.1m ) which are included in "Operating expenses" of which USD 63.7m ( 30 June 2023 : USD 58.8m , 31 December 2023 : USD 118.5m ) pertains to cost for seafarers on board vessels on short-term contracts and USD 4.9m ( 30 June 2023 : USD 4.2m , 31 December 2023 : USD 8.6m ) pertains to cost for seafarers employed under the Danish contract as indicated in the staff costs table above. Total compensation to the Board of Directors and the CEO expensed during the period amounts to USD 2.3m ( 30 June 2023 : USD 1.7m , 31 December 2023 : USD 3.3m ) excluding share-based compensation. As announced on 07 March 2024, the Board of Directors agreed to grant a total of 1,214,986 ( 2023 : 1,248,153 ) RSUs to certain employees. The vesting period of the program is three years. The exercise price is set at DKK 258.4 ( 2023 : DKK 220.6 ). The exercise price is adjusted in the future by dividend payments. The exercise period is 360 days from each vesting date. The fair value of the RSU s granted was determined using the Black-Scholes model and amounts to USD 8.1m ( 30 June 2023 : 10.8m ). The average remaining contractual life for the restricted shares as of 30 June 2024 is 1.5 years ( 30 June 2023 : 1.5 years, 31 December 2023 : 1.5 years ). In addition to the RSUs granted to certain employees, the CEO was granted 255,200 restricted stock options on similar terms as outlined above. The fair value of the CEO's options was determined using the Black-Scholes model and amounts to USD 1.9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 AND CAPITALIZED DRY-DOCKING</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Vessel and capitalized dry-docking</t>
        </is>
      </c>
      <c r="B4" s="4" t="inlineStr">
        <is>
          <t>NOTE 3 - VESSEL AND CAPITALIZED DRY-DOCKING 30 June 30 June 31 December USDm 2024 2023 2023 Cost: Balance as of beginning of period 2,622.1 2,421.2 2,421.2 Additions 428.3 352.1 476.0 Disposals -7.2 -23.0 -31.9 Transferred from prepayments 141.0 33.0 40.6 Transferred to assets held-for-sale -43.7 -39.1 -283.8 Balance 3,140.5 2,744.2 2,622.1 Depreciation: Balance as of beginning of period 536.3 543.8 543.8 Disposals -7.2 -22.7 -31.9 Depreciation for the period 87.5 69.2 143.7 Transferred to assets held-for-sale -19.5 -16.0 -119.3 Balance 597.1 574.3 536.3 Impairment: Balance as of beginning of period 15.6 21.5 21.5 Transferred to assets held-for-sale -0.9 -1.0 -5.9 Balance 14.7 20.5 15.6 Carrying amount 2,528.7 2,149.4 2,070.2 Included in the carrying amount for "Vessels and capitalized dry-docking" are capitalized dry-docking costs in the amount of USD 81.0m ( 30 June 2023 : USD 63.5m , 31 December 2023 : USD 75.1m ). The depreciation for the six months ended 30 June 2024 related to "Other plant and operating equipment" of USD 0.7m ( 30 June 2023 : USD 1.7m , 31 December 2023 : USD 2.5m ) and “Land and buildings” of USD 1.3m ( 30 June 2023 : USD 1.2m , 31 December 2023 : USD 2.5m ) is related to “Administrative expenses”. NON-CURRENT ASSETS SOLD DURING THE PERIOD AND ASSETS HELD FOR SALE During the first six months of 2024 , TORM sold one vessel ( 30 June 2023 : one , 31 December 2023 : eight ) and delivered three vessels sold in 2023 for a total consideration of USD 88.4m ( 30 June 2023 : USD 15.3m , 31 December 2023 : USD 166.4m ). The vessels delivered to new owners during the first six months of 2024 had a carrying value of USD 58.5m ( 30 June 2023 : USD 11.7m , 31 December 2023 : USD 111.4m ). After deducting related bunker cost, the sales resulted in a profit of USD 27.6m ( 30 June 2023 : USD 3.5m , 31 December 2023 : USD 50.4m ) which is recognized in the income statement for 2024 . NOTE 3 - continued In addition, TORM sold one vessel during the first six months of 2024 ( 30 June 2023 : One vessel, 31 December 2023 : Three vessels) that is not yet delivered to the new owners. The vessel is recognized as asset held for sale at a carrying value of USD 12.4m at 30 June 2024 ( 30 June 2023 : USD 10.8m 31 December 2023 : USD 47.2m ). The vessel is expected to be delivered during the third quarter of 2024. IMPAIRMENT ASSESSMENT For determination of the vessel values, TORM has carried out an impairment indicator assessment and has found no indication of impairment, and therefore, TORM does not find any need to reassess the recoverable amount as of 30 June 2024 . NOTE 4 - PREPAYMENTS ON VESSELS 30 June 30 June 31 December USDm 2024 2023 2023 Balance as of beginning of period 86.0 — — Additions 55.0 37.4 126.6 Transferred to vessels -141.0 -33.0 -40.6 Carrying amount — 4.4 8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 OF VESSELS</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Prepayments on vessels</t>
        </is>
      </c>
      <c r="B4" s="4" t="inlineStr">
        <is>
          <t>NOTE 3 - VESSEL AND CAPITALIZED DRY-DOCKING 30 June 30 June 31 December USDm 2024 2023 2023 Cost: Balance as of beginning of period 2,622.1 2,421.2 2,421.2 Additions 428.3 352.1 476.0 Disposals -7.2 -23.0 -31.9 Transferred from prepayments 141.0 33.0 40.6 Transferred to assets held-for-sale -43.7 -39.1 -283.8 Balance 3,140.5 2,744.2 2,622.1 Depreciation: Balance as of beginning of period 536.3 543.8 543.8 Disposals -7.2 -22.7 -31.9 Depreciation for the period 87.5 69.2 143.7 Transferred to assets held-for-sale -19.5 -16.0 -119.3 Balance 597.1 574.3 536.3 Impairment: Balance as of beginning of period 15.6 21.5 21.5 Transferred to assets held-for-sale -0.9 -1.0 -5.9 Balance 14.7 20.5 15.6 Carrying amount 2,528.7 2,149.4 2,070.2 Included in the carrying amount for "Vessels and capitalized dry-docking" are capitalized dry-docking costs in the amount of USD 81.0m ( 30 June 2023 : USD 63.5m , 31 December 2023 : USD 75.1m ). The depreciation for the six months ended 30 June 2024 related to "Other plant and operating equipment" of USD 0.7m ( 30 June 2023 : USD 1.7m , 31 December 2023 : USD 2.5m ) and “Land and buildings” of USD 1.3m ( 30 June 2023 : USD 1.2m , 31 December 2023 : USD 2.5m ) is related to “Administrative expenses”. NON-CURRENT ASSETS SOLD DURING THE PERIOD AND ASSETS HELD FOR SALE During the first six months of 2024 , TORM sold one vessel ( 30 June 2023 : one , 31 December 2023 : eight ) and delivered three vessels sold in 2023 for a total consideration of USD 88.4m ( 30 June 2023 : USD 15.3m , 31 December 2023 : USD 166.4m ). The vessels delivered to new owners during the first six months of 2024 had a carrying value of USD 58.5m ( 30 June 2023 : USD 11.7m , 31 December 2023 : USD 111.4m ). After deducting related bunker cost, the sales resulted in a profit of USD 27.6m ( 30 June 2023 : USD 3.5m , 31 December 2023 : USD 50.4m ) which is recognized in the income statement for 2024 . NOTE 3 - continued In addition, TORM sold one vessel during the first six months of 2024 ( 30 June 2023 : One vessel, 31 December 2023 : Three vessels) that is not yet delivered to the new owners. The vessel is recognized as asset held for sale at a carrying value of USD 12.4m at 30 June 2024 ( 30 June 2023 : USD 10.8m 31 December 2023 : USD 47.2m ). The vessel is expected to be delivered during the third quarter of 2024. IMPAIRMENT ASSESSMENT For determination of the vessel values, TORM has carried out an impairment indicator assessment and has found no indication of impairment, and therefore, TORM does not find any need to reassess the recoverable amount as of 30 June 2024 . NOTE 4 - PREPAYMENTS ON VESSELS 30 June 30 June 31 December USDm 2024 2023 2023 Balance as of beginning of period 86.0 — — Additions 55.0 37.4 126.6 Transferred to vessels -141.0 -33.0 -40.6 Carrying amount — 4.4 8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4</t>
        </is>
      </c>
    </row>
    <row r="3">
      <c r="A3" s="3" t="inlineStr">
        <is>
          <t>Borrowings [abstract]</t>
        </is>
      </c>
      <c r="B3" s="4" t="inlineStr">
        <is>
          <t xml:space="preserve"> </t>
        </is>
      </c>
    </row>
    <row r="4">
      <c r="A4" s="4" t="inlineStr">
        <is>
          <t>Borrowings</t>
        </is>
      </c>
      <c r="B4" s="4" t="inlineStr">
        <is>
          <t>NOTE 5 - BORROWINGS 30 June 30 June 31 December USDm 2024 2023 2023 Falling due within one year 175.7 197.3 172.5 Falling due between one and two years 153.3 166.7 146.5 Falling due between two and three years 146.5 148.5 147.2 Falling due between three and four years 116.2 136.4 110.8 Falling due between four and five years 327.5 225.7 119.8 Falling due after five years 350.3 286.4 370.1 Total 1,269.5 1,161.0 1,066.9 Borrowing costs -16.3 -13.5 -13.9 Right-of-use lease liabilities 4.8 6.2 6.6 Total borrowings 1,258.0 1,153.7 1,059.6 The senior unsecured bond issue of USD 200m in January 2024 was successfully listed on the Oslo Stock Exchange in June 2024. As of 30 June 2024 , TORM was in compliance with financial covenants. TORM expects to remain in compliance with financial covenants in the remaining period of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FINANCIAL INSTRUMENTS</t>
        </is>
      </c>
      <c r="B3" s="4" t="inlineStr">
        <is>
          <t xml:space="preserve"> </t>
        </is>
      </c>
    </row>
    <row r="4">
      <c r="A4" s="4" t="inlineStr">
        <is>
          <t>Derivative financial instruments</t>
        </is>
      </c>
      <c r="B4" s="4" t="inlineStr">
        <is>
          <t>NOTE 6 - DERIVATIVE FINANCIAL INSTRUMENTS 30 June 30 June 31 December USDm 2024 2023 2023 Fair value of derivatives: Derivative financial instruments regarding freight and bunkers: Forward freight agreements - fair value through profit and loss 0.3 26.9 1.7 Bunker swaps - fair value through profit and loss -0.3 -5.7 -0.2 Bunker swaps - hedge accounting 0.1 -0.8 -0.5 Derivative financial instruments regarding interest and currency exchange rate: Forward exchange contracts - hedge accounting -0.6 0.9 0.5 Interest rate swaps - hedge accounting 35.1 49.2 35.3 Total 34.6 70.5 36.8 Derivative financial instruments are recognized in the following balance sheet items: 30 June 30 June 31 December USDm 2024 2023 2023 Other receivables 35.5 77.1 37.6 Other liabilities -0.9 -6.6 -0.8 Total 34.6 70.5 36.8 The fair value hierarchy for the above derivative financial instruments is Level 2. There are no changes in the methods and assumptions used in determining the fair value of the financial instruments. Please refer to the Annual Report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AND DIVIDEND PER SHARE</t>
        </is>
      </c>
      <c r="B1" s="2" t="inlineStr">
        <is>
          <t>6 Months Ended</t>
        </is>
      </c>
    </row>
    <row r="2">
      <c r="B2" s="2" t="inlineStr">
        <is>
          <t>Jun. 30, 2024</t>
        </is>
      </c>
    </row>
    <row r="3">
      <c r="A3" s="3" t="inlineStr">
        <is>
          <t>EARNINGS PER SHARE AND DIVIDEND PER SHARE</t>
        </is>
      </c>
      <c r="B3" s="4" t="inlineStr">
        <is>
          <t xml:space="preserve"> </t>
        </is>
      </c>
    </row>
    <row r="4">
      <c r="A4" s="4" t="inlineStr">
        <is>
          <t>Earnings per share and dividend per share</t>
        </is>
      </c>
      <c r="B4" s="4" t="inlineStr">
        <is>
          <t>NOTE 7 - EARNINGS PER SHARE AND DIVIDEND PER SHARE Q2 2024 Q2 2023 Q1-Q2 2024 Q1-Q2 2023 FY 2023 EARNINGS PER SHARE Net profit for the year attributable to TORM plc shareholders (USDm) 194.5 185.8 404.3 339.4 648.3 Million shares Weighted average number of shares 94.2 84.0 92.3 83.2 84.1 Weighted average number of treasury shares -0.5 -0.5 -0.5 -0.5 -0.5 Average number of shares outstanding 93.7 83.5 91.8 82.7 83.6 Dilutive effect of outstanding share options 2.7 3.2 2.7 3.2 3.1 Weighted average number of shares outstanding incl. dilutive effect of share options 96.4 86.7 94.5 85.9 86.7 Basic earnings per share (USD) 2.08 2.23 4.40 4.10 7.75 Diluted earnings per share (USD) 2.02 2.14 4.28 3.95 7.48 Q2 2024 Q2 2023 Q1-Q2 2024 Q1-Q2 2023 FY 2023 DIVIDEND PER SHARE Declared dividend per share (USD) 1.80 1.50 3.30 2.96 4.42 Declared dividend during the period (USDm) 169.8 126.6 310.7 247.7 370.9 Proposed dividend per share for approval at Annual General Meeting (USD) — — — — 1.36 Proposed dividend for approval at Annual General Meeting (USDm) — — — — 126.3 Dividend paid per share (USD) 2.86 4.05 2.86 4.05 7.01 Dividend paid during the period (USDm) 267.7 336.6 267.7 336.6 586.4 Number of shares, end of period (million) 94.5 84.9 94.5 84.9 86.2 Number of treasury shares, end of period (million) -0.5 -0.5 -0.5 -0.5 -0.5 Number of shares outstanding, end of period (million) 94.0 84.4 94.0 84.4 8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4</t>
        </is>
      </c>
    </row>
    <row r="3">
      <c r="A3" s="3" t="inlineStr">
        <is>
          <t>Provisions [abstract]</t>
        </is>
      </c>
      <c r="B3" s="4" t="inlineStr">
        <is>
          <t xml:space="preserve"> </t>
        </is>
      </c>
    </row>
    <row r="4">
      <c r="A4" s="4" t="inlineStr">
        <is>
          <t>Provisions</t>
        </is>
      </c>
      <c r="B4" s="4" t="inlineStr">
        <is>
          <t>NOTE 8 - PROVISIONS In 2020, TORM was involved in cargo claims relating to a customer having granted indemnities for discharge of cargoes, and not being able to honor those obligations. The cases involved irregular activities by the customer. Legal action was initiated by TORM in the UK and in India against the customer and related individuals. During 2022, TORM settled one claim and reassessed its provisions for the remaining part of the case complex, which led to the reversal of provisions amounting to USD 6.3m . As expected at the end of 2023, the remaining part of the case complex was resolved in arbitration during Q1-2024 with an award in favor of TO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6 Months Ended</t>
        </is>
      </c>
    </row>
    <row r="2">
      <c r="B2" s="2" t="inlineStr">
        <is>
          <t>Jun. 30, 2024</t>
        </is>
      </c>
    </row>
    <row r="3">
      <c r="A3" s="3" t="inlineStr">
        <is>
          <t>Disclosure of contingent liabilities [abstract]</t>
        </is>
      </c>
      <c r="B3" s="4" t="inlineStr">
        <is>
          <t xml:space="preserve"> </t>
        </is>
      </c>
    </row>
    <row r="4">
      <c r="A4" s="4" t="inlineStr">
        <is>
          <t>Contingent liabilities</t>
        </is>
      </c>
      <c r="B4" s="4" t="inlineStr">
        <is>
          <t>NOTE 9 - CONTINGENT LIABILITIES TORM is involved in certain legal proceedings and disputes. It is the Management’s opinion that the outcome of these proceedings and disputes will not have any material impact on TORM ’s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Condensed Consolidated Income Statement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437.7</v>
      </c>
      <c r="C4" s="5" t="n">
        <v>384.3</v>
      </c>
      <c r="D4" s="5" t="n">
        <v>881.7</v>
      </c>
      <c r="E4" s="5" t="n">
        <v>774.5</v>
      </c>
      <c r="F4" s="5" t="n">
        <v>1520.4</v>
      </c>
    </row>
    <row r="5">
      <c r="A5" s="4" t="inlineStr">
        <is>
          <t>Port expenses, bunkers, commissions, and other cost of goods and services sold</t>
        </is>
      </c>
      <c r="B5" s="6" t="n">
        <v>-110.4</v>
      </c>
      <c r="C5" s="6" t="n">
        <v>-74.09999999999999</v>
      </c>
      <c r="D5" s="6" t="n">
        <v>-222.7</v>
      </c>
      <c r="E5" s="6" t="n">
        <v>-196.3</v>
      </c>
      <c r="F5" s="6" t="n">
        <v>-430.3</v>
      </c>
    </row>
    <row r="6">
      <c r="A6" s="4" t="inlineStr">
        <is>
          <t>Operating expenses</t>
        </is>
      </c>
      <c r="B6" s="6" t="n">
        <v>-62.7</v>
      </c>
      <c r="C6" s="6" t="n">
        <v>-54.8</v>
      </c>
      <c r="D6" s="6" t="n">
        <v>-119.3</v>
      </c>
      <c r="E6" s="6" t="n">
        <v>-106.7</v>
      </c>
      <c r="F6" s="7" t="n">
        <v>-216</v>
      </c>
    </row>
    <row r="7">
      <c r="A7" s="4" t="inlineStr">
        <is>
          <t>Profit from sale of vessels</t>
        </is>
      </c>
      <c r="B7" s="6" t="n">
        <v>10.5</v>
      </c>
      <c r="C7" s="6" t="n">
        <v>3.5</v>
      </c>
      <c r="D7" s="6" t="n">
        <v>27.6</v>
      </c>
      <c r="E7" s="6" t="n">
        <v>3.5</v>
      </c>
      <c r="F7" s="6" t="n">
        <v>50.4</v>
      </c>
    </row>
    <row r="8">
      <c r="A8" s="4" t="inlineStr">
        <is>
          <t>Administrative expenses</t>
        </is>
      </c>
      <c r="B8" s="6" t="n">
        <v>-23.8</v>
      </c>
      <c r="C8" s="6" t="n">
        <v>-21.9</v>
      </c>
      <c r="D8" s="7" t="n">
        <v>-50</v>
      </c>
      <c r="E8" s="6" t="n">
        <v>-39.5</v>
      </c>
      <c r="F8" s="6" t="n">
        <v>-82.90000000000001</v>
      </c>
    </row>
    <row r="9">
      <c r="A9" s="4" t="inlineStr">
        <is>
          <t>Other operating income and expenses</t>
        </is>
      </c>
      <c r="B9" s="6" t="n">
        <v>-0.2</v>
      </c>
      <c r="C9" s="6" t="n">
        <v>-0.2</v>
      </c>
      <c r="D9" s="6" t="n">
        <v>-0.4</v>
      </c>
      <c r="E9" s="6" t="n">
        <v>-0.1</v>
      </c>
      <c r="F9" s="6" t="n">
        <v>6.3</v>
      </c>
    </row>
    <row r="10">
      <c r="A10" s="4" t="inlineStr">
        <is>
          <t>Depreciation and amortization</t>
        </is>
      </c>
      <c r="B10" s="6" t="n">
        <v>-46.8</v>
      </c>
      <c r="C10" s="7" t="n">
        <v>-37</v>
      </c>
      <c r="D10" s="6" t="n">
        <v>-89.90000000000001</v>
      </c>
      <c r="E10" s="6" t="n">
        <v>-72.09999999999999</v>
      </c>
      <c r="F10" s="6" t="n">
        <v>-149.3</v>
      </c>
    </row>
    <row r="11">
      <c r="A11" s="4" t="inlineStr">
        <is>
          <t>Operating profit (EBIT)</t>
        </is>
      </c>
      <c r="B11" s="6" t="n">
        <v>204.3</v>
      </c>
      <c r="C11" s="6" t="n">
        <v>199.8</v>
      </c>
      <c r="D11" s="7" t="n">
        <v>427</v>
      </c>
      <c r="E11" s="6" t="n">
        <v>363.3</v>
      </c>
      <c r="F11" s="6" t="n">
        <v>698.6</v>
      </c>
    </row>
    <row r="12">
      <c r="A12" s="4" t="inlineStr">
        <is>
          <t>Financial income</t>
        </is>
      </c>
      <c r="B12" s="6" t="n">
        <v>7.7</v>
      </c>
      <c r="C12" s="6" t="n">
        <v>2.6</v>
      </c>
      <c r="D12" s="6" t="n">
        <v>14.1</v>
      </c>
      <c r="E12" s="6" t="n">
        <v>6.7</v>
      </c>
      <c r="F12" s="6" t="n">
        <v>14.3</v>
      </c>
    </row>
    <row r="13">
      <c r="A13" s="4" t="inlineStr">
        <is>
          <t>Financial expenses</t>
        </is>
      </c>
      <c r="B13" s="6" t="n">
        <v>-18.9</v>
      </c>
      <c r="C13" s="7" t="n">
        <v>-18</v>
      </c>
      <c r="D13" s="6" t="n">
        <v>-37.2</v>
      </c>
      <c r="E13" s="6" t="n">
        <v>-30.5</v>
      </c>
      <c r="F13" s="6" t="n">
        <v>-60.9</v>
      </c>
    </row>
    <row r="14">
      <c r="A14" s="4" t="inlineStr">
        <is>
          <t>Profit before tax</t>
        </is>
      </c>
      <c r="B14" s="6" t="n">
        <v>193.1</v>
      </c>
      <c r="C14" s="6" t="n">
        <v>184.4</v>
      </c>
      <c r="D14" s="6" t="n">
        <v>403.9</v>
      </c>
      <c r="E14" s="6" t="n">
        <v>339.5</v>
      </c>
      <c r="F14" s="7" t="n">
        <v>652</v>
      </c>
    </row>
    <row r="15">
      <c r="A15" s="4" t="inlineStr">
        <is>
          <t>Tax</t>
        </is>
      </c>
      <c r="B15" s="6" t="n">
        <v>1.1</v>
      </c>
      <c r="C15" s="7" t="n">
        <v>1</v>
      </c>
      <c r="D15" s="6" t="n">
        <v>-0.5</v>
      </c>
      <c r="E15" s="6" t="n">
        <v>-0.4</v>
      </c>
      <c r="F15" s="7" t="n">
        <v>-4</v>
      </c>
    </row>
    <row r="16">
      <c r="A16" s="4" t="inlineStr">
        <is>
          <t>Net profit for the period</t>
        </is>
      </c>
      <c r="B16" s="6" t="n">
        <v>194.2</v>
      </c>
      <c r="C16" s="6" t="n">
        <v>185.4</v>
      </c>
      <c r="D16" s="6" t="n">
        <v>403.4</v>
      </c>
      <c r="E16" s="6" t="n">
        <v>339.1</v>
      </c>
      <c r="F16" s="7" t="n">
        <v>648</v>
      </c>
    </row>
    <row r="17">
      <c r="A17" s="3" t="inlineStr">
        <is>
          <t>Net profit for the period attributable to:</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RM plc shareholders</t>
        </is>
      </c>
      <c r="B18" s="6" t="n">
        <v>194.5</v>
      </c>
      <c r="C18" s="6" t="n">
        <v>185.8</v>
      </c>
      <c r="D18" s="6" t="n">
        <v>404.3</v>
      </c>
      <c r="E18" s="6" t="n">
        <v>339.4</v>
      </c>
      <c r="F18" s="6" t="n">
        <v>648.3</v>
      </c>
    </row>
    <row r="19">
      <c r="A19" s="4" t="inlineStr">
        <is>
          <t>Non-controlling interest</t>
        </is>
      </c>
      <c r="B19" s="6" t="n">
        <v>-0.3</v>
      </c>
      <c r="C19" s="6" t="n">
        <v>-0.4</v>
      </c>
      <c r="D19" s="6" t="n">
        <v>-0.9</v>
      </c>
      <c r="E19" s="6" t="n">
        <v>-0.3</v>
      </c>
      <c r="F19" s="6" t="n">
        <v>-0.3</v>
      </c>
    </row>
    <row r="20">
      <c r="A20" s="4" t="inlineStr">
        <is>
          <t>Net profit for the period</t>
        </is>
      </c>
      <c r="B20" s="5" t="n">
        <v>194.2</v>
      </c>
      <c r="C20" s="5" t="n">
        <v>185.4</v>
      </c>
      <c r="D20" s="5" t="n">
        <v>403.4</v>
      </c>
      <c r="E20" s="5" t="n">
        <v>339.1</v>
      </c>
      <c r="F20" s="8" t="n">
        <v>648</v>
      </c>
    </row>
    <row r="21">
      <c r="A21" s="3" t="inlineStr">
        <is>
          <t>Earnings per sh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c earnings/(loss) per share (in USD per share)</t>
        </is>
      </c>
      <c r="B22" s="9" t="n">
        <v>2.08</v>
      </c>
      <c r="C22" s="9" t="n">
        <v>2.23</v>
      </c>
      <c r="D22" s="9" t="n">
        <v>4.4</v>
      </c>
      <c r="E22" s="9" t="n">
        <v>4.1</v>
      </c>
      <c r="F22" s="9" t="n">
        <v>7.75</v>
      </c>
    </row>
    <row r="23">
      <c r="A23" s="4" t="inlineStr">
        <is>
          <t>Diluted earnings/(loss) per share (in USD per share)</t>
        </is>
      </c>
      <c r="B23" s="9" t="n">
        <v>2.02</v>
      </c>
      <c r="C23" s="9" t="n">
        <v>2.14</v>
      </c>
      <c r="D23" s="9" t="n">
        <v>4.28</v>
      </c>
      <c r="E23" s="9" t="n">
        <v>3.95</v>
      </c>
      <c r="F23" s="9" t="n">
        <v>7.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 AND RIGHTS</t>
        </is>
      </c>
      <c r="B1" s="2" t="inlineStr">
        <is>
          <t>6 Months Ended</t>
        </is>
      </c>
    </row>
    <row r="2">
      <c r="B2" s="2" t="inlineStr">
        <is>
          <t>Jun. 30, 2024</t>
        </is>
      </c>
    </row>
    <row r="3">
      <c r="A3" s="3" t="inlineStr">
        <is>
          <t>CONTRACTUAL OBLIGATIONS AND RIGHTS</t>
        </is>
      </c>
      <c r="B3" s="4" t="inlineStr">
        <is>
          <t xml:space="preserve"> </t>
        </is>
      </c>
    </row>
    <row r="4">
      <c r="A4" s="4" t="inlineStr">
        <is>
          <t>Contractual obligations and rights</t>
        </is>
      </c>
      <c r="B4" s="4" t="inlineStr">
        <is>
          <t>NOTE 10 - CONTRACTUAL OBLIGATIONS AND RIGHTS As of 30 June 2024 , TORM had contractual obligations regarding second-hand vessels, scrubber installations and other minor commitments. 30 June 30 June 31 December USDm 2024 2023 2023 Second-hand vessels commitments: Within one year — — 190.4 Total — — 190.4 Committed scrubber installations and other minor investments: Within one year 17.4 16.7 23.6 Between one and two years 1.7 — — Between two and three years 6.8 — 2.0 Between three and four years 3.1 — 8.1 Between four and five years — — 2.0 Total 29.0 16.7 35.7 NOTE 10 - continued As of 30 June 2024 , TORM has contractual rights to receive future payments as lessor of vessels on time charter. 30 June 30 June 31 December USDm 2024 2023 2023 Charter hire income for vessels - as lessor Received within one year 88.6 — 37.8 Received between one and two years 38.3 — 24.1 Received between two and three years 25.1 — — Total 152.0 — 61.9 The charter hire income for these vessels under time charter is recognized under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NOTE 11 - SUBSEQUENT EVENTS On 15 July 2024, TORM has entered into an agreement to acquire eight second-hand MR vessels that are expected to be delivered during Q3 2024 and Q4 2024 for a total consideration of USD 340m , with a cash consideration of USD 238m and the issuance of approximately 2.65 million shares. The purchase price is subject to certain adjustments that will be impacted by TORM’s share price development and the vessels’ delivery schedules. On 29 July 2024, TORM took delivery of the one of these eight second-hand MR vessels. TORM ’s Board of Directors has decided to declare a dividend of 1.80 per share, with an expected total dividend payment of USD 169.8m . The distribution is in line with TORM ’s Distribution Policy implemented in 2022 and amended in March 2024. Payment is expected on 11 September 2024 to shareholders of record on 29 August 2024, with the ex-dividend date on 28 August 2024 (in Denmark and 29 August 2024 in United States). The dividends have not been recognized as liabilities as at 30 June 2024 and there are no tax conseque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Related party transactions</t>
        </is>
      </c>
      <c r="B4" s="4" t="inlineStr">
        <is>
          <t>NOTE 12 - RELATED PARTY TRANSACTIONS During the first six months end ed 30 June 2024 , there have been no other related party trans actions than ordinary remuneration to the Board of Directors and the CEO. Please refer to Note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GOING CONCERN (Policies)</t>
        </is>
      </c>
      <c r="B1" s="2" t="inlineStr">
        <is>
          <t>6 Months Ended</t>
        </is>
      </c>
    </row>
    <row r="2">
      <c r="B2" s="2" t="inlineStr">
        <is>
          <t>Jun. 30, 2024</t>
        </is>
      </c>
    </row>
    <row r="3">
      <c r="A3" s="3" t="inlineStr">
        <is>
          <t>ACCOUNTING POLICIES AND GOING CONCERN</t>
        </is>
      </c>
      <c r="B3" s="4" t="inlineStr">
        <is>
          <t xml:space="preserve"> </t>
        </is>
      </c>
    </row>
    <row r="4">
      <c r="A4" s="4" t="inlineStr">
        <is>
          <t>Going Concern</t>
        </is>
      </c>
      <c r="B4" s="4" t="inlineStr">
        <is>
          <t>Going Concern TORM monitors its funding position throughout the year to ensure that it has access to sufficient funds to meet its forecast cash requirements, including newbuilding, second-hand vessels and loan commitments, and to monitor compliance with the financial covenants within its loan facilities. As of 30 June 2024 , TORM ’s available liquidity including undrawn facilities was USD 690.4m , including a total cash position of USD 532.4m (including restricted cash of USD 5.3m ). TORM ’s net interest-bearing debt was USD 737.4m , and the net debt loan-to-value ratio was 20.4% . TORM performs sensitivity calculations to reflect different scenarios including, but not limited to, future freight rates and vessel valuations in order to identif y risks to future liquidity and covenant compliance and to enable Management to take corrective actions, if required. The sensitivity calculation is similar to those applied in connection with covenant testing in the Annual Report. The principal risks and uncertainties facing TORM are set out on page 82 and onwards in the 2023 Annual Report. A key element for TORM ’s financial performance in the going concern period relates to the increased geopolitical risk following Russia’s invasion of Ukraine in February 2022 and the associated effects on the product tanker market. The changed geopolitical situation has so far been positive for the product tanker market. TORM also closely monitors the development of the conflict between Hamas and Israel including related conflicts in the rest of the Middle East region and the potential effects on the product tanker market. In the base case, TORM has sufficient liquidity and headroom for all the covenant limits. The Board of Directors has considered TORM ’s cash flow forecasts and the expected compliance with TORM ’s financial covenants for a period of not less than 12 months from the date of approval of this interim report. Based on this review, the Board of Directors has a reasonable expectation that, taking into account reasonably possible changes in trading performance and vessel valuations, TORM will be able to continue in operational existence and comply with its financial covenants for the next 12 months. Accordingly, TORM continues to adopt the going concern basis in preparing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Reporting - Condensed Consolidated Income Statement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egment reporting income statement</t>
        </is>
      </c>
      <c r="B4" s="4" t="inlineStr">
        <is>
          <t>Q2 2024 Q2 2023 USDm Tanker segment Marine Exhaust segment Inter- segment elimination Total Tanker segment Marine Exhaust segment Inter- segment elimination Total Revenue 434.3 9.0 -5.6 437.7 375.0 11.8 -2.5 384.3 Port expenses, bunkers and commissions -108.4 — — -108.4 -67.0 — — -67.0 Other cost of goods and services sold — -6.0 4.0 -2.0 — -8.6 1.5 -7.1 Operating expenses -62.9 — 0.2 -62.7 -54.8 — — -54.8 Profit from sale of vessels 10.5 — — 10.5 3.5 — — 3.5 Administrative expenses -21.8 -2.0 — -23.8 -19.2 -2.7 — -21.9 Other operating income and expenses -0.2 — — -0.2 -0.2 — — -0.2 Depreciation and amortization -46.7 -0.1 — -46.8 -36.7 -0.3 — -37.0 Operating profit (EBIT) 204.8 0.9 -1.4 204.3 200.6 0.2 -1.0 199.8 Financial income 7.6 0.1 — 7.7 2.6 — — 2.6 Financial expenses -18.8 -0.1 — -18.9 -17.9 -0.1 — -18.0 Profit before tax 193.6 0.9 -1.4 193.1 185.3 0.1 -1.0 184.4 Tax 1.1 — — 1.1 1.0 — — 1.0 Net profit for the period 194.7 0.9 -1.4 194.2 186.3 0.1 -1.0 185.4 Q1-Q2 2024 Q1-Q2 2023 FY 2023 USDm Tanker segment Marine Exhaust segment Inter- segment elimination Total Tanker segment Marine Exhaust segment Inter- segment elimination Total Tanker segment Marine Exhaust segment Inter- segment elimination Total Revenue 874.6 14.6 -7.5 881.7 758.8 21.2 -5.5 774.5 1,491.4 48.0 -19.0 1,520.4 Port expenses, bunkers and commissions -218.0 — — -218.0 -185.9 — — -185.9 -407.6 — — -407.6 Other cost of goods and services sold — -9.7 5.0 -4.7 — -14.2 3.8 -10.4 — -36.6 13.9 -22.7 Operating expenses -119.6 — 0.3 -119.3 -106.7 — — -106.7 -216.4 — 0.4 -216.0 Profit from sale of vessels 27.6 — — 27.6 3.5 — — 3.5 50.4 — — 50.4 Administrative expenses -46.1 -3.9 — -50.0 -34.1 -5.4 — -39.5 -76.5 -6.4 — -82.9 Other operating income and expenses -0.5 0.1 — -0.4 -0.2 0.1 — -0.1 6.0 0.3 — 6.3 Depreciation and amortization -89.7 -0.2 — -89.9 -71.5 -0.6 — -72.1 -148.2 -1.1 — -149.3 Operating profit (EBIT) 428.3 0.9 -2.2 427.0 363.9 1.1 -1.7 363.3 699.1 4.2 -4.7 698.6 Financial income 13.9 0.2 — 14.1 6.7 — — 6.7 14.3 — — 14.3 Financial expenses -37.0 -0.2 — -37.2 -30.3 -0.2 — -30.5 -60.5 -0.4 — -60.9 Profit before tax 405.2 0.9 -2.2 403.9 340.3 0.9 -1.7 339.5 652.9 3.8 -4.7 652.0 Tax — -0.5 — -0.5 -0.5 0.1 — -0.4 -4.0 — — -4.0 Net profit for the period 405.2 0.4 -2.2 403.4 339.8 1.0 -1.7 339.1 648.9 3.8 -4.7 64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 Condensed Consolidated Balance Sheet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egment reporting balance sheet</t>
        </is>
      </c>
      <c r="B4" s="4" t="inlineStr">
        <is>
          <t>30 June 2024 30 June 2023 31 December 2023 USDm Tanker segment Marine Exhaust segment Inter- segment elimination Total Tanker segment Marine Exhaust segment Inter- segment elimination Total Tanker segment Marine Exhaust segment Inter- segment elimination Total ASSETS Intangible assets Goodwill — 1.8 — 1.8 — 1.8 — 1.8 — 1.8 — 1.8 Other intangible assets 1.1 1.1 — 2.2 0.7 1.1 — 1.8 0.9 0.9 — 1.8 Total intangible assets 1.1 2.9 — 4.0 0.7 2.9 — 3.6 0.9 2.7 — 3.6 Tangible fixed assets Land and buildings 3.8 0.3 — 4.1 4.5 0.8 — 5.3 4.9 0.6 — 5.5 Vessels and capitalized dry-docking 2,545.7 — -17.0 2,528.7 2,160.1 — -10.7 2,149.4 2,081.7 — -11.5 2,070.2 Prepayments on vessels — — — — — 4.9 -0.5 4.4 86.0 — — 86.0 Other non-current assets under construction — 4.2 -0.3 3.9 — — — — — 4.5 -0.3 4.2 Other plant and operating equipment 2.7 0.8 — 3.5 3.5 1.3 — 4.8 3.3 1.1 — 4.4 Total tangible fixed assets 2,552.2 5.3 -17.3 2,540.2 2,168.1 7.0 -11.2 2,163.9 2,175.9 6.2 -11.8 2,170.3 Financial assets Investments in joint ventures 0.1 — — 0.1 — — — — 0.1 — — 0.1 Loan receivables 4.5 — — 4.5 4.6 — — 4.6 4.5 — — 4.5 Deferred tax asset 0.3 — — 0.3 0.3 — — 0.3 0.4 — — 0.4 Other investments 0.5 — — 0.5 — — — — — — — — Total financial assets 5.4 — — 5.4 4.9 — — 4.9 5.0 — — 5.0 Total non-current assets 2,558.7 8.2 -17.3 2,549.6 2,173.7 9.9 -11.2 2,172.4 2,181.8 8.9 -11.8 2,178.9 Inventories 64.9 4.7 -0.2 69.4 61.1 5.8 — 66.9 58.0 3.7 — 61.7 Trade receivables 240.7 3.8 -0.4 244.1 221.3 5.2 -0.2 226.3 206.2 5.0 -0.2 211.0 Other receivables 40.3 5.1 — 45.4 100.6 2.2 — 102.8 58.8 1.7 — 60.5 Prepayments 11.8 0.4 — 12.2 10.1 2.3 — 12.4 10.7 4.5 — 15.2 Cash and cash equivalents incl. restricted cash 524.2 8.2 — 532.4 264.9 4.1 — 269.0 290.7 4.9 — 295.6 Current assets excl. assets held-for- sale 881.9 22.2 -0.6 903.5 658.0 19.6 -0.2 677.4 624.4 19.8 -0.2 644.0 Assets held-for-sale 12.4 — — 12.4 10.8 — — 10.8 47.2 — — 47.2 Total current assets 894.3 22.2 -0.6 915.9 668.8 19.6 -0.2 688.2 671.6 19.8 -0.2 691.2 TOTAL ASSETS 3,453.0 30.4 -17.9 3,465.5 2,842.5 29.5 -11.4 2,860.6 2,853.4 28.7 -12.0 2,870.1 30 June 2024 30 June 2023 31 December 2023 USDm Tanker segment Marine Exhaust segment Inter- segment elimination Total Tanker segment Marine Exhaust segment Inter- segment elimination Total Tanker segment Marine Exhaust segment Inter- segment elimination Total EQUITY AND LIABILITIES Total equity 2,041.0 10.0 -7.3 2,043.7 1,561.7 6.8 -2.2 1,566.3 1,661.3 9.9 -5.2 1,666.0 Liabilities Non-current tax liability related to held-over gains 45.2 — — 45.2 45.2 — — 45.2 45.2 — — 45.2 Deferred tax liability 2.2 0.2 — 2.4 4.3 0.3 — 4.6 3.3 0.3 — 3.6 Borrowings 1,081.5 1.5 — 1,083.0 852.6 3.6 — 856.2 884.0 2.9 — 886.9 Other non-current liabilities 3.0 0.5 — 3.5 2.4 0.5 — 2.9 2.2 0.8 — 3.0 Total non-current liabilities 1,131.9 2.2 — 1,134.1 904.5 4.4 — 908.9 934.7 4.0 — 938.7 Borrowings 172.2 2.8 — 175.0 293.4 4.1 — 297.5 169.7 3.0 — 172.7 Trade payables 45.2 2.3 -0.1 47.4 35.7 3.4 -0.6 38.5 39.6 3.4 — 43.0 Current tax liabilities 1.1 0.4 — 1.5 1.3 — — 1.3 0.6 — — 0.6 Other liabilities 56.6 0.8 -0.3 57.1 39.4 1.1 — 40.5 44.8 0.5 -0.1 45.2 Provisions — 0.6 — 0.6 6.5 0.3 — 6.8 — 0.6 — 0.6 Deferred income 5.0 11.3 -10.2 6.1 — 9.4 -8.6 0.8 2.7 7.3 -6.7 3.3 Total current liabilities 280.1 18.2 -10.6 287.7 376.3 18.3 -9.2 385.4 257.4 14.8 -6.8 265.4 Total liabilities 1,412.0 20.4 -10.6 1,421.8 1,280.8 22.7 -9.2 1,294.3 1,192.1 18.8 -6.8 1,204.1 TOTAL EQUITY AND LIABILITIES 3,453.0 30.4 -17.9 3,465.5 2,842.5 29.5 -11.4 2,860.6 2,853.4 28.7 -12.0 2,87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COSTS (Tables)</t>
        </is>
      </c>
      <c r="B1" s="2" t="inlineStr">
        <is>
          <t>6 Months Ended</t>
        </is>
      </c>
    </row>
    <row r="2">
      <c r="B2" s="2" t="inlineStr">
        <is>
          <t>Jun. 30, 2024</t>
        </is>
      </c>
    </row>
    <row r="3">
      <c r="A3" s="3" t="inlineStr">
        <is>
          <t>STAFF COSTS</t>
        </is>
      </c>
      <c r="B3" s="4" t="inlineStr">
        <is>
          <t xml:space="preserve"> </t>
        </is>
      </c>
    </row>
    <row r="4">
      <c r="A4" s="4" t="inlineStr">
        <is>
          <t>Schedule of staff costs</t>
        </is>
      </c>
      <c r="B4" s="4" t="inlineStr">
        <is>
          <t>USDm Q2 2024 Q2 2023 Q1-Q2 2024 Q1-Q2 2023 FY 2023 Included in operating expenses 2.6 2.1 4.9 4.2 8.6 Included in administrative expenses 18.8 18.7 40.4 32.7 69.3 Total staff costs 21.4 20.8 45.3 36.9 7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 AND CAPITALIZED DRY-DOCKING (Tables)</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Schedule of vessel and capitalized dry-docking</t>
        </is>
      </c>
      <c r="B4" s="4" t="inlineStr">
        <is>
          <t>30 June 30 June 31 December USDm 2024 2023 2023 Cost: Balance as of beginning of period 2,622.1 2,421.2 2,421.2 Additions 428.3 352.1 476.0 Disposals -7.2 -23.0 -31.9 Transferred from prepayments 141.0 33.0 40.6 Transferred to assets held-for-sale -43.7 -39.1 -283.8 Balance 3,140.5 2,744.2 2,622.1 Depreciation: Balance as of beginning of period 536.3 543.8 543.8 Disposals -7.2 -22.7 -31.9 Depreciation for the period 87.5 69.2 143.7 Transferred to assets held-for-sale -19.5 -16.0 -119.3 Balance 597.1 574.3 536.3 Impairment: Balance as of beginning of period 15.6 21.5 21.5 Transferred to assets held-for-sale -0.9 -1.0 -5.9 Balance 14.7 20.5 15.6 Carrying amount 2,528.7 2,149.4 2,070.2 30 June 30 June 31 December USDm 2024 2023 2023 Balance as of beginning of period 86.0 — — Additions 55.0 37.4 126.6 Transferred to vessels -141.0 -33.0 -40.6 Carrying amount — 4.4 8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 OF VESSELS (Tables)</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Schedule of prepayments on vessels</t>
        </is>
      </c>
      <c r="B4" s="4" t="inlineStr">
        <is>
          <t>30 June 30 June 31 December USDm 2024 2023 2023 Cost: Balance as of beginning of period 2,622.1 2,421.2 2,421.2 Additions 428.3 352.1 476.0 Disposals -7.2 -23.0 -31.9 Transferred from prepayments 141.0 33.0 40.6 Transferred to assets held-for-sale -43.7 -39.1 -283.8 Balance 3,140.5 2,744.2 2,622.1 Depreciation: Balance as of beginning of period 536.3 543.8 543.8 Disposals -7.2 -22.7 -31.9 Depreciation for the period 87.5 69.2 143.7 Transferred to assets held-for-sale -19.5 -16.0 -119.3 Balance 597.1 574.3 536.3 Impairment: Balance as of beginning of period 15.6 21.5 21.5 Transferred to assets held-for-sale -0.9 -1.0 -5.9 Balance 14.7 20.5 15.6 Carrying amount 2,528.7 2,149.4 2,070.2 30 June 30 June 31 December USDm 2024 2023 2023 Balance as of beginning of period 86.0 — — Additions 55.0 37.4 126.6 Transferred to vessels -141.0 -33.0 -40.6 Carrying amount — 4.4 8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Jun. 30, 2024</t>
        </is>
      </c>
    </row>
    <row r="3">
      <c r="A3" s="3" t="inlineStr">
        <is>
          <t>Borrowings [abstract]</t>
        </is>
      </c>
      <c r="B3" s="4" t="inlineStr">
        <is>
          <t xml:space="preserve"> </t>
        </is>
      </c>
    </row>
    <row r="4">
      <c r="A4" s="4" t="inlineStr">
        <is>
          <t>Schedule of borrowings</t>
        </is>
      </c>
      <c r="B4" s="4" t="inlineStr">
        <is>
          <t>30 June 30 June 31 December USDm 2024 2023 2023 Falling due within one year 175.7 197.3 172.5 Falling due between one and two years 153.3 166.7 146.5 Falling due between two and three years 146.5 148.5 147.2 Falling due between three and four years 116.2 136.4 110.8 Falling due between four and five years 327.5 225.7 119.8 Falling due after five years 350.3 286.4 370.1 Total 1,269.5 1,161.0 1,066.9 Borrowing costs -16.3 -13.5 -13.9 Right-of-use lease liabilities 4.8 6.2 6.6 Total borrowings 1,258.0 1,153.7 1,05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Comprehensive Income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for the period</t>
        </is>
      </c>
      <c r="B4" s="5" t="n">
        <v>194.2</v>
      </c>
      <c r="C4" s="5" t="n">
        <v>185.4</v>
      </c>
      <c r="D4" s="5" t="n">
        <v>403.4</v>
      </c>
      <c r="E4" s="5" t="n">
        <v>339.1</v>
      </c>
      <c r="F4" s="8" t="n">
        <v>648</v>
      </c>
    </row>
    <row r="5">
      <c r="A5" s="3" t="inlineStr">
        <is>
          <t>Items that may be reclassified to profit or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change rate adjustment arising from translation of entities having a functional currency different from USD</t>
        </is>
      </c>
      <c r="B6" s="6" t="n">
        <v>-0.1</v>
      </c>
      <c r="C6" s="6" t="n">
        <v>-0.4</v>
      </c>
      <c r="D6" s="6" t="n">
        <v>-0.3</v>
      </c>
      <c r="E6" s="6" t="n">
        <v>-0.3</v>
      </c>
      <c r="F6" s="6" t="n">
        <v>-0.1</v>
      </c>
    </row>
    <row r="7">
      <c r="A7" s="4" t="inlineStr">
        <is>
          <t>Fair value adjustment on hedging instruments</t>
        </is>
      </c>
      <c r="B7" s="6" t="n">
        <v>2.7</v>
      </c>
      <c r="C7" s="6" t="n">
        <v>12.5</v>
      </c>
      <c r="D7" s="6" t="n">
        <v>9.199999999999999</v>
      </c>
      <c r="E7" s="6" t="n">
        <v>6.3</v>
      </c>
      <c r="F7" s="6" t="n">
        <v>3.1</v>
      </c>
    </row>
    <row r="8">
      <c r="A8" s="4" t="inlineStr">
        <is>
          <t>Fair value adjustment on hedging instruments transferred to income statement</t>
        </is>
      </c>
      <c r="B8" s="6" t="n">
        <v>-5.2</v>
      </c>
      <c r="C8" s="6" t="n">
        <v>-5.4</v>
      </c>
      <c r="D8" s="6" t="n">
        <v>-10.1</v>
      </c>
      <c r="E8" s="6" t="n">
        <v>-10.2</v>
      </c>
      <c r="F8" s="7" t="n">
        <v>-22</v>
      </c>
    </row>
    <row r="9">
      <c r="A9" s="4" t="inlineStr">
        <is>
          <t>Tax on other comprehensive income</t>
        </is>
      </c>
      <c r="B9" s="6" t="n">
        <v>0.6</v>
      </c>
      <c r="C9" s="6" t="n">
        <v>-1.8</v>
      </c>
      <c r="D9" s="6" t="n">
        <v>0.1</v>
      </c>
      <c r="E9" s="6" t="n">
        <v>0.9</v>
      </c>
      <c r="F9" s="6" t="n">
        <v>4.6</v>
      </c>
    </row>
    <row r="10">
      <c r="A10" s="4" t="inlineStr">
        <is>
          <t>Other comprehensive income/(loss) after tax</t>
        </is>
      </c>
      <c r="B10" s="7" t="n">
        <v>-2</v>
      </c>
      <c r="C10" s="6" t="n">
        <v>4.9</v>
      </c>
      <c r="D10" s="6" t="n">
        <v>-1.1</v>
      </c>
      <c r="E10" s="6" t="n">
        <v>-3.3</v>
      </c>
      <c r="F10" s="6" t="n">
        <v>-14.4</v>
      </c>
    </row>
    <row r="11">
      <c r="A11" s="4" t="inlineStr">
        <is>
          <t>Total comprehensive income for the period</t>
        </is>
      </c>
      <c r="B11" s="6" t="n">
        <v>192.2</v>
      </c>
      <c r="C11" s="6" t="n">
        <v>190.3</v>
      </c>
      <c r="D11" s="6" t="n">
        <v>402.3</v>
      </c>
      <c r="E11" s="6" t="n">
        <v>335.8</v>
      </c>
      <c r="F11" s="6" t="n">
        <v>633.6</v>
      </c>
    </row>
    <row r="12">
      <c r="A12" s="3" t="inlineStr">
        <is>
          <t>Total comprehensive income for the period attributable to:</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RM plc shareholders</t>
        </is>
      </c>
      <c r="B13" s="6" t="n">
        <v>192.5</v>
      </c>
      <c r="C13" s="6" t="n">
        <v>190.9</v>
      </c>
      <c r="D13" s="6" t="n">
        <v>403.3</v>
      </c>
      <c r="E13" s="6" t="n">
        <v>336.3</v>
      </c>
      <c r="F13" s="7" t="n">
        <v>634</v>
      </c>
    </row>
    <row r="14">
      <c r="A14" s="4" t="inlineStr">
        <is>
          <t>Non-controlling interest</t>
        </is>
      </c>
      <c r="B14" s="5" t="n">
        <v>-0.3</v>
      </c>
      <c r="C14" s="5" t="n">
        <v>-0.6</v>
      </c>
      <c r="D14" s="8" t="n">
        <v>-1</v>
      </c>
      <c r="E14" s="5" t="n">
        <v>-0.5</v>
      </c>
      <c r="F14" s="5" t="n">
        <v>-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FINANCIAL INSTRUMENTS</t>
        </is>
      </c>
      <c r="B3" s="4" t="inlineStr">
        <is>
          <t xml:space="preserve"> </t>
        </is>
      </c>
    </row>
    <row r="4">
      <c r="A4" s="4" t="inlineStr">
        <is>
          <t>Schedule of fair value of derivative financial instruments</t>
        </is>
      </c>
      <c r="B4" s="4" t="inlineStr">
        <is>
          <t>30 June 30 June 31 December USDm 2024 2023 2023 Fair value of derivatives: Derivative financial instruments regarding freight and bunkers: Forward freight agreements - fair value through profit and loss 0.3 26.9 1.7 Bunker swaps - fair value through profit and loss -0.3 -5.7 -0.2 Bunker swaps - hedge accounting 0.1 -0.8 -0.5 Derivative financial instruments regarding interest and currency exchange rate: Forward exchange contracts - hedge accounting -0.6 0.9 0.5 Interest rate swaps - hedge accounting 35.1 49.2 35.3 Total 34.6 70.5 36.8</t>
        </is>
      </c>
    </row>
    <row r="5">
      <c r="A5" s="4" t="inlineStr">
        <is>
          <t>Schedule of derivative financial instruments disclosed in the balance sheet</t>
        </is>
      </c>
      <c r="B5" s="4" t="inlineStr">
        <is>
          <t>Derivative financial instruments are recognized in the following balance sheet items: 30 June 30 June 31 December USDm 2024 2023 2023 Other receivables 35.5 77.1 37.6 Other liabilities -0.9 -6.6 -0.8 Total 34.6 70.5 3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ARNINGS PER SHARE AND DIVIDEND PER SHARE (Tables)</t>
        </is>
      </c>
      <c r="B1" s="2" t="inlineStr">
        <is>
          <t>6 Months Ended</t>
        </is>
      </c>
    </row>
    <row r="2">
      <c r="B2" s="2" t="inlineStr">
        <is>
          <t>Jun. 30, 2024</t>
        </is>
      </c>
    </row>
    <row r="3">
      <c r="A3" s="3" t="inlineStr">
        <is>
          <t>EARNINGS PER SHARE AND DIVIDEND PER SHARE</t>
        </is>
      </c>
      <c r="B3" s="4" t="inlineStr">
        <is>
          <t xml:space="preserve"> </t>
        </is>
      </c>
    </row>
    <row r="4">
      <c r="A4" s="4" t="inlineStr">
        <is>
          <t>Schedule of earnings per share</t>
        </is>
      </c>
      <c r="B4" s="4" t="inlineStr">
        <is>
          <t>Q2 2024 Q2 2023 Q1-Q2 2024 Q1-Q2 2023 FY 2023 EARNINGS PER SHARE Net profit for the year attributable to TORM plc shareholders (USDm) 194.5 185.8 404.3 339.4 648.3 Million shares Weighted average number of shares 94.2 84.0 92.3 83.2 84.1 Weighted average number of treasury shares -0.5 -0.5 -0.5 -0.5 -0.5 Average number of shares outstanding 93.7 83.5 91.8 82.7 83.6 Dilutive effect of outstanding share options 2.7 3.2 2.7 3.2 3.1 Weighted average number of shares outstanding incl. dilutive effect of share options 96.4 86.7 94.5 85.9 86.7 Basic earnings per share (USD) 2.08 2.23 4.40 4.10 7.75 Diluted earnings per share (USD) 2.02 2.14 4.28 3.95 7.48</t>
        </is>
      </c>
    </row>
    <row r="5">
      <c r="A5" s="4" t="inlineStr">
        <is>
          <t>Schedule of dividend per share</t>
        </is>
      </c>
      <c r="B5" s="4" t="inlineStr">
        <is>
          <t>Q2 2024 Q2 2023 Q1-Q2 2024 Q1-Q2 2023 FY 2023 DIVIDEND PER SHARE Declared dividend per share (USD) 1.80 1.50 3.30 2.96 4.42 Declared dividend during the period (USDm) 169.8 126.6 310.7 247.7 370.9 Proposed dividend per share for approval at Annual General Meeting (USD) — — — — 1.36 Proposed dividend for approval at Annual General Meeting (USDm) — — — — 126.3 Dividend paid per share (USD) 2.86 4.05 2.86 4.05 7.01 Dividend paid during the period (USDm) 267.7 336.6 267.7 336.6 586.4 Number of shares, end of period (million) 94.5 84.9 94.5 84.9 86.2 Number of treasury shares, end of period (million) -0.5 -0.5 -0.5 -0.5 -0.5 Number of shares outstanding, end of period (million) 94.0 84.4 94.0 84.4 8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TRACTUAL RIGHTS AND OBLIGATIONS (Tables)</t>
        </is>
      </c>
      <c r="B1" s="2" t="inlineStr">
        <is>
          <t>6 Months Ended</t>
        </is>
      </c>
    </row>
    <row r="2">
      <c r="B2" s="2" t="inlineStr">
        <is>
          <t>Jun. 30, 2024</t>
        </is>
      </c>
    </row>
    <row r="3">
      <c r="A3" s="3" t="inlineStr">
        <is>
          <t>CONTRACTUAL OBLIGATIONS AND RIGHTS</t>
        </is>
      </c>
      <c r="B3" s="4" t="inlineStr">
        <is>
          <t xml:space="preserve"> </t>
        </is>
      </c>
    </row>
    <row r="4">
      <c r="A4" s="4" t="inlineStr">
        <is>
          <t>Schedule of contractual obligations by maturities</t>
        </is>
      </c>
      <c r="B4" s="4" t="inlineStr">
        <is>
          <t>30 June 30 June 31 December USDm 2024 2023 2023 Second-hand vessels commitments: Within one year — — 190.4 Total — — 190.4 Committed scrubber installations and other minor investments: Within one year 17.4 16.7 23.6 Between one and two years 1.7 — — Between two and three years 6.8 — 2.0 Between three and four years 3.1 — 8.1 Between four and five years — — 2.0 Total 29.0 16.7 35.7</t>
        </is>
      </c>
    </row>
    <row r="5">
      <c r="A5" s="4" t="inlineStr">
        <is>
          <t>Schedule of contractual rights</t>
        </is>
      </c>
      <c r="B5" s="4" t="inlineStr">
        <is>
          <t>30 June 30 June 31 December USDm 2024 2023 2023 Charter hire income for vessels - as lessor Received within one year 88.6 — 37.8 Received between one and two years 38.3 — 24.1 Received between two and three years 25.1 — — Total 152.0 — 61.9 The charter hire income for these vessels under time charter is recognized under "Reven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Reporting - Condensed Consolidated Income Statement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437.7</v>
      </c>
      <c r="C4" s="5" t="n">
        <v>384.3</v>
      </c>
      <c r="D4" s="5" t="n">
        <v>881.7</v>
      </c>
      <c r="E4" s="5" t="n">
        <v>774.5</v>
      </c>
      <c r="F4" s="5" t="n">
        <v>1520.4</v>
      </c>
    </row>
    <row r="5">
      <c r="A5" s="4" t="inlineStr">
        <is>
          <t>Operating expenses</t>
        </is>
      </c>
      <c r="B5" s="6" t="n">
        <v>-62.7</v>
      </c>
      <c r="C5" s="6" t="n">
        <v>-54.8</v>
      </c>
      <c r="D5" s="6" t="n">
        <v>-119.3</v>
      </c>
      <c r="E5" s="6" t="n">
        <v>-106.7</v>
      </c>
      <c r="F5" s="7" t="n">
        <v>-216</v>
      </c>
    </row>
    <row r="6">
      <c r="A6" s="4" t="inlineStr">
        <is>
          <t>Profit from sale of vessels</t>
        </is>
      </c>
      <c r="B6" s="6" t="n">
        <v>10.5</v>
      </c>
      <c r="C6" s="6" t="n">
        <v>3.5</v>
      </c>
      <c r="D6" s="6" t="n">
        <v>27.6</v>
      </c>
      <c r="E6" s="6" t="n">
        <v>3.5</v>
      </c>
      <c r="F6" s="6" t="n">
        <v>50.4</v>
      </c>
    </row>
    <row r="7">
      <c r="A7" s="4" t="inlineStr">
        <is>
          <t>Administrative expenses</t>
        </is>
      </c>
      <c r="B7" s="6" t="n">
        <v>-23.8</v>
      </c>
      <c r="C7" s="6" t="n">
        <v>-21.9</v>
      </c>
      <c r="D7" s="7" t="n">
        <v>-50</v>
      </c>
      <c r="E7" s="6" t="n">
        <v>-39.5</v>
      </c>
      <c r="F7" s="6" t="n">
        <v>-82.90000000000001</v>
      </c>
    </row>
    <row r="8">
      <c r="A8" s="4" t="inlineStr">
        <is>
          <t>Other operating income and expenses</t>
        </is>
      </c>
      <c r="B8" s="6" t="n">
        <v>-0.2</v>
      </c>
      <c r="C8" s="6" t="n">
        <v>-0.2</v>
      </c>
      <c r="D8" s="6" t="n">
        <v>-0.4</v>
      </c>
      <c r="E8" s="6" t="n">
        <v>-0.1</v>
      </c>
      <c r="F8" s="6" t="n">
        <v>6.3</v>
      </c>
    </row>
    <row r="9">
      <c r="A9" s="4" t="inlineStr">
        <is>
          <t>Depreciation and amortization</t>
        </is>
      </c>
      <c r="B9" s="6" t="n">
        <v>-46.8</v>
      </c>
      <c r="C9" s="7" t="n">
        <v>-37</v>
      </c>
      <c r="D9" s="6" t="n">
        <v>-89.90000000000001</v>
      </c>
      <c r="E9" s="6" t="n">
        <v>-72.09999999999999</v>
      </c>
      <c r="F9" s="6" t="n">
        <v>-149.3</v>
      </c>
    </row>
    <row r="10">
      <c r="A10" s="4" t="inlineStr">
        <is>
          <t>Operating profit (EBIT)</t>
        </is>
      </c>
      <c r="B10" s="6" t="n">
        <v>204.3</v>
      </c>
      <c r="C10" s="6" t="n">
        <v>199.8</v>
      </c>
      <c r="D10" s="7" t="n">
        <v>427</v>
      </c>
      <c r="E10" s="6" t="n">
        <v>363.3</v>
      </c>
      <c r="F10" s="6" t="n">
        <v>698.6</v>
      </c>
    </row>
    <row r="11">
      <c r="A11" s="4" t="inlineStr">
        <is>
          <t>Financial income</t>
        </is>
      </c>
      <c r="B11" s="6" t="n">
        <v>7.7</v>
      </c>
      <c r="C11" s="6" t="n">
        <v>2.6</v>
      </c>
      <c r="D11" s="6" t="n">
        <v>14.1</v>
      </c>
      <c r="E11" s="6" t="n">
        <v>6.7</v>
      </c>
      <c r="F11" s="6" t="n">
        <v>14.3</v>
      </c>
    </row>
    <row r="12">
      <c r="A12" s="4" t="inlineStr">
        <is>
          <t>Financial expenses</t>
        </is>
      </c>
      <c r="B12" s="6" t="n">
        <v>-18.9</v>
      </c>
      <c r="C12" s="7" t="n">
        <v>-18</v>
      </c>
      <c r="D12" s="6" t="n">
        <v>-37.2</v>
      </c>
      <c r="E12" s="6" t="n">
        <v>-30.5</v>
      </c>
      <c r="F12" s="6" t="n">
        <v>-60.9</v>
      </c>
    </row>
    <row r="13">
      <c r="A13" s="4" t="inlineStr">
        <is>
          <t>Profit before tax</t>
        </is>
      </c>
      <c r="B13" s="6" t="n">
        <v>193.1</v>
      </c>
      <c r="C13" s="6" t="n">
        <v>184.4</v>
      </c>
      <c r="D13" s="6" t="n">
        <v>403.9</v>
      </c>
      <c r="E13" s="6" t="n">
        <v>339.5</v>
      </c>
      <c r="F13" s="7" t="n">
        <v>652</v>
      </c>
    </row>
    <row r="14">
      <c r="A14" s="4" t="inlineStr">
        <is>
          <t>Net profit for the period</t>
        </is>
      </c>
      <c r="B14" s="6" t="n">
        <v>194.2</v>
      </c>
      <c r="C14" s="6" t="n">
        <v>185.4</v>
      </c>
      <c r="D14" s="6" t="n">
        <v>403.4</v>
      </c>
      <c r="E14" s="6" t="n">
        <v>339.1</v>
      </c>
      <c r="F14" s="7" t="n">
        <v>648</v>
      </c>
    </row>
    <row r="15">
      <c r="A15" s="4" t="inlineStr">
        <is>
          <t>Tanker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434.3</v>
      </c>
      <c r="C17" s="7" t="n">
        <v>375</v>
      </c>
      <c r="D17" s="6" t="n">
        <v>874.6</v>
      </c>
      <c r="E17" s="6" t="n">
        <v>758.8</v>
      </c>
      <c r="F17" s="6" t="n">
        <v>1491.4</v>
      </c>
    </row>
    <row r="18">
      <c r="A18" s="4" t="inlineStr">
        <is>
          <t>Port expenses, bunkers and commissions</t>
        </is>
      </c>
      <c r="B18" s="6" t="n">
        <v>-108.4</v>
      </c>
      <c r="C18" s="7" t="n">
        <v>-67</v>
      </c>
      <c r="D18" s="7" t="n">
        <v>-218</v>
      </c>
      <c r="E18" s="6" t="n">
        <v>-185.9</v>
      </c>
      <c r="F18" s="6" t="n">
        <v>-407.6</v>
      </c>
    </row>
    <row r="19">
      <c r="A19" s="4" t="inlineStr">
        <is>
          <t>Operating expenses</t>
        </is>
      </c>
      <c r="B19" s="6" t="n">
        <v>-62.9</v>
      </c>
      <c r="C19" s="6" t="n">
        <v>-54.8</v>
      </c>
      <c r="D19" s="6" t="n">
        <v>-119.6</v>
      </c>
      <c r="E19" s="6" t="n">
        <v>-106.7</v>
      </c>
      <c r="F19" s="6" t="n">
        <v>-216.4</v>
      </c>
    </row>
    <row r="20">
      <c r="A20" s="4" t="inlineStr">
        <is>
          <t>Profit from sale of vessels</t>
        </is>
      </c>
      <c r="B20" s="6" t="n">
        <v>10.5</v>
      </c>
      <c r="C20" s="6" t="n">
        <v>3.5</v>
      </c>
      <c r="D20" s="6" t="n">
        <v>27.6</v>
      </c>
      <c r="E20" s="6" t="n">
        <v>3.5</v>
      </c>
      <c r="F20" s="6" t="n">
        <v>50.4</v>
      </c>
    </row>
    <row r="21">
      <c r="A21" s="4" t="inlineStr">
        <is>
          <t>Administrative expenses</t>
        </is>
      </c>
      <c r="B21" s="6" t="n">
        <v>-21.8</v>
      </c>
      <c r="C21" s="6" t="n">
        <v>-19.2</v>
      </c>
      <c r="D21" s="6" t="n">
        <v>-46.1</v>
      </c>
      <c r="E21" s="6" t="n">
        <v>-34.1</v>
      </c>
      <c r="F21" s="6" t="n">
        <v>-76.5</v>
      </c>
    </row>
    <row r="22">
      <c r="A22" s="4" t="inlineStr">
        <is>
          <t>Other operating income and expenses</t>
        </is>
      </c>
      <c r="B22" s="6" t="n">
        <v>-0.2</v>
      </c>
      <c r="C22" s="6" t="n">
        <v>-0.2</v>
      </c>
      <c r="D22" s="6" t="n">
        <v>-0.5</v>
      </c>
      <c r="E22" s="6" t="n">
        <v>-0.2</v>
      </c>
      <c r="F22" s="7" t="n">
        <v>6</v>
      </c>
    </row>
    <row r="23">
      <c r="A23" s="4" t="inlineStr">
        <is>
          <t>Depreciation and amortization</t>
        </is>
      </c>
      <c r="B23" s="6" t="n">
        <v>-46.7</v>
      </c>
      <c r="C23" s="6" t="n">
        <v>-36.7</v>
      </c>
      <c r="D23" s="6" t="n">
        <v>-89.7</v>
      </c>
      <c r="E23" s="6" t="n">
        <v>-71.5</v>
      </c>
      <c r="F23" s="6" t="n">
        <v>-148.2</v>
      </c>
    </row>
    <row r="24">
      <c r="A24" s="4" t="inlineStr">
        <is>
          <t>Operating profit (EBIT)</t>
        </is>
      </c>
      <c r="B24" s="6" t="n">
        <v>204.8</v>
      </c>
      <c r="C24" s="6" t="n">
        <v>200.6</v>
      </c>
      <c r="D24" s="6" t="n">
        <v>428.3</v>
      </c>
      <c r="E24" s="6" t="n">
        <v>363.9</v>
      </c>
      <c r="F24" s="6" t="n">
        <v>699.1</v>
      </c>
    </row>
    <row r="25">
      <c r="A25" s="4" t="inlineStr">
        <is>
          <t>Financial income</t>
        </is>
      </c>
      <c r="B25" s="6" t="n">
        <v>7.6</v>
      </c>
      <c r="C25" s="6" t="n">
        <v>2.6</v>
      </c>
      <c r="D25" s="6" t="n">
        <v>13.9</v>
      </c>
      <c r="E25" s="6" t="n">
        <v>6.7</v>
      </c>
      <c r="F25" s="6" t="n">
        <v>14.3</v>
      </c>
    </row>
    <row r="26">
      <c r="A26" s="4" t="inlineStr">
        <is>
          <t>Financial expenses</t>
        </is>
      </c>
      <c r="B26" s="6" t="n">
        <v>-18.8</v>
      </c>
      <c r="C26" s="6" t="n">
        <v>-17.9</v>
      </c>
      <c r="D26" s="7" t="n">
        <v>-37</v>
      </c>
      <c r="E26" s="6" t="n">
        <v>-30.3</v>
      </c>
      <c r="F26" s="6" t="n">
        <v>-60.5</v>
      </c>
    </row>
    <row r="27">
      <c r="A27" s="4" t="inlineStr">
        <is>
          <t>Profit before tax</t>
        </is>
      </c>
      <c r="B27" s="6" t="n">
        <v>193.6</v>
      </c>
      <c r="C27" s="6" t="n">
        <v>185.3</v>
      </c>
      <c r="D27" s="6" t="n">
        <v>405.2</v>
      </c>
      <c r="E27" s="6" t="n">
        <v>340.3</v>
      </c>
      <c r="F27" s="6" t="n">
        <v>652.9</v>
      </c>
    </row>
    <row r="28">
      <c r="A28" s="4" t="inlineStr">
        <is>
          <t>Tax</t>
        </is>
      </c>
      <c r="B28" s="6" t="n">
        <v>1.1</v>
      </c>
      <c r="C28" s="7" t="n">
        <v>1</v>
      </c>
      <c r="D28" s="7" t="n">
        <v>0</v>
      </c>
      <c r="E28" s="6" t="n">
        <v>-0.5</v>
      </c>
      <c r="F28" s="7" t="n">
        <v>-4</v>
      </c>
    </row>
    <row r="29">
      <c r="A29" s="4" t="inlineStr">
        <is>
          <t>Net profit for the period</t>
        </is>
      </c>
      <c r="B29" s="6" t="n">
        <v>194.7</v>
      </c>
      <c r="C29" s="6" t="n">
        <v>186.3</v>
      </c>
      <c r="D29" s="6" t="n">
        <v>405.2</v>
      </c>
      <c r="E29" s="6" t="n">
        <v>339.8</v>
      </c>
      <c r="F29" s="6" t="n">
        <v>648.9</v>
      </c>
    </row>
    <row r="30">
      <c r="A30" s="4" t="inlineStr">
        <is>
          <t>Marine Exhaust seg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7" t="n">
        <v>9</v>
      </c>
      <c r="C32" s="6" t="n">
        <v>11.8</v>
      </c>
      <c r="D32" s="6" t="n">
        <v>14.6</v>
      </c>
      <c r="E32" s="6" t="n">
        <v>21.2</v>
      </c>
      <c r="F32" s="7" t="n">
        <v>48</v>
      </c>
    </row>
    <row r="33">
      <c r="A33" s="4" t="inlineStr">
        <is>
          <t>Other cost of goods and services sold</t>
        </is>
      </c>
      <c r="B33" s="7" t="n">
        <v>-6</v>
      </c>
      <c r="C33" s="6" t="n">
        <v>-8.6</v>
      </c>
      <c r="D33" s="6" t="n">
        <v>-9.699999999999999</v>
      </c>
      <c r="E33" s="6" t="n">
        <v>-14.2</v>
      </c>
      <c r="F33" s="6" t="n">
        <v>-36.6</v>
      </c>
    </row>
    <row r="34">
      <c r="A34" s="4" t="inlineStr">
        <is>
          <t>Administrative expenses</t>
        </is>
      </c>
      <c r="B34" s="7" t="n">
        <v>-2</v>
      </c>
      <c r="C34" s="6" t="n">
        <v>-2.7</v>
      </c>
      <c r="D34" s="6" t="n">
        <v>-3.9</v>
      </c>
      <c r="E34" s="6" t="n">
        <v>-5.4</v>
      </c>
      <c r="F34" s="6" t="n">
        <v>-6.4</v>
      </c>
    </row>
    <row r="35">
      <c r="A35" s="4" t="inlineStr">
        <is>
          <t>Other operating income and expenses</t>
        </is>
      </c>
      <c r="B35" s="4" t="inlineStr">
        <is>
          <t xml:space="preserve"> </t>
        </is>
      </c>
      <c r="C35" s="4" t="inlineStr">
        <is>
          <t xml:space="preserve"> </t>
        </is>
      </c>
      <c r="D35" s="6" t="n">
        <v>0.1</v>
      </c>
      <c r="E35" s="6" t="n">
        <v>0.1</v>
      </c>
      <c r="F35" s="6" t="n">
        <v>0.3</v>
      </c>
    </row>
    <row r="36">
      <c r="A36" s="4" t="inlineStr">
        <is>
          <t>Depreciation and amortization</t>
        </is>
      </c>
      <c r="B36" s="6" t="n">
        <v>-0.1</v>
      </c>
      <c r="C36" s="6" t="n">
        <v>-0.3</v>
      </c>
      <c r="D36" s="6" t="n">
        <v>-0.2</v>
      </c>
      <c r="E36" s="6" t="n">
        <v>-0.6</v>
      </c>
      <c r="F36" s="6" t="n">
        <v>-1.1</v>
      </c>
    </row>
    <row r="37">
      <c r="A37" s="4" t="inlineStr">
        <is>
          <t>Operating profit (EBIT)</t>
        </is>
      </c>
      <c r="B37" s="6" t="n">
        <v>0.9</v>
      </c>
      <c r="C37" s="6" t="n">
        <v>0.2</v>
      </c>
      <c r="D37" s="6" t="n">
        <v>0.9</v>
      </c>
      <c r="E37" s="6" t="n">
        <v>1.1</v>
      </c>
      <c r="F37" s="6" t="n">
        <v>4.2</v>
      </c>
    </row>
    <row r="38">
      <c r="A38" s="4" t="inlineStr">
        <is>
          <t>Financial income</t>
        </is>
      </c>
      <c r="B38" s="6" t="n">
        <v>0.1</v>
      </c>
      <c r="C38" s="7" t="n">
        <v>0</v>
      </c>
      <c r="D38" s="6" t="n">
        <v>0.2</v>
      </c>
      <c r="E38" s="4" t="inlineStr">
        <is>
          <t xml:space="preserve"> </t>
        </is>
      </c>
      <c r="F38" s="4" t="inlineStr">
        <is>
          <t xml:space="preserve"> </t>
        </is>
      </c>
    </row>
    <row r="39">
      <c r="A39" s="4" t="inlineStr">
        <is>
          <t>Financial expenses</t>
        </is>
      </c>
      <c r="B39" s="6" t="n">
        <v>-0.1</v>
      </c>
      <c r="C39" s="6" t="n">
        <v>-0.1</v>
      </c>
      <c r="D39" s="6" t="n">
        <v>-0.2</v>
      </c>
      <c r="E39" s="6" t="n">
        <v>-0.2</v>
      </c>
      <c r="F39" s="6" t="n">
        <v>-0.4</v>
      </c>
    </row>
    <row r="40">
      <c r="A40" s="4" t="inlineStr">
        <is>
          <t>Profit before tax</t>
        </is>
      </c>
      <c r="B40" s="6" t="n">
        <v>0.9</v>
      </c>
      <c r="C40" s="6" t="n">
        <v>0.1</v>
      </c>
      <c r="D40" s="6" t="n">
        <v>0.9</v>
      </c>
      <c r="E40" s="6" t="n">
        <v>0.9</v>
      </c>
      <c r="F40" s="6" t="n">
        <v>3.8</v>
      </c>
    </row>
    <row r="41">
      <c r="A41" s="4" t="inlineStr">
        <is>
          <t>Tax</t>
        </is>
      </c>
      <c r="B41" s="4" t="inlineStr">
        <is>
          <t xml:space="preserve"> </t>
        </is>
      </c>
      <c r="C41" s="4" t="inlineStr">
        <is>
          <t xml:space="preserve"> </t>
        </is>
      </c>
      <c r="D41" s="6" t="n">
        <v>-0.5</v>
      </c>
      <c r="E41" s="6" t="n">
        <v>0.1</v>
      </c>
      <c r="F41" s="4" t="inlineStr">
        <is>
          <t xml:space="preserve"> </t>
        </is>
      </c>
    </row>
    <row r="42">
      <c r="A42" s="4" t="inlineStr">
        <is>
          <t>Net profit for the period</t>
        </is>
      </c>
      <c r="B42" s="6" t="n">
        <v>0.9</v>
      </c>
      <c r="C42" s="6" t="n">
        <v>0.1</v>
      </c>
      <c r="D42" s="6" t="n">
        <v>0.4</v>
      </c>
      <c r="E42" s="7" t="n">
        <v>1</v>
      </c>
      <c r="F42" s="6" t="n">
        <v>3.8</v>
      </c>
    </row>
    <row r="43">
      <c r="A43" s="4" t="inlineStr">
        <is>
          <t>Inter-segment elimin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6" t="n">
        <v>-5.6</v>
      </c>
      <c r="C45" s="6" t="n">
        <v>-2.5</v>
      </c>
      <c r="D45" s="6" t="n">
        <v>-7.5</v>
      </c>
      <c r="E45" s="6" t="n">
        <v>-5.5</v>
      </c>
      <c r="F45" s="7" t="n">
        <v>-19</v>
      </c>
    </row>
    <row r="46">
      <c r="A46" s="4" t="inlineStr">
        <is>
          <t>Other cost of goods and services sold</t>
        </is>
      </c>
      <c r="B46" s="7" t="n">
        <v>4</v>
      </c>
      <c r="C46" s="6" t="n">
        <v>1.5</v>
      </c>
      <c r="D46" s="7" t="n">
        <v>5</v>
      </c>
      <c r="E46" s="6" t="n">
        <v>3.8</v>
      </c>
      <c r="F46" s="6" t="n">
        <v>13.9</v>
      </c>
    </row>
    <row r="47">
      <c r="A47" s="4" t="inlineStr">
        <is>
          <t>Operating expenses</t>
        </is>
      </c>
      <c r="B47" s="6" t="n">
        <v>0.2</v>
      </c>
      <c r="C47" s="4" t="inlineStr">
        <is>
          <t xml:space="preserve"> </t>
        </is>
      </c>
      <c r="D47" s="6" t="n">
        <v>0.3</v>
      </c>
      <c r="E47" s="4" t="inlineStr">
        <is>
          <t xml:space="preserve"> </t>
        </is>
      </c>
      <c r="F47" s="6" t="n">
        <v>0.4</v>
      </c>
    </row>
    <row r="48">
      <c r="A48" s="4" t="inlineStr">
        <is>
          <t>Operating profit (EBIT)</t>
        </is>
      </c>
      <c r="B48" s="6" t="n">
        <v>-1.4</v>
      </c>
      <c r="C48" s="7" t="n">
        <v>-1</v>
      </c>
      <c r="D48" s="6" t="n">
        <v>-2.2</v>
      </c>
      <c r="E48" s="6" t="n">
        <v>-1.7</v>
      </c>
      <c r="F48" s="6" t="n">
        <v>-4.7</v>
      </c>
    </row>
    <row r="49">
      <c r="A49" s="4" t="inlineStr">
        <is>
          <t>Profit before tax</t>
        </is>
      </c>
      <c r="B49" s="6" t="n">
        <v>-1.4</v>
      </c>
      <c r="C49" s="7" t="n">
        <v>-1</v>
      </c>
      <c r="D49" s="6" t="n">
        <v>-2.2</v>
      </c>
      <c r="E49" s="6" t="n">
        <v>-1.7</v>
      </c>
      <c r="F49" s="6" t="n">
        <v>-4.7</v>
      </c>
    </row>
    <row r="50">
      <c r="A50" s="4" t="inlineStr">
        <is>
          <t>Net profit for the period</t>
        </is>
      </c>
      <c r="B50" s="6" t="n">
        <v>-1.4</v>
      </c>
      <c r="C50" s="7" t="n">
        <v>-1</v>
      </c>
      <c r="D50" s="6" t="n">
        <v>-2.2</v>
      </c>
      <c r="E50" s="6" t="n">
        <v>-1.7</v>
      </c>
      <c r="F50" s="6" t="n">
        <v>-4.7</v>
      </c>
    </row>
    <row r="51">
      <c r="A51" s="4" t="inlineStr">
        <is>
          <t>Tot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t>
        </is>
      </c>
      <c r="B53" s="6" t="n">
        <v>437.7</v>
      </c>
      <c r="C53" s="6" t="n">
        <v>384.3</v>
      </c>
      <c r="D53" s="6" t="n">
        <v>881.7</v>
      </c>
      <c r="E53" s="6" t="n">
        <v>774.5</v>
      </c>
      <c r="F53" s="6" t="n">
        <v>1520.4</v>
      </c>
    </row>
    <row r="54">
      <c r="A54" s="4" t="inlineStr">
        <is>
          <t>Port expenses, bunkers and commissions</t>
        </is>
      </c>
      <c r="B54" s="6" t="n">
        <v>-108.4</v>
      </c>
      <c r="C54" s="7" t="n">
        <v>-67</v>
      </c>
      <c r="D54" s="7" t="n">
        <v>-218</v>
      </c>
      <c r="E54" s="6" t="n">
        <v>-185.9</v>
      </c>
      <c r="F54" s="6" t="n">
        <v>-407.6</v>
      </c>
    </row>
    <row r="55">
      <c r="A55" s="4" t="inlineStr">
        <is>
          <t>Other cost of goods and services sold</t>
        </is>
      </c>
      <c r="B55" s="7" t="n">
        <v>-2</v>
      </c>
      <c r="C55" s="6" t="n">
        <v>-7.1</v>
      </c>
      <c r="D55" s="6" t="n">
        <v>-4.7</v>
      </c>
      <c r="E55" s="6" t="n">
        <v>-10.4</v>
      </c>
      <c r="F55" s="6" t="n">
        <v>-22.7</v>
      </c>
    </row>
    <row r="56">
      <c r="A56" s="4" t="inlineStr">
        <is>
          <t>Operating expenses</t>
        </is>
      </c>
      <c r="B56" s="6" t="n">
        <v>-62.7</v>
      </c>
      <c r="C56" s="6" t="n">
        <v>-54.8</v>
      </c>
      <c r="D56" s="6" t="n">
        <v>-119.3</v>
      </c>
      <c r="E56" s="6" t="n">
        <v>-106.7</v>
      </c>
      <c r="F56" s="7" t="n">
        <v>-216</v>
      </c>
    </row>
    <row r="57">
      <c r="A57" s="4" t="inlineStr">
        <is>
          <t>Profit from sale of vessels</t>
        </is>
      </c>
      <c r="B57" s="6" t="n">
        <v>10.5</v>
      </c>
      <c r="C57" s="6" t="n">
        <v>3.5</v>
      </c>
      <c r="D57" s="6" t="n">
        <v>27.6</v>
      </c>
      <c r="E57" s="6" t="n">
        <v>3.5</v>
      </c>
      <c r="F57" s="6" t="n">
        <v>50.4</v>
      </c>
    </row>
    <row r="58">
      <c r="A58" s="4" t="inlineStr">
        <is>
          <t>Administrative expenses</t>
        </is>
      </c>
      <c r="B58" s="6" t="n">
        <v>-23.8</v>
      </c>
      <c r="C58" s="6" t="n">
        <v>-21.9</v>
      </c>
      <c r="D58" s="7" t="n">
        <v>-50</v>
      </c>
      <c r="E58" s="6" t="n">
        <v>-39.5</v>
      </c>
      <c r="F58" s="6" t="n">
        <v>-82.90000000000001</v>
      </c>
    </row>
    <row r="59">
      <c r="A59" s="4" t="inlineStr">
        <is>
          <t>Other operating income and expenses</t>
        </is>
      </c>
      <c r="B59" s="6" t="n">
        <v>-0.2</v>
      </c>
      <c r="C59" s="6" t="n">
        <v>-0.2</v>
      </c>
      <c r="D59" s="6" t="n">
        <v>-0.4</v>
      </c>
      <c r="E59" s="6" t="n">
        <v>-0.1</v>
      </c>
      <c r="F59" s="6" t="n">
        <v>6.3</v>
      </c>
    </row>
    <row r="60">
      <c r="A60" s="4" t="inlineStr">
        <is>
          <t>Depreciation and amortization</t>
        </is>
      </c>
      <c r="B60" s="6" t="n">
        <v>-46.8</v>
      </c>
      <c r="C60" s="7" t="n">
        <v>-37</v>
      </c>
      <c r="D60" s="6" t="n">
        <v>-89.90000000000001</v>
      </c>
      <c r="E60" s="6" t="n">
        <v>-72.09999999999999</v>
      </c>
      <c r="F60" s="6" t="n">
        <v>-149.3</v>
      </c>
    </row>
    <row r="61">
      <c r="A61" s="4" t="inlineStr">
        <is>
          <t>Operating profit (EBIT)</t>
        </is>
      </c>
      <c r="B61" s="6" t="n">
        <v>204.3</v>
      </c>
      <c r="C61" s="6" t="n">
        <v>199.8</v>
      </c>
      <c r="D61" s="7" t="n">
        <v>427</v>
      </c>
      <c r="E61" s="6" t="n">
        <v>363.3</v>
      </c>
      <c r="F61" s="6" t="n">
        <v>698.6</v>
      </c>
    </row>
    <row r="62">
      <c r="A62" s="4" t="inlineStr">
        <is>
          <t>Financial income</t>
        </is>
      </c>
      <c r="B62" s="6" t="n">
        <v>7.7</v>
      </c>
      <c r="C62" s="6" t="n">
        <v>2.6</v>
      </c>
      <c r="D62" s="6" t="n">
        <v>14.1</v>
      </c>
      <c r="E62" s="6" t="n">
        <v>6.7</v>
      </c>
      <c r="F62" s="6" t="n">
        <v>14.3</v>
      </c>
    </row>
    <row r="63">
      <c r="A63" s="4" t="inlineStr">
        <is>
          <t>Financial expenses</t>
        </is>
      </c>
      <c r="B63" s="6" t="n">
        <v>-18.9</v>
      </c>
      <c r="C63" s="7" t="n">
        <v>-18</v>
      </c>
      <c r="D63" s="6" t="n">
        <v>-37.2</v>
      </c>
      <c r="E63" s="6" t="n">
        <v>-30.5</v>
      </c>
      <c r="F63" s="6" t="n">
        <v>-60.9</v>
      </c>
    </row>
    <row r="64">
      <c r="A64" s="4" t="inlineStr">
        <is>
          <t>Profit before tax</t>
        </is>
      </c>
      <c r="B64" s="6" t="n">
        <v>193.1</v>
      </c>
      <c r="C64" s="6" t="n">
        <v>184.4</v>
      </c>
      <c r="D64" s="6" t="n">
        <v>403.9</v>
      </c>
      <c r="E64" s="6" t="n">
        <v>339.5</v>
      </c>
      <c r="F64" s="7" t="n">
        <v>652</v>
      </c>
    </row>
    <row r="65">
      <c r="A65" s="4" t="inlineStr">
        <is>
          <t>Tax</t>
        </is>
      </c>
      <c r="B65" s="6" t="n">
        <v>1.1</v>
      </c>
      <c r="C65" s="7" t="n">
        <v>1</v>
      </c>
      <c r="D65" s="6" t="n">
        <v>-0.5</v>
      </c>
      <c r="E65" s="6" t="n">
        <v>-0.4</v>
      </c>
      <c r="F65" s="7" t="n">
        <v>-4</v>
      </c>
    </row>
    <row r="66">
      <c r="A66" s="4" t="inlineStr">
        <is>
          <t>Net profit for the period</t>
        </is>
      </c>
      <c r="B66" s="5" t="n">
        <v>194.2</v>
      </c>
      <c r="C66" s="5" t="n">
        <v>185.4</v>
      </c>
      <c r="D66" s="5" t="n">
        <v>403.4</v>
      </c>
      <c r="E66" s="5" t="n">
        <v>339.1</v>
      </c>
      <c r="F66" s="8" t="n">
        <v>6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Condensed Consolidated Balance Sheet (Details) - USD ($) $ in Millions</t>
        </is>
      </c>
      <c r="B1" s="2" t="inlineStr">
        <is>
          <t>Jun. 30, 2024</t>
        </is>
      </c>
      <c r="C1" s="2" t="inlineStr">
        <is>
          <t>Dec. 31, 2023</t>
        </is>
      </c>
      <c r="D1" s="2" t="inlineStr">
        <is>
          <t>Jun. 30, 2023</t>
        </is>
      </c>
      <c r="E1" s="2" t="inlineStr">
        <is>
          <t>Dec. 31, 2022</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Goodwill</t>
        </is>
      </c>
      <c r="B3" s="5" t="n">
        <v>1.8</v>
      </c>
      <c r="C3" s="5" t="n">
        <v>1.8</v>
      </c>
      <c r="D3" s="5" t="n">
        <v>1.8</v>
      </c>
      <c r="E3" s="4" t="inlineStr">
        <is>
          <t xml:space="preserve"> </t>
        </is>
      </c>
    </row>
    <row r="4">
      <c r="A4" s="4" t="inlineStr">
        <is>
          <t>Other intangible assets</t>
        </is>
      </c>
      <c r="B4" s="6" t="n">
        <v>2.2</v>
      </c>
      <c r="C4" s="6" t="n">
        <v>1.8</v>
      </c>
      <c r="D4" s="6" t="n">
        <v>1.1</v>
      </c>
      <c r="E4" s="4" t="inlineStr">
        <is>
          <t xml:space="preserve"> </t>
        </is>
      </c>
    </row>
    <row r="5">
      <c r="A5" s="4" t="inlineStr">
        <is>
          <t>Total intangible assets</t>
        </is>
      </c>
      <c r="B5" s="7" t="n">
        <v>4</v>
      </c>
      <c r="C5" s="6" t="n">
        <v>3.6</v>
      </c>
      <c r="D5" s="6" t="n">
        <v>3.6</v>
      </c>
      <c r="E5" s="4" t="inlineStr">
        <is>
          <t xml:space="preserve"> </t>
        </is>
      </c>
    </row>
    <row r="6">
      <c r="A6" s="3" t="inlineStr">
        <is>
          <t>Tangible fixed assets</t>
        </is>
      </c>
      <c r="B6" s="4" t="inlineStr">
        <is>
          <t xml:space="preserve"> </t>
        </is>
      </c>
      <c r="C6" s="4" t="inlineStr">
        <is>
          <t xml:space="preserve"> </t>
        </is>
      </c>
      <c r="D6" s="4" t="inlineStr">
        <is>
          <t xml:space="preserve"> </t>
        </is>
      </c>
      <c r="E6" s="4" t="inlineStr">
        <is>
          <t xml:space="preserve"> </t>
        </is>
      </c>
    </row>
    <row r="7">
      <c r="A7" s="4" t="inlineStr">
        <is>
          <t>Land and buildings</t>
        </is>
      </c>
      <c r="B7" s="6" t="n">
        <v>4.1</v>
      </c>
      <c r="C7" s="6" t="n">
        <v>5.5</v>
      </c>
      <c r="D7" s="6" t="n">
        <v>5.3</v>
      </c>
      <c r="E7" s="4" t="inlineStr">
        <is>
          <t xml:space="preserve"> </t>
        </is>
      </c>
    </row>
    <row r="8">
      <c r="A8" s="4" t="inlineStr">
        <is>
          <t>Vessels and capitalized dry-docking</t>
        </is>
      </c>
      <c r="B8" s="6" t="n">
        <v>2528.7</v>
      </c>
      <c r="C8" s="6" t="n">
        <v>2070.2</v>
      </c>
      <c r="D8" s="6" t="n">
        <v>2149.4</v>
      </c>
      <c r="E8" s="4" t="inlineStr">
        <is>
          <t xml:space="preserve"> </t>
        </is>
      </c>
    </row>
    <row r="9">
      <c r="A9" s="4" t="inlineStr">
        <is>
          <t>Prepayments on vessels</t>
        </is>
      </c>
      <c r="B9" s="7" t="n">
        <v>0</v>
      </c>
      <c r="C9" s="7" t="n">
        <v>86</v>
      </c>
      <c r="D9" s="6" t="n">
        <v>4.4</v>
      </c>
      <c r="E9" s="8" t="n">
        <v>0</v>
      </c>
    </row>
    <row r="10">
      <c r="A10" s="4" t="inlineStr">
        <is>
          <t>Other non-current assets under construction</t>
        </is>
      </c>
      <c r="B10" s="6" t="n">
        <v>3.9</v>
      </c>
      <c r="C10" s="6" t="n">
        <v>4.2</v>
      </c>
      <c r="D10" s="7" t="n">
        <v>0</v>
      </c>
      <c r="E10" s="4" t="inlineStr">
        <is>
          <t xml:space="preserve"> </t>
        </is>
      </c>
    </row>
    <row r="11">
      <c r="A11" s="4" t="inlineStr">
        <is>
          <t>Other plant and operating equipment</t>
        </is>
      </c>
      <c r="B11" s="6" t="n">
        <v>3.5</v>
      </c>
      <c r="C11" s="6" t="n">
        <v>4.4</v>
      </c>
      <c r="D11" s="6" t="n">
        <v>4.8</v>
      </c>
      <c r="E11" s="4" t="inlineStr">
        <is>
          <t xml:space="preserve"> </t>
        </is>
      </c>
    </row>
    <row r="12">
      <c r="A12" s="4" t="inlineStr">
        <is>
          <t>Total tangible fixed assets</t>
        </is>
      </c>
      <c r="B12" s="6" t="n">
        <v>2540.2</v>
      </c>
      <c r="C12" s="6" t="n">
        <v>2170.3</v>
      </c>
      <c r="D12" s="6" t="n">
        <v>2163.9</v>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Investments in joint ventures</t>
        </is>
      </c>
      <c r="B14" s="6" t="n">
        <v>0.1</v>
      </c>
      <c r="C14" s="6" t="n">
        <v>0.1</v>
      </c>
      <c r="D14" s="7" t="n">
        <v>0</v>
      </c>
      <c r="E14" s="4" t="inlineStr">
        <is>
          <t xml:space="preserve"> </t>
        </is>
      </c>
    </row>
    <row r="15">
      <c r="A15" s="4" t="inlineStr">
        <is>
          <t>Loan receivables</t>
        </is>
      </c>
      <c r="B15" s="6" t="n">
        <v>4.5</v>
      </c>
      <c r="C15" s="6" t="n">
        <v>4.5</v>
      </c>
      <c r="D15" s="6" t="n">
        <v>4.6</v>
      </c>
      <c r="E15" s="4" t="inlineStr">
        <is>
          <t xml:space="preserve"> </t>
        </is>
      </c>
    </row>
    <row r="16">
      <c r="A16" s="4" t="inlineStr">
        <is>
          <t>Deferred tax asset</t>
        </is>
      </c>
      <c r="B16" s="6" t="n">
        <v>0.3</v>
      </c>
      <c r="C16" s="6" t="n">
        <v>0.4</v>
      </c>
      <c r="D16" s="6" t="n">
        <v>0.3</v>
      </c>
      <c r="E16" s="4" t="inlineStr">
        <is>
          <t xml:space="preserve"> </t>
        </is>
      </c>
    </row>
    <row r="17">
      <c r="A17" s="4" t="inlineStr">
        <is>
          <t>Other investments</t>
        </is>
      </c>
      <c r="B17" s="6" t="n">
        <v>0.5</v>
      </c>
      <c r="C17" s="7" t="n">
        <v>0</v>
      </c>
      <c r="D17" s="7" t="n">
        <v>0</v>
      </c>
      <c r="E17" s="4" t="inlineStr">
        <is>
          <t xml:space="preserve"> </t>
        </is>
      </c>
    </row>
    <row r="18">
      <c r="A18" s="4" t="inlineStr">
        <is>
          <t>Total financial assets</t>
        </is>
      </c>
      <c r="B18" s="6" t="n">
        <v>5.4</v>
      </c>
      <c r="C18" s="7" t="n">
        <v>5</v>
      </c>
      <c r="D18" s="6" t="n">
        <v>4.9</v>
      </c>
      <c r="E18" s="4" t="inlineStr">
        <is>
          <t xml:space="preserve"> </t>
        </is>
      </c>
    </row>
    <row r="19">
      <c r="A19" s="4" t="inlineStr">
        <is>
          <t>Total non-current assets</t>
        </is>
      </c>
      <c r="B19" s="6" t="n">
        <v>2549.6</v>
      </c>
      <c r="C19" s="6" t="n">
        <v>2178.9</v>
      </c>
      <c r="D19" s="6" t="n">
        <v>2172.4</v>
      </c>
      <c r="E19" s="4" t="inlineStr">
        <is>
          <t xml:space="preserve"> </t>
        </is>
      </c>
    </row>
    <row r="20">
      <c r="A20" s="4" t="inlineStr">
        <is>
          <t>Inventories</t>
        </is>
      </c>
      <c r="B20" s="6" t="n">
        <v>69.40000000000001</v>
      </c>
      <c r="C20" s="6" t="n">
        <v>61.7</v>
      </c>
      <c r="D20" s="6" t="n">
        <v>66.90000000000001</v>
      </c>
      <c r="E20" s="4" t="inlineStr">
        <is>
          <t xml:space="preserve"> </t>
        </is>
      </c>
    </row>
    <row r="21">
      <c r="A21" s="4" t="inlineStr">
        <is>
          <t>Trade receivables</t>
        </is>
      </c>
      <c r="B21" s="6" t="n">
        <v>244.1</v>
      </c>
      <c r="C21" s="7" t="n">
        <v>211</v>
      </c>
      <c r="D21" s="6" t="n">
        <v>226.3</v>
      </c>
      <c r="E21" s="4" t="inlineStr">
        <is>
          <t xml:space="preserve"> </t>
        </is>
      </c>
    </row>
    <row r="22">
      <c r="A22" s="4" t="inlineStr">
        <is>
          <t>Other receivables</t>
        </is>
      </c>
      <c r="B22" s="6" t="n">
        <v>45.4</v>
      </c>
      <c r="C22" s="6" t="n">
        <v>60.5</v>
      </c>
      <c r="D22" s="6" t="n">
        <v>102.8</v>
      </c>
      <c r="E22" s="4" t="inlineStr">
        <is>
          <t xml:space="preserve"> </t>
        </is>
      </c>
    </row>
    <row r="23">
      <c r="A23" s="4" t="inlineStr">
        <is>
          <t>Prepayments</t>
        </is>
      </c>
      <c r="B23" s="6" t="n">
        <v>12.2</v>
      </c>
      <c r="C23" s="6" t="n">
        <v>15.2</v>
      </c>
      <c r="D23" s="6" t="n">
        <v>12.4</v>
      </c>
      <c r="E23" s="4" t="inlineStr">
        <is>
          <t xml:space="preserve"> </t>
        </is>
      </c>
    </row>
    <row r="24">
      <c r="A24" s="4" t="inlineStr">
        <is>
          <t>Cash and cash equivalents incl. restricted cash</t>
        </is>
      </c>
      <c r="B24" s="6" t="n">
        <v>532.4</v>
      </c>
      <c r="C24" s="6" t="n">
        <v>295.6</v>
      </c>
      <c r="D24" s="7" t="n">
        <v>269</v>
      </c>
      <c r="E24" s="4" t="inlineStr">
        <is>
          <t xml:space="preserve"> </t>
        </is>
      </c>
    </row>
    <row r="25">
      <c r="A25" s="4" t="inlineStr">
        <is>
          <t>Current assets excl. assets held-for-sale</t>
        </is>
      </c>
      <c r="B25" s="6" t="n">
        <v>903.5</v>
      </c>
      <c r="C25" s="7" t="n">
        <v>644</v>
      </c>
      <c r="D25" s="6" t="n">
        <v>677.4</v>
      </c>
      <c r="E25" s="4" t="inlineStr">
        <is>
          <t xml:space="preserve"> </t>
        </is>
      </c>
    </row>
    <row r="26">
      <c r="A26" s="4" t="inlineStr">
        <is>
          <t>Assets held-for-sale</t>
        </is>
      </c>
      <c r="B26" s="6" t="n">
        <v>12.4</v>
      </c>
      <c r="C26" s="6" t="n">
        <v>47.2</v>
      </c>
      <c r="D26" s="6" t="n">
        <v>10.8</v>
      </c>
      <c r="E26" s="4" t="inlineStr">
        <is>
          <t xml:space="preserve"> </t>
        </is>
      </c>
    </row>
    <row r="27">
      <c r="A27" s="4" t="inlineStr">
        <is>
          <t>Total current assets</t>
        </is>
      </c>
      <c r="B27" s="6" t="n">
        <v>915.9</v>
      </c>
      <c r="C27" s="6" t="n">
        <v>691.2</v>
      </c>
      <c r="D27" s="6" t="n">
        <v>688.2</v>
      </c>
      <c r="E27" s="4" t="inlineStr">
        <is>
          <t xml:space="preserve"> </t>
        </is>
      </c>
    </row>
    <row r="28">
      <c r="A28" s="4" t="inlineStr">
        <is>
          <t>TOTAL ASSETS</t>
        </is>
      </c>
      <c r="B28" s="6" t="n">
        <v>3465.5</v>
      </c>
      <c r="C28" s="6" t="n">
        <v>2870.1</v>
      </c>
      <c r="D28" s="6" t="n">
        <v>2860.6</v>
      </c>
      <c r="E28" s="4" t="inlineStr">
        <is>
          <t xml:space="preserve"> </t>
        </is>
      </c>
    </row>
    <row r="29">
      <c r="A29" s="3" t="inlineStr">
        <is>
          <t>EQUITY AND LIABILITIES</t>
        </is>
      </c>
      <c r="B29" s="4" t="inlineStr">
        <is>
          <t xml:space="preserve"> </t>
        </is>
      </c>
      <c r="C29" s="4" t="inlineStr">
        <is>
          <t xml:space="preserve"> </t>
        </is>
      </c>
      <c r="D29" s="4" t="inlineStr">
        <is>
          <t xml:space="preserve"> </t>
        </is>
      </c>
      <c r="E29" s="4" t="inlineStr">
        <is>
          <t xml:space="preserve"> </t>
        </is>
      </c>
    </row>
    <row r="30">
      <c r="A30" s="4" t="inlineStr">
        <is>
          <t>Total equity</t>
        </is>
      </c>
      <c r="B30" s="6" t="n">
        <v>2043.7</v>
      </c>
      <c r="C30" s="6" t="n">
        <v>1666.1</v>
      </c>
      <c r="D30" s="6" t="n">
        <v>1566.3</v>
      </c>
      <c r="E30" s="5" t="n">
        <v>1503.7</v>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Non-current tax liability related to held-over gains</t>
        </is>
      </c>
      <c r="B32" s="6" t="n">
        <v>45.2</v>
      </c>
      <c r="C32" s="6" t="n">
        <v>45.2</v>
      </c>
      <c r="D32" s="6" t="n">
        <v>45.2</v>
      </c>
      <c r="E32" s="4" t="inlineStr">
        <is>
          <t xml:space="preserve"> </t>
        </is>
      </c>
    </row>
    <row r="33">
      <c r="A33" s="4" t="inlineStr">
        <is>
          <t>Deferred tax liability</t>
        </is>
      </c>
      <c r="B33" s="6" t="n">
        <v>2.4</v>
      </c>
      <c r="C33" s="6" t="n">
        <v>3.6</v>
      </c>
      <c r="D33" s="6" t="n">
        <v>4.6</v>
      </c>
      <c r="E33" s="4" t="inlineStr">
        <is>
          <t xml:space="preserve"> </t>
        </is>
      </c>
    </row>
    <row r="34">
      <c r="A34" s="4" t="inlineStr">
        <is>
          <t>Borrowings</t>
        </is>
      </c>
      <c r="B34" s="7" t="n">
        <v>1083</v>
      </c>
      <c r="C34" s="6" t="n">
        <v>886.9</v>
      </c>
      <c r="D34" s="6" t="n">
        <v>856.2</v>
      </c>
      <c r="E34" s="4" t="inlineStr">
        <is>
          <t xml:space="preserve"> </t>
        </is>
      </c>
    </row>
    <row r="35">
      <c r="A35" s="4" t="inlineStr">
        <is>
          <t>Other non-current liabilities</t>
        </is>
      </c>
      <c r="B35" s="6" t="n">
        <v>3.5</v>
      </c>
      <c r="C35" s="7" t="n">
        <v>3</v>
      </c>
      <c r="D35" s="6" t="n">
        <v>2.9</v>
      </c>
      <c r="E35" s="4" t="inlineStr">
        <is>
          <t xml:space="preserve"> </t>
        </is>
      </c>
    </row>
    <row r="36">
      <c r="A36" s="4" t="inlineStr">
        <is>
          <t>Total non-current liabilities</t>
        </is>
      </c>
      <c r="B36" s="6" t="n">
        <v>1134.1</v>
      </c>
      <c r="C36" s="6" t="n">
        <v>938.7</v>
      </c>
      <c r="D36" s="6" t="n">
        <v>908.9</v>
      </c>
      <c r="E36" s="4" t="inlineStr">
        <is>
          <t xml:space="preserve"> </t>
        </is>
      </c>
    </row>
    <row r="37">
      <c r="A37" s="4" t="inlineStr">
        <is>
          <t>Borrowings</t>
        </is>
      </c>
      <c r="B37" s="7" t="n">
        <v>175</v>
      </c>
      <c r="C37" s="6" t="n">
        <v>172.7</v>
      </c>
      <c r="D37" s="6" t="n">
        <v>297.5</v>
      </c>
      <c r="E37" s="4" t="inlineStr">
        <is>
          <t xml:space="preserve"> </t>
        </is>
      </c>
    </row>
    <row r="38">
      <c r="A38" s="4" t="inlineStr">
        <is>
          <t>Trade payables</t>
        </is>
      </c>
      <c r="B38" s="6" t="n">
        <v>47.4</v>
      </c>
      <c r="C38" s="7" t="n">
        <v>43</v>
      </c>
      <c r="D38" s="6" t="n">
        <v>38.5</v>
      </c>
      <c r="E38" s="4" t="inlineStr">
        <is>
          <t xml:space="preserve"> </t>
        </is>
      </c>
    </row>
    <row r="39">
      <c r="A39" s="4" t="inlineStr">
        <is>
          <t>Current tax liabilities</t>
        </is>
      </c>
      <c r="B39" s="6" t="n">
        <v>1.5</v>
      </c>
      <c r="C39" s="6" t="n">
        <v>0.6</v>
      </c>
      <c r="D39" s="6" t="n">
        <v>1.3</v>
      </c>
      <c r="E39" s="4" t="inlineStr">
        <is>
          <t xml:space="preserve"> </t>
        </is>
      </c>
    </row>
    <row r="40">
      <c r="A40" s="4" t="inlineStr">
        <is>
          <t>Other liabilities</t>
        </is>
      </c>
      <c r="B40" s="6" t="n">
        <v>57.1</v>
      </c>
      <c r="C40" s="6" t="n">
        <v>45.2</v>
      </c>
      <c r="D40" s="6" t="n">
        <v>40.5</v>
      </c>
      <c r="E40" s="4" t="inlineStr">
        <is>
          <t xml:space="preserve"> </t>
        </is>
      </c>
    </row>
    <row r="41">
      <c r="A41" s="4" t="inlineStr">
        <is>
          <t>Provisions</t>
        </is>
      </c>
      <c r="B41" s="6" t="n">
        <v>0.6</v>
      </c>
      <c r="C41" s="6" t="n">
        <v>0.6</v>
      </c>
      <c r="D41" s="6" t="n">
        <v>6.8</v>
      </c>
      <c r="E41" s="4" t="inlineStr">
        <is>
          <t xml:space="preserve"> </t>
        </is>
      </c>
    </row>
    <row r="42">
      <c r="A42" s="4" t="inlineStr">
        <is>
          <t>Deferred income</t>
        </is>
      </c>
      <c r="B42" s="6" t="n">
        <v>6.1</v>
      </c>
      <c r="C42" s="6" t="n">
        <v>3.2</v>
      </c>
      <c r="D42" s="6" t="n">
        <v>0.8</v>
      </c>
      <c r="E42" s="4" t="inlineStr">
        <is>
          <t xml:space="preserve"> </t>
        </is>
      </c>
    </row>
    <row r="43">
      <c r="A43" s="4" t="inlineStr">
        <is>
          <t>Total current liabilities</t>
        </is>
      </c>
      <c r="B43" s="6" t="n">
        <v>287.7</v>
      </c>
      <c r="C43" s="6" t="n">
        <v>265.3</v>
      </c>
      <c r="D43" s="6" t="n">
        <v>385.4</v>
      </c>
      <c r="E43" s="4" t="inlineStr">
        <is>
          <t xml:space="preserve"> </t>
        </is>
      </c>
    </row>
    <row r="44">
      <c r="A44" s="4" t="inlineStr">
        <is>
          <t>Total liabilities</t>
        </is>
      </c>
      <c r="B44" s="6" t="n">
        <v>1421.8</v>
      </c>
      <c r="C44" s="7" t="n">
        <v>1204</v>
      </c>
      <c r="D44" s="6" t="n">
        <v>1294.3</v>
      </c>
      <c r="E44" s="4" t="inlineStr">
        <is>
          <t xml:space="preserve"> </t>
        </is>
      </c>
    </row>
    <row r="45">
      <c r="A45" s="4" t="inlineStr">
        <is>
          <t>TOTAL EQUITY AND LIABILITIES</t>
        </is>
      </c>
      <c r="B45" s="6" t="n">
        <v>3465.5</v>
      </c>
      <c r="C45" s="6" t="n">
        <v>2870.1</v>
      </c>
      <c r="D45" s="6" t="n">
        <v>2860.6</v>
      </c>
      <c r="E45" s="4" t="inlineStr">
        <is>
          <t xml:space="preserve"> </t>
        </is>
      </c>
    </row>
    <row r="46">
      <c r="A46" s="4" t="inlineStr">
        <is>
          <t>Tanker segment</t>
        </is>
      </c>
      <c r="B46" s="4" t="inlineStr">
        <is>
          <t xml:space="preserve"> </t>
        </is>
      </c>
      <c r="C46" s="4" t="inlineStr">
        <is>
          <t xml:space="preserve"> </t>
        </is>
      </c>
      <c r="D46" s="4" t="inlineStr">
        <is>
          <t xml:space="preserve"> </t>
        </is>
      </c>
      <c r="E46" s="4" t="inlineStr">
        <is>
          <t xml:space="preserve"> </t>
        </is>
      </c>
    </row>
    <row r="47">
      <c r="A47" s="3" t="inlineStr">
        <is>
          <t>Intangible assets</t>
        </is>
      </c>
      <c r="B47" s="4" t="inlineStr">
        <is>
          <t xml:space="preserve"> </t>
        </is>
      </c>
      <c r="C47" s="4" t="inlineStr">
        <is>
          <t xml:space="preserve"> </t>
        </is>
      </c>
      <c r="D47" s="4" t="inlineStr">
        <is>
          <t xml:space="preserve"> </t>
        </is>
      </c>
      <c r="E47" s="4" t="inlineStr">
        <is>
          <t xml:space="preserve"> </t>
        </is>
      </c>
    </row>
    <row r="48">
      <c r="A48" s="4" t="inlineStr">
        <is>
          <t>Other intangible assets</t>
        </is>
      </c>
      <c r="B48" s="6" t="n">
        <v>1.1</v>
      </c>
      <c r="C48" s="6" t="n">
        <v>0.9</v>
      </c>
      <c r="D48" s="6" t="n">
        <v>0.7</v>
      </c>
      <c r="E48" s="4" t="inlineStr">
        <is>
          <t xml:space="preserve"> </t>
        </is>
      </c>
    </row>
    <row r="49">
      <c r="A49" s="4" t="inlineStr">
        <is>
          <t>Total intangible assets</t>
        </is>
      </c>
      <c r="B49" s="6" t="n">
        <v>1.1</v>
      </c>
      <c r="C49" s="6" t="n">
        <v>0.9</v>
      </c>
      <c r="D49" s="6" t="n">
        <v>0.7</v>
      </c>
      <c r="E49" s="4" t="inlineStr">
        <is>
          <t xml:space="preserve"> </t>
        </is>
      </c>
    </row>
    <row r="50">
      <c r="A50" s="3" t="inlineStr">
        <is>
          <t>Tangible fixed assets</t>
        </is>
      </c>
      <c r="B50" s="4" t="inlineStr">
        <is>
          <t xml:space="preserve"> </t>
        </is>
      </c>
      <c r="C50" s="4" t="inlineStr">
        <is>
          <t xml:space="preserve"> </t>
        </is>
      </c>
      <c r="D50" s="4" t="inlineStr">
        <is>
          <t xml:space="preserve"> </t>
        </is>
      </c>
      <c r="E50" s="4" t="inlineStr">
        <is>
          <t xml:space="preserve"> </t>
        </is>
      </c>
    </row>
    <row r="51">
      <c r="A51" s="4" t="inlineStr">
        <is>
          <t>Land and buildings</t>
        </is>
      </c>
      <c r="B51" s="6" t="n">
        <v>3.8</v>
      </c>
      <c r="C51" s="6" t="n">
        <v>4.9</v>
      </c>
      <c r="D51" s="6" t="n">
        <v>4.5</v>
      </c>
      <c r="E51" s="4" t="inlineStr">
        <is>
          <t xml:space="preserve"> </t>
        </is>
      </c>
    </row>
    <row r="52">
      <c r="A52" s="4" t="inlineStr">
        <is>
          <t>Vessels and capitalized dry-docking</t>
        </is>
      </c>
      <c r="B52" s="6" t="n">
        <v>2545.7</v>
      </c>
      <c r="C52" s="6" t="n">
        <v>2081.7</v>
      </c>
      <c r="D52" s="6" t="n">
        <v>2160.1</v>
      </c>
      <c r="E52" s="4" t="inlineStr">
        <is>
          <t xml:space="preserve"> </t>
        </is>
      </c>
    </row>
    <row r="53">
      <c r="A53" s="4" t="inlineStr">
        <is>
          <t>Prepayments on vessels</t>
        </is>
      </c>
      <c r="B53" s="4" t="inlineStr">
        <is>
          <t xml:space="preserve"> </t>
        </is>
      </c>
      <c r="C53" s="7" t="n">
        <v>86</v>
      </c>
      <c r="D53" s="4" t="inlineStr">
        <is>
          <t xml:space="preserve"> </t>
        </is>
      </c>
      <c r="E53" s="4" t="inlineStr">
        <is>
          <t xml:space="preserve"> </t>
        </is>
      </c>
    </row>
    <row r="54">
      <c r="A54" s="4" t="inlineStr">
        <is>
          <t>Other plant and operating equipment</t>
        </is>
      </c>
      <c r="B54" s="6" t="n">
        <v>2.7</v>
      </c>
      <c r="C54" s="6" t="n">
        <v>3.3</v>
      </c>
      <c r="D54" s="6" t="n">
        <v>3.5</v>
      </c>
      <c r="E54" s="4" t="inlineStr">
        <is>
          <t xml:space="preserve"> </t>
        </is>
      </c>
    </row>
    <row r="55">
      <c r="A55" s="4" t="inlineStr">
        <is>
          <t>Total tangible fixed assets</t>
        </is>
      </c>
      <c r="B55" s="6" t="n">
        <v>2552.2</v>
      </c>
      <c r="C55" s="6" t="n">
        <v>2175.9</v>
      </c>
      <c r="D55" s="6" t="n">
        <v>2168.1</v>
      </c>
      <c r="E55" s="4" t="inlineStr">
        <is>
          <t xml:space="preserve"> </t>
        </is>
      </c>
    </row>
    <row r="56">
      <c r="A56" s="3" t="inlineStr">
        <is>
          <t>Financial assets</t>
        </is>
      </c>
      <c r="B56" s="4" t="inlineStr">
        <is>
          <t xml:space="preserve"> </t>
        </is>
      </c>
      <c r="C56" s="4" t="inlineStr">
        <is>
          <t xml:space="preserve"> </t>
        </is>
      </c>
      <c r="D56" s="4" t="inlineStr">
        <is>
          <t xml:space="preserve"> </t>
        </is>
      </c>
      <c r="E56" s="4" t="inlineStr">
        <is>
          <t xml:space="preserve"> </t>
        </is>
      </c>
    </row>
    <row r="57">
      <c r="A57" s="4" t="inlineStr">
        <is>
          <t>Investments in joint ventures</t>
        </is>
      </c>
      <c r="B57" s="6" t="n">
        <v>0.1</v>
      </c>
      <c r="C57" s="6" t="n">
        <v>0.1</v>
      </c>
      <c r="D57" s="4" t="inlineStr">
        <is>
          <t xml:space="preserve"> </t>
        </is>
      </c>
      <c r="E57" s="4" t="inlineStr">
        <is>
          <t xml:space="preserve"> </t>
        </is>
      </c>
    </row>
    <row r="58">
      <c r="A58" s="4" t="inlineStr">
        <is>
          <t>Loan receivables</t>
        </is>
      </c>
      <c r="B58" s="6" t="n">
        <v>4.5</v>
      </c>
      <c r="C58" s="6" t="n">
        <v>4.5</v>
      </c>
      <c r="D58" s="6" t="n">
        <v>4.6</v>
      </c>
      <c r="E58" s="4" t="inlineStr">
        <is>
          <t xml:space="preserve"> </t>
        </is>
      </c>
    </row>
    <row r="59">
      <c r="A59" s="4" t="inlineStr">
        <is>
          <t>Deferred tax asset</t>
        </is>
      </c>
      <c r="B59" s="6" t="n">
        <v>0.3</v>
      </c>
      <c r="C59" s="6" t="n">
        <v>0.4</v>
      </c>
      <c r="D59" s="6" t="n">
        <v>0.3</v>
      </c>
      <c r="E59" s="4" t="inlineStr">
        <is>
          <t xml:space="preserve"> </t>
        </is>
      </c>
    </row>
    <row r="60">
      <c r="A60" s="4" t="inlineStr">
        <is>
          <t>Other investments</t>
        </is>
      </c>
      <c r="B60" s="6" t="n">
        <v>0.5</v>
      </c>
      <c r="C60" s="4" t="inlineStr">
        <is>
          <t xml:space="preserve"> </t>
        </is>
      </c>
      <c r="D60" s="4" t="inlineStr">
        <is>
          <t xml:space="preserve"> </t>
        </is>
      </c>
      <c r="E60" s="4" t="inlineStr">
        <is>
          <t xml:space="preserve"> </t>
        </is>
      </c>
    </row>
    <row r="61">
      <c r="A61" s="4" t="inlineStr">
        <is>
          <t>Total financial assets</t>
        </is>
      </c>
      <c r="B61" s="6" t="n">
        <v>5.4</v>
      </c>
      <c r="C61" s="7" t="n">
        <v>5</v>
      </c>
      <c r="D61" s="6" t="n">
        <v>4.9</v>
      </c>
      <c r="E61" s="4" t="inlineStr">
        <is>
          <t xml:space="preserve"> </t>
        </is>
      </c>
    </row>
    <row r="62">
      <c r="A62" s="4" t="inlineStr">
        <is>
          <t>Total non-current assets</t>
        </is>
      </c>
      <c r="B62" s="6" t="n">
        <v>2558.7</v>
      </c>
      <c r="C62" s="6" t="n">
        <v>2181.8</v>
      </c>
      <c r="D62" s="6" t="n">
        <v>2173.7</v>
      </c>
      <c r="E62" s="4" t="inlineStr">
        <is>
          <t xml:space="preserve"> </t>
        </is>
      </c>
    </row>
    <row r="63">
      <c r="A63" s="4" t="inlineStr">
        <is>
          <t>Inventories</t>
        </is>
      </c>
      <c r="B63" s="6" t="n">
        <v>64.90000000000001</v>
      </c>
      <c r="C63" s="7" t="n">
        <v>58</v>
      </c>
      <c r="D63" s="6" t="n">
        <v>61.1</v>
      </c>
      <c r="E63" s="4" t="inlineStr">
        <is>
          <t xml:space="preserve"> </t>
        </is>
      </c>
    </row>
    <row r="64">
      <c r="A64" s="4" t="inlineStr">
        <is>
          <t>Trade receivables</t>
        </is>
      </c>
      <c r="B64" s="6" t="n">
        <v>240.7</v>
      </c>
      <c r="C64" s="6" t="n">
        <v>206.2</v>
      </c>
      <c r="D64" s="6" t="n">
        <v>221.3</v>
      </c>
      <c r="E64" s="4" t="inlineStr">
        <is>
          <t xml:space="preserve"> </t>
        </is>
      </c>
    </row>
    <row r="65">
      <c r="A65" s="4" t="inlineStr">
        <is>
          <t>Other receivables</t>
        </is>
      </c>
      <c r="B65" s="6" t="n">
        <v>40.3</v>
      </c>
      <c r="C65" s="6" t="n">
        <v>58.8</v>
      </c>
      <c r="D65" s="6" t="n">
        <v>100.6</v>
      </c>
      <c r="E65" s="4" t="inlineStr">
        <is>
          <t xml:space="preserve"> </t>
        </is>
      </c>
    </row>
    <row r="66">
      <c r="A66" s="4" t="inlineStr">
        <is>
          <t>Prepayments</t>
        </is>
      </c>
      <c r="B66" s="6" t="n">
        <v>11.8</v>
      </c>
      <c r="C66" s="6" t="n">
        <v>10.7</v>
      </c>
      <c r="D66" s="6" t="n">
        <v>10.1</v>
      </c>
      <c r="E66" s="4" t="inlineStr">
        <is>
          <t xml:space="preserve"> </t>
        </is>
      </c>
    </row>
    <row r="67">
      <c r="A67" s="4" t="inlineStr">
        <is>
          <t>Cash and cash equivalents incl. restricted cash</t>
        </is>
      </c>
      <c r="B67" s="6" t="n">
        <v>524.2</v>
      </c>
      <c r="C67" s="6" t="n">
        <v>290.7</v>
      </c>
      <c r="D67" s="6" t="n">
        <v>264.9</v>
      </c>
      <c r="E67" s="4" t="inlineStr">
        <is>
          <t xml:space="preserve"> </t>
        </is>
      </c>
    </row>
    <row r="68">
      <c r="A68" s="4" t="inlineStr">
        <is>
          <t>Current assets excl. assets held-for-sale</t>
        </is>
      </c>
      <c r="B68" s="6" t="n">
        <v>881.9</v>
      </c>
      <c r="C68" s="6" t="n">
        <v>624.4</v>
      </c>
      <c r="D68" s="7" t="n">
        <v>658</v>
      </c>
      <c r="E68" s="4" t="inlineStr">
        <is>
          <t xml:space="preserve"> </t>
        </is>
      </c>
    </row>
    <row r="69">
      <c r="A69" s="4" t="inlineStr">
        <is>
          <t>Assets held-for-sale</t>
        </is>
      </c>
      <c r="B69" s="6" t="n">
        <v>12.4</v>
      </c>
      <c r="C69" s="6" t="n">
        <v>47.2</v>
      </c>
      <c r="D69" s="6" t="n">
        <v>10.8</v>
      </c>
      <c r="E69" s="4" t="inlineStr">
        <is>
          <t xml:space="preserve"> </t>
        </is>
      </c>
    </row>
    <row r="70">
      <c r="A70" s="4" t="inlineStr">
        <is>
          <t>Total current assets</t>
        </is>
      </c>
      <c r="B70" s="6" t="n">
        <v>894.3</v>
      </c>
      <c r="C70" s="6" t="n">
        <v>671.6</v>
      </c>
      <c r="D70" s="6" t="n">
        <v>668.8</v>
      </c>
      <c r="E70" s="4" t="inlineStr">
        <is>
          <t xml:space="preserve"> </t>
        </is>
      </c>
    </row>
    <row r="71">
      <c r="A71" s="4" t="inlineStr">
        <is>
          <t>TOTAL ASSETS</t>
        </is>
      </c>
      <c r="B71" s="7" t="n">
        <v>3453</v>
      </c>
      <c r="C71" s="6" t="n">
        <v>2853.4</v>
      </c>
      <c r="D71" s="6" t="n">
        <v>2842.5</v>
      </c>
      <c r="E71" s="4" t="inlineStr">
        <is>
          <t xml:space="preserve"> </t>
        </is>
      </c>
    </row>
    <row r="72">
      <c r="A72" s="3" t="inlineStr">
        <is>
          <t>EQUITY AND LIABILITIES</t>
        </is>
      </c>
      <c r="B72" s="4" t="inlineStr">
        <is>
          <t xml:space="preserve"> </t>
        </is>
      </c>
      <c r="C72" s="4" t="inlineStr">
        <is>
          <t xml:space="preserve"> </t>
        </is>
      </c>
      <c r="D72" s="4" t="inlineStr">
        <is>
          <t xml:space="preserve"> </t>
        </is>
      </c>
      <c r="E72" s="4" t="inlineStr">
        <is>
          <t xml:space="preserve"> </t>
        </is>
      </c>
    </row>
    <row r="73">
      <c r="A73" s="4" t="inlineStr">
        <is>
          <t>Total equity</t>
        </is>
      </c>
      <c r="B73" s="7" t="n">
        <v>2041</v>
      </c>
      <c r="C73" s="6" t="n">
        <v>1661.3</v>
      </c>
      <c r="D73" s="6" t="n">
        <v>1561.7</v>
      </c>
      <c r="E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row>
    <row r="75">
      <c r="A75" s="4" t="inlineStr">
        <is>
          <t>Non-current tax liability related to held-over gains</t>
        </is>
      </c>
      <c r="B75" s="6" t="n">
        <v>45.2</v>
      </c>
      <c r="C75" s="6" t="n">
        <v>45.2</v>
      </c>
      <c r="D75" s="6" t="n">
        <v>45.2</v>
      </c>
      <c r="E75" s="4" t="inlineStr">
        <is>
          <t xml:space="preserve"> </t>
        </is>
      </c>
    </row>
    <row r="76">
      <c r="A76" s="4" t="inlineStr">
        <is>
          <t>Deferred tax liability</t>
        </is>
      </c>
      <c r="B76" s="6" t="n">
        <v>2.2</v>
      </c>
      <c r="C76" s="6" t="n">
        <v>3.3</v>
      </c>
      <c r="D76" s="6" t="n">
        <v>4.3</v>
      </c>
      <c r="E76" s="4" t="inlineStr">
        <is>
          <t xml:space="preserve"> </t>
        </is>
      </c>
    </row>
    <row r="77">
      <c r="A77" s="4" t="inlineStr">
        <is>
          <t>Borrowings</t>
        </is>
      </c>
      <c r="B77" s="6" t="n">
        <v>1081.5</v>
      </c>
      <c r="C77" s="7" t="n">
        <v>884</v>
      </c>
      <c r="D77" s="6" t="n">
        <v>852.6</v>
      </c>
      <c r="E77" s="4" t="inlineStr">
        <is>
          <t xml:space="preserve"> </t>
        </is>
      </c>
    </row>
    <row r="78">
      <c r="A78" s="4" t="inlineStr">
        <is>
          <t>Other non-current liabilities</t>
        </is>
      </c>
      <c r="B78" s="7" t="n">
        <v>3</v>
      </c>
      <c r="C78" s="6" t="n">
        <v>2.2</v>
      </c>
      <c r="D78" s="6" t="n">
        <v>2.4</v>
      </c>
      <c r="E78" s="4" t="inlineStr">
        <is>
          <t xml:space="preserve"> </t>
        </is>
      </c>
    </row>
    <row r="79">
      <c r="A79" s="4" t="inlineStr">
        <is>
          <t>Total non-current liabilities</t>
        </is>
      </c>
      <c r="B79" s="6" t="n">
        <v>1131.9</v>
      </c>
      <c r="C79" s="6" t="n">
        <v>934.7</v>
      </c>
      <c r="D79" s="6" t="n">
        <v>904.5</v>
      </c>
      <c r="E79" s="4" t="inlineStr">
        <is>
          <t xml:space="preserve"> </t>
        </is>
      </c>
    </row>
    <row r="80">
      <c r="A80" s="4" t="inlineStr">
        <is>
          <t>Borrowings</t>
        </is>
      </c>
      <c r="B80" s="6" t="n">
        <v>172.2</v>
      </c>
      <c r="C80" s="6" t="n">
        <v>169.7</v>
      </c>
      <c r="D80" s="6" t="n">
        <v>293.4</v>
      </c>
      <c r="E80" s="4" t="inlineStr">
        <is>
          <t xml:space="preserve"> </t>
        </is>
      </c>
    </row>
    <row r="81">
      <c r="A81" s="4" t="inlineStr">
        <is>
          <t>Trade payables</t>
        </is>
      </c>
      <c r="B81" s="6" t="n">
        <v>45.2</v>
      </c>
      <c r="C81" s="6" t="n">
        <v>39.6</v>
      </c>
      <c r="D81" s="6" t="n">
        <v>35.7</v>
      </c>
      <c r="E81" s="4" t="inlineStr">
        <is>
          <t xml:space="preserve"> </t>
        </is>
      </c>
    </row>
    <row r="82">
      <c r="A82" s="4" t="inlineStr">
        <is>
          <t>Current tax liabilities</t>
        </is>
      </c>
      <c r="B82" s="6" t="n">
        <v>1.1</v>
      </c>
      <c r="C82" s="4" t="inlineStr">
        <is>
          <t xml:space="preserve"> </t>
        </is>
      </c>
      <c r="D82" s="6" t="n">
        <v>1.3</v>
      </c>
      <c r="E82" s="4" t="inlineStr">
        <is>
          <t xml:space="preserve"> </t>
        </is>
      </c>
    </row>
    <row r="83">
      <c r="A83" s="4" t="inlineStr">
        <is>
          <t>Other liabilities</t>
        </is>
      </c>
      <c r="B83" s="6" t="n">
        <v>56.6</v>
      </c>
      <c r="C83" s="6" t="n">
        <v>44.8</v>
      </c>
      <c r="D83" s="6" t="n">
        <v>39.4</v>
      </c>
      <c r="E83" s="4" t="inlineStr">
        <is>
          <t xml:space="preserve"> </t>
        </is>
      </c>
    </row>
    <row r="84">
      <c r="A84" s="4" t="inlineStr">
        <is>
          <t>Provisions</t>
        </is>
      </c>
      <c r="B84" s="4" t="inlineStr">
        <is>
          <t xml:space="preserve"> </t>
        </is>
      </c>
      <c r="C84" s="4" t="inlineStr">
        <is>
          <t xml:space="preserve"> </t>
        </is>
      </c>
      <c r="D84" s="6" t="n">
        <v>6.5</v>
      </c>
      <c r="E84" s="4" t="inlineStr">
        <is>
          <t xml:space="preserve"> </t>
        </is>
      </c>
    </row>
    <row r="85">
      <c r="A85" s="4" t="inlineStr">
        <is>
          <t>Deferred income</t>
        </is>
      </c>
      <c r="B85" s="7" t="n">
        <v>5</v>
      </c>
      <c r="C85" s="6" t="n">
        <v>2.7</v>
      </c>
      <c r="D85" s="4" t="inlineStr">
        <is>
          <t xml:space="preserve"> </t>
        </is>
      </c>
      <c r="E85" s="4" t="inlineStr">
        <is>
          <t xml:space="preserve"> </t>
        </is>
      </c>
    </row>
    <row r="86">
      <c r="A86" s="4" t="inlineStr">
        <is>
          <t>Total current liabilities</t>
        </is>
      </c>
      <c r="B86" s="6" t="n">
        <v>280.1</v>
      </c>
      <c r="C86" s="6" t="n">
        <v>257.4</v>
      </c>
      <c r="D86" s="6" t="n">
        <v>376.3</v>
      </c>
      <c r="E86" s="4" t="inlineStr">
        <is>
          <t xml:space="preserve"> </t>
        </is>
      </c>
    </row>
    <row r="87">
      <c r="A87" s="4" t="inlineStr">
        <is>
          <t>Total liabilities</t>
        </is>
      </c>
      <c r="B87" s="7" t="n">
        <v>1412</v>
      </c>
      <c r="C87" s="6" t="n">
        <v>1192.1</v>
      </c>
      <c r="D87" s="6" t="n">
        <v>1280.8</v>
      </c>
      <c r="E87" s="4" t="inlineStr">
        <is>
          <t xml:space="preserve"> </t>
        </is>
      </c>
    </row>
    <row r="88">
      <c r="A88" s="4" t="inlineStr">
        <is>
          <t>TOTAL EQUITY AND LIABILITIES</t>
        </is>
      </c>
      <c r="B88" s="7" t="n">
        <v>3453</v>
      </c>
      <c r="C88" s="6" t="n">
        <v>2853.4</v>
      </c>
      <c r="D88" s="6" t="n">
        <v>2842.5</v>
      </c>
      <c r="E88" s="4" t="inlineStr">
        <is>
          <t xml:space="preserve"> </t>
        </is>
      </c>
    </row>
    <row r="89">
      <c r="A89" s="4" t="inlineStr">
        <is>
          <t>Marine Exhaust segment</t>
        </is>
      </c>
      <c r="B89" s="4" t="inlineStr">
        <is>
          <t xml:space="preserve"> </t>
        </is>
      </c>
      <c r="C89" s="4" t="inlineStr">
        <is>
          <t xml:space="preserve"> </t>
        </is>
      </c>
      <c r="D89" s="4" t="inlineStr">
        <is>
          <t xml:space="preserve"> </t>
        </is>
      </c>
      <c r="E89" s="4" t="inlineStr">
        <is>
          <t xml:space="preserve"> </t>
        </is>
      </c>
    </row>
    <row r="90">
      <c r="A90" s="3" t="inlineStr">
        <is>
          <t>Intangible assets</t>
        </is>
      </c>
      <c r="B90" s="4" t="inlineStr">
        <is>
          <t xml:space="preserve"> </t>
        </is>
      </c>
      <c r="C90" s="4" t="inlineStr">
        <is>
          <t xml:space="preserve"> </t>
        </is>
      </c>
      <c r="D90" s="4" t="inlineStr">
        <is>
          <t xml:space="preserve"> </t>
        </is>
      </c>
      <c r="E90" s="4" t="inlineStr">
        <is>
          <t xml:space="preserve"> </t>
        </is>
      </c>
    </row>
    <row r="91">
      <c r="A91" s="4" t="inlineStr">
        <is>
          <t>Goodwill</t>
        </is>
      </c>
      <c r="B91" s="6" t="n">
        <v>1.8</v>
      </c>
      <c r="C91" s="6" t="n">
        <v>1.8</v>
      </c>
      <c r="D91" s="6" t="n">
        <v>1.8</v>
      </c>
      <c r="E91" s="4" t="inlineStr">
        <is>
          <t xml:space="preserve"> </t>
        </is>
      </c>
    </row>
    <row r="92">
      <c r="A92" s="4" t="inlineStr">
        <is>
          <t>Other intangible assets</t>
        </is>
      </c>
      <c r="B92" s="6" t="n">
        <v>1.1</v>
      </c>
      <c r="C92" s="6" t="n">
        <v>0.9</v>
      </c>
      <c r="D92" s="6" t="n">
        <v>1.1</v>
      </c>
      <c r="E92" s="4" t="inlineStr">
        <is>
          <t xml:space="preserve"> </t>
        </is>
      </c>
    </row>
    <row r="93">
      <c r="A93" s="4" t="inlineStr">
        <is>
          <t>Total intangible assets</t>
        </is>
      </c>
      <c r="B93" s="6" t="n">
        <v>2.9</v>
      </c>
      <c r="C93" s="6" t="n">
        <v>2.7</v>
      </c>
      <c r="D93" s="6" t="n">
        <v>2.9</v>
      </c>
      <c r="E93" s="4" t="inlineStr">
        <is>
          <t xml:space="preserve"> </t>
        </is>
      </c>
    </row>
    <row r="94">
      <c r="A94" s="3" t="inlineStr">
        <is>
          <t>Tangible fixed assets</t>
        </is>
      </c>
      <c r="B94" s="4" t="inlineStr">
        <is>
          <t xml:space="preserve"> </t>
        </is>
      </c>
      <c r="C94" s="4" t="inlineStr">
        <is>
          <t xml:space="preserve"> </t>
        </is>
      </c>
      <c r="D94" s="4" t="inlineStr">
        <is>
          <t xml:space="preserve"> </t>
        </is>
      </c>
      <c r="E94" s="4" t="inlineStr">
        <is>
          <t xml:space="preserve"> </t>
        </is>
      </c>
    </row>
    <row r="95">
      <c r="A95" s="4" t="inlineStr">
        <is>
          <t>Land and buildings</t>
        </is>
      </c>
      <c r="B95" s="6" t="n">
        <v>0.3</v>
      </c>
      <c r="C95" s="6" t="n">
        <v>0.6</v>
      </c>
      <c r="D95" s="6" t="n">
        <v>0.8</v>
      </c>
      <c r="E95" s="4" t="inlineStr">
        <is>
          <t xml:space="preserve"> </t>
        </is>
      </c>
    </row>
    <row r="96">
      <c r="A96" s="4" t="inlineStr">
        <is>
          <t>Prepayments on vessels</t>
        </is>
      </c>
      <c r="B96" s="4" t="inlineStr">
        <is>
          <t xml:space="preserve"> </t>
        </is>
      </c>
      <c r="C96" s="4" t="inlineStr">
        <is>
          <t xml:space="preserve"> </t>
        </is>
      </c>
      <c r="D96" s="6" t="n">
        <v>4.9</v>
      </c>
      <c r="E96" s="4" t="inlineStr">
        <is>
          <t xml:space="preserve"> </t>
        </is>
      </c>
    </row>
    <row r="97">
      <c r="A97" s="4" t="inlineStr">
        <is>
          <t>Other non-current assets under construction</t>
        </is>
      </c>
      <c r="B97" s="6" t="n">
        <v>4.2</v>
      </c>
      <c r="C97" s="6" t="n">
        <v>4.5</v>
      </c>
      <c r="D97" s="4" t="inlineStr">
        <is>
          <t xml:space="preserve"> </t>
        </is>
      </c>
      <c r="E97" s="4" t="inlineStr">
        <is>
          <t xml:space="preserve"> </t>
        </is>
      </c>
    </row>
    <row r="98">
      <c r="A98" s="4" t="inlineStr">
        <is>
          <t>Other plant and operating equipment</t>
        </is>
      </c>
      <c r="B98" s="6" t="n">
        <v>0.8</v>
      </c>
      <c r="C98" s="6" t="n">
        <v>1.1</v>
      </c>
      <c r="D98" s="6" t="n">
        <v>1.3</v>
      </c>
      <c r="E98" s="4" t="inlineStr">
        <is>
          <t xml:space="preserve"> </t>
        </is>
      </c>
    </row>
    <row r="99">
      <c r="A99" s="4" t="inlineStr">
        <is>
          <t>Total tangible fixed assets</t>
        </is>
      </c>
      <c r="B99" s="6" t="n">
        <v>5.3</v>
      </c>
      <c r="C99" s="6" t="n">
        <v>6.2</v>
      </c>
      <c r="D99" s="7" t="n">
        <v>7</v>
      </c>
      <c r="E99" s="4" t="inlineStr">
        <is>
          <t xml:space="preserve"> </t>
        </is>
      </c>
    </row>
    <row r="100">
      <c r="A100" s="3" t="inlineStr">
        <is>
          <t>Financial assets</t>
        </is>
      </c>
      <c r="B100" s="4" t="inlineStr">
        <is>
          <t xml:space="preserve"> </t>
        </is>
      </c>
      <c r="C100" s="4" t="inlineStr">
        <is>
          <t xml:space="preserve"> </t>
        </is>
      </c>
      <c r="D100" s="4" t="inlineStr">
        <is>
          <t xml:space="preserve"> </t>
        </is>
      </c>
      <c r="E100" s="4" t="inlineStr">
        <is>
          <t xml:space="preserve"> </t>
        </is>
      </c>
    </row>
    <row r="101">
      <c r="A101" s="4" t="inlineStr">
        <is>
          <t>Total non-current assets</t>
        </is>
      </c>
      <c r="B101" s="6" t="n">
        <v>8.199999999999999</v>
      </c>
      <c r="C101" s="6" t="n">
        <v>8.9</v>
      </c>
      <c r="D101" s="6" t="n">
        <v>9.9</v>
      </c>
      <c r="E101" s="4" t="inlineStr">
        <is>
          <t xml:space="preserve"> </t>
        </is>
      </c>
    </row>
    <row r="102">
      <c r="A102" s="4" t="inlineStr">
        <is>
          <t>Inventories</t>
        </is>
      </c>
      <c r="B102" s="6" t="n">
        <v>4.7</v>
      </c>
      <c r="C102" s="6" t="n">
        <v>3.7</v>
      </c>
      <c r="D102" s="6" t="n">
        <v>5.8</v>
      </c>
      <c r="E102" s="4" t="inlineStr">
        <is>
          <t xml:space="preserve"> </t>
        </is>
      </c>
    </row>
    <row r="103">
      <c r="A103" s="4" t="inlineStr">
        <is>
          <t>Trade receivables</t>
        </is>
      </c>
      <c r="B103" s="6" t="n">
        <v>3.8</v>
      </c>
      <c r="C103" s="7" t="n">
        <v>5</v>
      </c>
      <c r="D103" s="6" t="n">
        <v>5.2</v>
      </c>
      <c r="E103" s="4" t="inlineStr">
        <is>
          <t xml:space="preserve"> </t>
        </is>
      </c>
    </row>
    <row r="104">
      <c r="A104" s="4" t="inlineStr">
        <is>
          <t>Other receivables</t>
        </is>
      </c>
      <c r="B104" s="6" t="n">
        <v>5.1</v>
      </c>
      <c r="C104" s="6" t="n">
        <v>1.7</v>
      </c>
      <c r="D104" s="6" t="n">
        <v>2.2</v>
      </c>
      <c r="E104" s="4" t="inlineStr">
        <is>
          <t xml:space="preserve"> </t>
        </is>
      </c>
    </row>
    <row r="105">
      <c r="A105" s="4" t="inlineStr">
        <is>
          <t>Prepayments</t>
        </is>
      </c>
      <c r="B105" s="6" t="n">
        <v>0.4</v>
      </c>
      <c r="C105" s="6" t="n">
        <v>4.5</v>
      </c>
      <c r="D105" s="6" t="n">
        <v>2.3</v>
      </c>
      <c r="E105" s="4" t="inlineStr">
        <is>
          <t xml:space="preserve"> </t>
        </is>
      </c>
    </row>
    <row r="106">
      <c r="A106" s="4" t="inlineStr">
        <is>
          <t>Cash and cash equivalents incl. restricted cash</t>
        </is>
      </c>
      <c r="B106" s="6" t="n">
        <v>8.199999999999999</v>
      </c>
      <c r="C106" s="6" t="n">
        <v>4.9</v>
      </c>
      <c r="D106" s="6" t="n">
        <v>4.1</v>
      </c>
      <c r="E106" s="4" t="inlineStr">
        <is>
          <t xml:space="preserve"> </t>
        </is>
      </c>
    </row>
    <row r="107">
      <c r="A107" s="4" t="inlineStr">
        <is>
          <t>Current assets excl. assets held-for-sale</t>
        </is>
      </c>
      <c r="B107" s="6" t="n">
        <v>22.2</v>
      </c>
      <c r="C107" s="6" t="n">
        <v>19.8</v>
      </c>
      <c r="D107" s="6" t="n">
        <v>19.6</v>
      </c>
      <c r="E107" s="4" t="inlineStr">
        <is>
          <t xml:space="preserve"> </t>
        </is>
      </c>
    </row>
    <row r="108">
      <c r="A108" s="4" t="inlineStr">
        <is>
          <t>Total current assets</t>
        </is>
      </c>
      <c r="B108" s="6" t="n">
        <v>22.2</v>
      </c>
      <c r="C108" s="6" t="n">
        <v>19.8</v>
      </c>
      <c r="D108" s="6" t="n">
        <v>19.6</v>
      </c>
      <c r="E108" s="4" t="inlineStr">
        <is>
          <t xml:space="preserve"> </t>
        </is>
      </c>
    </row>
    <row r="109">
      <c r="A109" s="4" t="inlineStr">
        <is>
          <t>TOTAL ASSETS</t>
        </is>
      </c>
      <c r="B109" s="6" t="n">
        <v>30.4</v>
      </c>
      <c r="C109" s="6" t="n">
        <v>28.7</v>
      </c>
      <c r="D109" s="6" t="n">
        <v>29.5</v>
      </c>
      <c r="E109" s="4" t="inlineStr">
        <is>
          <t xml:space="preserve"> </t>
        </is>
      </c>
    </row>
    <row r="110">
      <c r="A110" s="3" t="inlineStr">
        <is>
          <t>EQUITY AND LIABILITIES</t>
        </is>
      </c>
      <c r="B110" s="4" t="inlineStr">
        <is>
          <t xml:space="preserve"> </t>
        </is>
      </c>
      <c r="C110" s="4" t="inlineStr">
        <is>
          <t xml:space="preserve"> </t>
        </is>
      </c>
      <c r="D110" s="4" t="inlineStr">
        <is>
          <t xml:space="preserve"> </t>
        </is>
      </c>
      <c r="E110" s="4" t="inlineStr">
        <is>
          <t xml:space="preserve"> </t>
        </is>
      </c>
    </row>
    <row r="111">
      <c r="A111" s="4" t="inlineStr">
        <is>
          <t>Total equity</t>
        </is>
      </c>
      <c r="B111" s="7" t="n">
        <v>10</v>
      </c>
      <c r="C111" s="6" t="n">
        <v>9.9</v>
      </c>
      <c r="D111" s="6" t="n">
        <v>6.8</v>
      </c>
      <c r="E111" s="4" t="inlineStr">
        <is>
          <t xml:space="preserve"> </t>
        </is>
      </c>
    </row>
    <row r="112">
      <c r="A112" s="3" t="inlineStr">
        <is>
          <t>Liabilities</t>
        </is>
      </c>
      <c r="B112" s="4" t="inlineStr">
        <is>
          <t xml:space="preserve"> </t>
        </is>
      </c>
      <c r="C112" s="4" t="inlineStr">
        <is>
          <t xml:space="preserve"> </t>
        </is>
      </c>
      <c r="D112" s="4" t="inlineStr">
        <is>
          <t xml:space="preserve"> </t>
        </is>
      </c>
      <c r="E112" s="4" t="inlineStr">
        <is>
          <t xml:space="preserve"> </t>
        </is>
      </c>
    </row>
    <row r="113">
      <c r="A113" s="4" t="inlineStr">
        <is>
          <t>Deferred tax liability</t>
        </is>
      </c>
      <c r="B113" s="6" t="n">
        <v>0.2</v>
      </c>
      <c r="C113" s="6" t="n">
        <v>0.3</v>
      </c>
      <c r="D113" s="6" t="n">
        <v>0.3</v>
      </c>
      <c r="E113" s="4" t="inlineStr">
        <is>
          <t xml:space="preserve"> </t>
        </is>
      </c>
    </row>
    <row r="114">
      <c r="A114" s="4" t="inlineStr">
        <is>
          <t>Borrowings</t>
        </is>
      </c>
      <c r="B114" s="6" t="n">
        <v>1.5</v>
      </c>
      <c r="C114" s="6" t="n">
        <v>2.9</v>
      </c>
      <c r="D114" s="6" t="n">
        <v>3.6</v>
      </c>
      <c r="E114" s="4" t="inlineStr">
        <is>
          <t xml:space="preserve"> </t>
        </is>
      </c>
    </row>
    <row r="115">
      <c r="A115" s="4" t="inlineStr">
        <is>
          <t>Other non-current liabilities</t>
        </is>
      </c>
      <c r="B115" s="6" t="n">
        <v>0.5</v>
      </c>
      <c r="C115" s="6" t="n">
        <v>0.8</v>
      </c>
      <c r="D115" s="6" t="n">
        <v>0.5</v>
      </c>
      <c r="E115" s="4" t="inlineStr">
        <is>
          <t xml:space="preserve"> </t>
        </is>
      </c>
    </row>
    <row r="116">
      <c r="A116" s="4" t="inlineStr">
        <is>
          <t>Total non-current liabilities</t>
        </is>
      </c>
      <c r="B116" s="6" t="n">
        <v>2.2</v>
      </c>
      <c r="C116" s="7" t="n">
        <v>4</v>
      </c>
      <c r="D116" s="6" t="n">
        <v>4.4</v>
      </c>
      <c r="E116" s="4" t="inlineStr">
        <is>
          <t xml:space="preserve"> </t>
        </is>
      </c>
    </row>
    <row r="117">
      <c r="A117" s="4" t="inlineStr">
        <is>
          <t>Borrowings</t>
        </is>
      </c>
      <c r="B117" s="6" t="n">
        <v>2.8</v>
      </c>
      <c r="C117" s="7" t="n">
        <v>3</v>
      </c>
      <c r="D117" s="6" t="n">
        <v>4.1</v>
      </c>
      <c r="E117" s="4" t="inlineStr">
        <is>
          <t xml:space="preserve"> </t>
        </is>
      </c>
    </row>
    <row r="118">
      <c r="A118" s="4" t="inlineStr">
        <is>
          <t>Trade payables</t>
        </is>
      </c>
      <c r="B118" s="6" t="n">
        <v>2.3</v>
      </c>
      <c r="C118" s="6" t="n">
        <v>3.4</v>
      </c>
      <c r="D118" s="6" t="n">
        <v>3.4</v>
      </c>
      <c r="E118" s="4" t="inlineStr">
        <is>
          <t xml:space="preserve"> </t>
        </is>
      </c>
    </row>
    <row r="119">
      <c r="A119" s="4" t="inlineStr">
        <is>
          <t>Current tax liabilities</t>
        </is>
      </c>
      <c r="B119" s="6" t="n">
        <v>0.4</v>
      </c>
      <c r="C119" s="4" t="inlineStr">
        <is>
          <t xml:space="preserve"> </t>
        </is>
      </c>
      <c r="D119" s="4" t="inlineStr">
        <is>
          <t xml:space="preserve"> </t>
        </is>
      </c>
      <c r="E119" s="4" t="inlineStr">
        <is>
          <t xml:space="preserve"> </t>
        </is>
      </c>
    </row>
    <row r="120">
      <c r="A120" s="4" t="inlineStr">
        <is>
          <t>Other liabilities</t>
        </is>
      </c>
      <c r="B120" s="6" t="n">
        <v>0.8</v>
      </c>
      <c r="C120" s="6" t="n">
        <v>0.5</v>
      </c>
      <c r="D120" s="6" t="n">
        <v>1.1</v>
      </c>
      <c r="E120" s="4" t="inlineStr">
        <is>
          <t xml:space="preserve"> </t>
        </is>
      </c>
    </row>
    <row r="121">
      <c r="A121" s="4" t="inlineStr">
        <is>
          <t>Provisions</t>
        </is>
      </c>
      <c r="B121" s="6" t="n">
        <v>0.6</v>
      </c>
      <c r="C121" s="4" t="inlineStr">
        <is>
          <t xml:space="preserve"> </t>
        </is>
      </c>
      <c r="D121" s="6" t="n">
        <v>0.3</v>
      </c>
      <c r="E121" s="4" t="inlineStr">
        <is>
          <t xml:space="preserve"> </t>
        </is>
      </c>
    </row>
    <row r="122">
      <c r="A122" s="4" t="inlineStr">
        <is>
          <t>Deferred income</t>
        </is>
      </c>
      <c r="B122" s="6" t="n">
        <v>11.3</v>
      </c>
      <c r="C122" s="6" t="n">
        <v>7.3</v>
      </c>
      <c r="D122" s="6" t="n">
        <v>9.4</v>
      </c>
      <c r="E122" s="4" t="inlineStr">
        <is>
          <t xml:space="preserve"> </t>
        </is>
      </c>
    </row>
    <row r="123">
      <c r="A123" s="4" t="inlineStr">
        <is>
          <t>Total current liabilities</t>
        </is>
      </c>
      <c r="B123" s="6" t="n">
        <v>18.2</v>
      </c>
      <c r="C123" s="6" t="n">
        <v>14.8</v>
      </c>
      <c r="D123" s="6" t="n">
        <v>18.3</v>
      </c>
      <c r="E123" s="4" t="inlineStr">
        <is>
          <t xml:space="preserve"> </t>
        </is>
      </c>
    </row>
    <row r="124">
      <c r="A124" s="4" t="inlineStr">
        <is>
          <t>Total liabilities</t>
        </is>
      </c>
      <c r="B124" s="6" t="n">
        <v>20.4</v>
      </c>
      <c r="C124" s="6" t="n">
        <v>18.8</v>
      </c>
      <c r="D124" s="6" t="n">
        <v>22.7</v>
      </c>
      <c r="E124" s="4" t="inlineStr">
        <is>
          <t xml:space="preserve"> </t>
        </is>
      </c>
    </row>
    <row r="125">
      <c r="A125" s="4" t="inlineStr">
        <is>
          <t>TOTAL EQUITY AND LIABILITIES</t>
        </is>
      </c>
      <c r="B125" s="6" t="n">
        <v>30.4</v>
      </c>
      <c r="C125" s="6" t="n">
        <v>28.7</v>
      </c>
      <c r="D125" s="6" t="n">
        <v>29.5</v>
      </c>
      <c r="E125" s="4" t="inlineStr">
        <is>
          <t xml:space="preserve"> </t>
        </is>
      </c>
    </row>
    <row r="126">
      <c r="A126" s="4" t="inlineStr">
        <is>
          <t>Total</t>
        </is>
      </c>
      <c r="B126" s="4" t="inlineStr">
        <is>
          <t xml:space="preserve"> </t>
        </is>
      </c>
      <c r="C126" s="4" t="inlineStr">
        <is>
          <t xml:space="preserve"> </t>
        </is>
      </c>
      <c r="D126" s="4" t="inlineStr">
        <is>
          <t xml:space="preserve"> </t>
        </is>
      </c>
      <c r="E126" s="4" t="inlineStr">
        <is>
          <t xml:space="preserve"> </t>
        </is>
      </c>
    </row>
    <row r="127">
      <c r="A127" s="3" t="inlineStr">
        <is>
          <t>Intangible assets</t>
        </is>
      </c>
      <c r="B127" s="4" t="inlineStr">
        <is>
          <t xml:space="preserve"> </t>
        </is>
      </c>
      <c r="C127" s="4" t="inlineStr">
        <is>
          <t xml:space="preserve"> </t>
        </is>
      </c>
      <c r="D127" s="4" t="inlineStr">
        <is>
          <t xml:space="preserve"> </t>
        </is>
      </c>
      <c r="E127" s="4" t="inlineStr">
        <is>
          <t xml:space="preserve"> </t>
        </is>
      </c>
    </row>
    <row r="128">
      <c r="A128" s="4" t="inlineStr">
        <is>
          <t>Goodwill</t>
        </is>
      </c>
      <c r="B128" s="6" t="n">
        <v>1.8</v>
      </c>
      <c r="C128" s="6" t="n">
        <v>1.8</v>
      </c>
      <c r="D128" s="6" t="n">
        <v>1.8</v>
      </c>
      <c r="E128" s="4" t="inlineStr">
        <is>
          <t xml:space="preserve"> </t>
        </is>
      </c>
    </row>
    <row r="129">
      <c r="A129" s="4" t="inlineStr">
        <is>
          <t>Other intangible assets</t>
        </is>
      </c>
      <c r="B129" s="6" t="n">
        <v>2.2</v>
      </c>
      <c r="C129" s="6" t="n">
        <v>1.8</v>
      </c>
      <c r="D129" s="6" t="n">
        <v>1.8</v>
      </c>
      <c r="E129" s="4" t="inlineStr">
        <is>
          <t xml:space="preserve"> </t>
        </is>
      </c>
    </row>
    <row r="130">
      <c r="A130" s="4" t="inlineStr">
        <is>
          <t>Total intangible assets</t>
        </is>
      </c>
      <c r="B130" s="7" t="n">
        <v>4</v>
      </c>
      <c r="C130" s="6" t="n">
        <v>3.6</v>
      </c>
      <c r="D130" s="6" t="n">
        <v>3.6</v>
      </c>
      <c r="E130" s="4" t="inlineStr">
        <is>
          <t xml:space="preserve"> </t>
        </is>
      </c>
    </row>
    <row r="131">
      <c r="A131" s="3" t="inlineStr">
        <is>
          <t>Tangible fixed assets</t>
        </is>
      </c>
      <c r="B131" s="4" t="inlineStr">
        <is>
          <t xml:space="preserve"> </t>
        </is>
      </c>
      <c r="C131" s="4" t="inlineStr">
        <is>
          <t xml:space="preserve"> </t>
        </is>
      </c>
      <c r="D131" s="4" t="inlineStr">
        <is>
          <t xml:space="preserve"> </t>
        </is>
      </c>
      <c r="E131" s="4" t="inlineStr">
        <is>
          <t xml:space="preserve"> </t>
        </is>
      </c>
    </row>
    <row r="132">
      <c r="A132" s="4" t="inlineStr">
        <is>
          <t>Land and buildings</t>
        </is>
      </c>
      <c r="B132" s="6" t="n">
        <v>4.1</v>
      </c>
      <c r="C132" s="6" t="n">
        <v>5.5</v>
      </c>
      <c r="D132" s="6" t="n">
        <v>5.3</v>
      </c>
      <c r="E132" s="4" t="inlineStr">
        <is>
          <t xml:space="preserve"> </t>
        </is>
      </c>
    </row>
    <row r="133">
      <c r="A133" s="4" t="inlineStr">
        <is>
          <t>Vessels and capitalized dry-docking</t>
        </is>
      </c>
      <c r="B133" s="6" t="n">
        <v>2528.7</v>
      </c>
      <c r="C133" s="6" t="n">
        <v>2070.2</v>
      </c>
      <c r="D133" s="6" t="n">
        <v>2149.4</v>
      </c>
      <c r="E133" s="4" t="inlineStr">
        <is>
          <t xml:space="preserve"> </t>
        </is>
      </c>
    </row>
    <row r="134">
      <c r="A134" s="4" t="inlineStr">
        <is>
          <t>Prepayments on vessels</t>
        </is>
      </c>
      <c r="B134" s="4" t="inlineStr">
        <is>
          <t xml:space="preserve"> </t>
        </is>
      </c>
      <c r="C134" s="7" t="n">
        <v>86</v>
      </c>
      <c r="D134" s="6" t="n">
        <v>4.4</v>
      </c>
      <c r="E134" s="4" t="inlineStr">
        <is>
          <t xml:space="preserve"> </t>
        </is>
      </c>
    </row>
    <row r="135">
      <c r="A135" s="4" t="inlineStr">
        <is>
          <t>Other non-current assets under construction</t>
        </is>
      </c>
      <c r="B135" s="6" t="n">
        <v>3.9</v>
      </c>
      <c r="C135" s="6" t="n">
        <v>4.2</v>
      </c>
      <c r="D135" s="4" t="inlineStr">
        <is>
          <t xml:space="preserve"> </t>
        </is>
      </c>
      <c r="E135" s="4" t="inlineStr">
        <is>
          <t xml:space="preserve"> </t>
        </is>
      </c>
    </row>
    <row r="136">
      <c r="A136" s="4" t="inlineStr">
        <is>
          <t>Other plant and operating equipment</t>
        </is>
      </c>
      <c r="B136" s="6" t="n">
        <v>3.5</v>
      </c>
      <c r="C136" s="6" t="n">
        <v>4.4</v>
      </c>
      <c r="D136" s="6" t="n">
        <v>4.8</v>
      </c>
      <c r="E136" s="4" t="inlineStr">
        <is>
          <t xml:space="preserve"> </t>
        </is>
      </c>
    </row>
    <row r="137">
      <c r="A137" s="4" t="inlineStr">
        <is>
          <t>Total tangible fixed assets</t>
        </is>
      </c>
      <c r="B137" s="6" t="n">
        <v>2540.2</v>
      </c>
      <c r="C137" s="6" t="n">
        <v>2170.3</v>
      </c>
      <c r="D137" s="6" t="n">
        <v>2163.9</v>
      </c>
      <c r="E137" s="4" t="inlineStr">
        <is>
          <t xml:space="preserve"> </t>
        </is>
      </c>
    </row>
    <row r="138">
      <c r="A138" s="3" t="inlineStr">
        <is>
          <t>Financial assets</t>
        </is>
      </c>
      <c r="B138" s="4" t="inlineStr">
        <is>
          <t xml:space="preserve"> </t>
        </is>
      </c>
      <c r="C138" s="4" t="inlineStr">
        <is>
          <t xml:space="preserve"> </t>
        </is>
      </c>
      <c r="D138" s="4" t="inlineStr">
        <is>
          <t xml:space="preserve"> </t>
        </is>
      </c>
      <c r="E138" s="4" t="inlineStr">
        <is>
          <t xml:space="preserve"> </t>
        </is>
      </c>
    </row>
    <row r="139">
      <c r="A139" s="4" t="inlineStr">
        <is>
          <t>Investments in joint ventures</t>
        </is>
      </c>
      <c r="B139" s="6" t="n">
        <v>0.1</v>
      </c>
      <c r="C139" s="6" t="n">
        <v>0.1</v>
      </c>
      <c r="D139" s="4" t="inlineStr">
        <is>
          <t xml:space="preserve"> </t>
        </is>
      </c>
      <c r="E139" s="4" t="inlineStr">
        <is>
          <t xml:space="preserve"> </t>
        </is>
      </c>
    </row>
    <row r="140">
      <c r="A140" s="4" t="inlineStr">
        <is>
          <t>Loan receivables</t>
        </is>
      </c>
      <c r="B140" s="6" t="n">
        <v>4.5</v>
      </c>
      <c r="C140" s="6" t="n">
        <v>4.5</v>
      </c>
      <c r="D140" s="6" t="n">
        <v>4.6</v>
      </c>
      <c r="E140" s="4" t="inlineStr">
        <is>
          <t xml:space="preserve"> </t>
        </is>
      </c>
    </row>
    <row r="141">
      <c r="A141" s="4" t="inlineStr">
        <is>
          <t>Deferred tax asset</t>
        </is>
      </c>
      <c r="B141" s="6" t="n">
        <v>0.3</v>
      </c>
      <c r="C141" s="6" t="n">
        <v>0.4</v>
      </c>
      <c r="D141" s="6" t="n">
        <v>0.3</v>
      </c>
      <c r="E141" s="4" t="inlineStr">
        <is>
          <t xml:space="preserve"> </t>
        </is>
      </c>
    </row>
    <row r="142">
      <c r="A142" s="4" t="inlineStr">
        <is>
          <t>Other investments</t>
        </is>
      </c>
      <c r="B142" s="6" t="n">
        <v>0.5</v>
      </c>
      <c r="C142" s="7" t="n">
        <v>0</v>
      </c>
      <c r="D142" s="4" t="inlineStr">
        <is>
          <t xml:space="preserve"> </t>
        </is>
      </c>
      <c r="E142" s="4" t="inlineStr">
        <is>
          <t xml:space="preserve"> </t>
        </is>
      </c>
    </row>
    <row r="143">
      <c r="A143" s="4" t="inlineStr">
        <is>
          <t>Total financial assets</t>
        </is>
      </c>
      <c r="B143" s="6" t="n">
        <v>5.4</v>
      </c>
      <c r="C143" s="7" t="n">
        <v>5</v>
      </c>
      <c r="D143" s="6" t="n">
        <v>4.9</v>
      </c>
      <c r="E143" s="4" t="inlineStr">
        <is>
          <t xml:space="preserve"> </t>
        </is>
      </c>
    </row>
    <row r="144">
      <c r="A144" s="4" t="inlineStr">
        <is>
          <t>Total non-current assets</t>
        </is>
      </c>
      <c r="B144" s="6" t="n">
        <v>2549.6</v>
      </c>
      <c r="C144" s="6" t="n">
        <v>2178.9</v>
      </c>
      <c r="D144" s="6" t="n">
        <v>2172.4</v>
      </c>
      <c r="E144" s="4" t="inlineStr">
        <is>
          <t xml:space="preserve"> </t>
        </is>
      </c>
    </row>
    <row r="145">
      <c r="A145" s="4" t="inlineStr">
        <is>
          <t>Inventories</t>
        </is>
      </c>
      <c r="B145" s="6" t="n">
        <v>69.40000000000001</v>
      </c>
      <c r="C145" s="6" t="n">
        <v>61.7</v>
      </c>
      <c r="D145" s="6" t="n">
        <v>66.90000000000001</v>
      </c>
      <c r="E145" s="4" t="inlineStr">
        <is>
          <t xml:space="preserve"> </t>
        </is>
      </c>
    </row>
    <row r="146">
      <c r="A146" s="4" t="inlineStr">
        <is>
          <t>Trade receivables</t>
        </is>
      </c>
      <c r="B146" s="6" t="n">
        <v>244.1</v>
      </c>
      <c r="C146" s="7" t="n">
        <v>211</v>
      </c>
      <c r="D146" s="6" t="n">
        <v>226.3</v>
      </c>
      <c r="E146" s="4" t="inlineStr">
        <is>
          <t xml:space="preserve"> </t>
        </is>
      </c>
    </row>
    <row r="147">
      <c r="A147" s="4" t="inlineStr">
        <is>
          <t>Other receivables</t>
        </is>
      </c>
      <c r="B147" s="6" t="n">
        <v>45.4</v>
      </c>
      <c r="C147" s="6" t="n">
        <v>60.5</v>
      </c>
      <c r="D147" s="6" t="n">
        <v>102.8</v>
      </c>
      <c r="E147" s="4" t="inlineStr">
        <is>
          <t xml:space="preserve"> </t>
        </is>
      </c>
    </row>
    <row r="148">
      <c r="A148" s="4" t="inlineStr">
        <is>
          <t>Prepayments</t>
        </is>
      </c>
      <c r="B148" s="6" t="n">
        <v>12.2</v>
      </c>
      <c r="C148" s="6" t="n">
        <v>15.2</v>
      </c>
      <c r="D148" s="6" t="n">
        <v>12.4</v>
      </c>
      <c r="E148" s="4" t="inlineStr">
        <is>
          <t xml:space="preserve"> </t>
        </is>
      </c>
    </row>
    <row r="149">
      <c r="A149" s="4" t="inlineStr">
        <is>
          <t>Cash and cash equivalents incl. restricted cash</t>
        </is>
      </c>
      <c r="B149" s="6" t="n">
        <v>532.4</v>
      </c>
      <c r="C149" s="6" t="n">
        <v>295.6</v>
      </c>
      <c r="D149" s="7" t="n">
        <v>269</v>
      </c>
      <c r="E149" s="4" t="inlineStr">
        <is>
          <t xml:space="preserve"> </t>
        </is>
      </c>
    </row>
    <row r="150">
      <c r="A150" s="4" t="inlineStr">
        <is>
          <t>Current assets excl. assets held-for-sale</t>
        </is>
      </c>
      <c r="B150" s="6" t="n">
        <v>903.5</v>
      </c>
      <c r="C150" s="7" t="n">
        <v>644</v>
      </c>
      <c r="D150" s="6" t="n">
        <v>677.4</v>
      </c>
      <c r="E150" s="4" t="inlineStr">
        <is>
          <t xml:space="preserve"> </t>
        </is>
      </c>
    </row>
    <row r="151">
      <c r="A151" s="4" t="inlineStr">
        <is>
          <t>Assets held-for-sale</t>
        </is>
      </c>
      <c r="B151" s="6" t="n">
        <v>12.4</v>
      </c>
      <c r="C151" s="6" t="n">
        <v>47.2</v>
      </c>
      <c r="D151" s="6" t="n">
        <v>10.8</v>
      </c>
      <c r="E151" s="4" t="inlineStr">
        <is>
          <t xml:space="preserve"> </t>
        </is>
      </c>
    </row>
    <row r="152">
      <c r="A152" s="4" t="inlineStr">
        <is>
          <t>Total current assets</t>
        </is>
      </c>
      <c r="B152" s="6" t="n">
        <v>915.9</v>
      </c>
      <c r="C152" s="6" t="n">
        <v>691.2</v>
      </c>
      <c r="D152" s="6" t="n">
        <v>688.2</v>
      </c>
      <c r="E152" s="4" t="inlineStr">
        <is>
          <t xml:space="preserve"> </t>
        </is>
      </c>
    </row>
    <row r="153">
      <c r="A153" s="4" t="inlineStr">
        <is>
          <t>TOTAL ASSETS</t>
        </is>
      </c>
      <c r="B153" s="6" t="n">
        <v>3465.5</v>
      </c>
      <c r="C153" s="6" t="n">
        <v>2870.1</v>
      </c>
      <c r="D153" s="6" t="n">
        <v>2860.6</v>
      </c>
      <c r="E153" s="4" t="inlineStr">
        <is>
          <t xml:space="preserve"> </t>
        </is>
      </c>
    </row>
    <row r="154">
      <c r="A154" s="3" t="inlineStr">
        <is>
          <t>EQUITY AND LIABILITIES</t>
        </is>
      </c>
      <c r="B154" s="4" t="inlineStr">
        <is>
          <t xml:space="preserve"> </t>
        </is>
      </c>
      <c r="C154" s="4" t="inlineStr">
        <is>
          <t xml:space="preserve"> </t>
        </is>
      </c>
      <c r="D154" s="4" t="inlineStr">
        <is>
          <t xml:space="preserve"> </t>
        </is>
      </c>
      <c r="E154" s="4" t="inlineStr">
        <is>
          <t xml:space="preserve"> </t>
        </is>
      </c>
    </row>
    <row r="155">
      <c r="A155" s="4" t="inlineStr">
        <is>
          <t>Total equity</t>
        </is>
      </c>
      <c r="B155" s="6" t="n">
        <v>2043.7</v>
      </c>
      <c r="C155" s="7" t="n">
        <v>1666</v>
      </c>
      <c r="D155" s="6" t="n">
        <v>1566.3</v>
      </c>
      <c r="E155" s="4" t="inlineStr">
        <is>
          <t xml:space="preserve"> </t>
        </is>
      </c>
    </row>
    <row r="156">
      <c r="A156" s="3" t="inlineStr">
        <is>
          <t>Liabilities</t>
        </is>
      </c>
      <c r="B156" s="4" t="inlineStr">
        <is>
          <t xml:space="preserve"> </t>
        </is>
      </c>
      <c r="C156" s="4" t="inlineStr">
        <is>
          <t xml:space="preserve"> </t>
        </is>
      </c>
      <c r="D156" s="4" t="inlineStr">
        <is>
          <t xml:space="preserve"> </t>
        </is>
      </c>
      <c r="E156" s="4" t="inlineStr">
        <is>
          <t xml:space="preserve"> </t>
        </is>
      </c>
    </row>
    <row r="157">
      <c r="A157" s="4" t="inlineStr">
        <is>
          <t>Non-current tax liability related to held-over gains</t>
        </is>
      </c>
      <c r="B157" s="6" t="n">
        <v>45.2</v>
      </c>
      <c r="C157" s="6" t="n">
        <v>45.2</v>
      </c>
      <c r="D157" s="6" t="n">
        <v>45.2</v>
      </c>
      <c r="E157" s="4" t="inlineStr">
        <is>
          <t xml:space="preserve"> </t>
        </is>
      </c>
    </row>
    <row r="158">
      <c r="A158" s="4" t="inlineStr">
        <is>
          <t>Deferred tax liability</t>
        </is>
      </c>
      <c r="B158" s="6" t="n">
        <v>2.4</v>
      </c>
      <c r="C158" s="6" t="n">
        <v>3.6</v>
      </c>
      <c r="D158" s="6" t="n">
        <v>4.6</v>
      </c>
      <c r="E158" s="4" t="inlineStr">
        <is>
          <t xml:space="preserve"> </t>
        </is>
      </c>
    </row>
    <row r="159">
      <c r="A159" s="4" t="inlineStr">
        <is>
          <t>Borrowings</t>
        </is>
      </c>
      <c r="B159" s="7" t="n">
        <v>1083</v>
      </c>
      <c r="C159" s="6" t="n">
        <v>886.9</v>
      </c>
      <c r="D159" s="6" t="n">
        <v>856.2</v>
      </c>
      <c r="E159" s="4" t="inlineStr">
        <is>
          <t xml:space="preserve"> </t>
        </is>
      </c>
    </row>
    <row r="160">
      <c r="A160" s="4" t="inlineStr">
        <is>
          <t>Other non-current liabilities</t>
        </is>
      </c>
      <c r="B160" s="6" t="n">
        <v>3.5</v>
      </c>
      <c r="C160" s="7" t="n">
        <v>3</v>
      </c>
      <c r="D160" s="6" t="n">
        <v>2.9</v>
      </c>
      <c r="E160" s="4" t="inlineStr">
        <is>
          <t xml:space="preserve"> </t>
        </is>
      </c>
    </row>
    <row r="161">
      <c r="A161" s="4" t="inlineStr">
        <is>
          <t>Total non-current liabilities</t>
        </is>
      </c>
      <c r="B161" s="6" t="n">
        <v>1134.1</v>
      </c>
      <c r="C161" s="6" t="n">
        <v>938.7</v>
      </c>
      <c r="D161" s="6" t="n">
        <v>908.9</v>
      </c>
      <c r="E161" s="4" t="inlineStr">
        <is>
          <t xml:space="preserve"> </t>
        </is>
      </c>
    </row>
    <row r="162">
      <c r="A162" s="4" t="inlineStr">
        <is>
          <t>Borrowings</t>
        </is>
      </c>
      <c r="B162" s="7" t="n">
        <v>175</v>
      </c>
      <c r="C162" s="6" t="n">
        <v>172.7</v>
      </c>
      <c r="D162" s="6" t="n">
        <v>297.5</v>
      </c>
      <c r="E162" s="4" t="inlineStr">
        <is>
          <t xml:space="preserve"> </t>
        </is>
      </c>
    </row>
    <row r="163">
      <c r="A163" s="4" t="inlineStr">
        <is>
          <t>Trade payables</t>
        </is>
      </c>
      <c r="B163" s="6" t="n">
        <v>47.4</v>
      </c>
      <c r="C163" s="7" t="n">
        <v>43</v>
      </c>
      <c r="D163" s="6" t="n">
        <v>38.5</v>
      </c>
      <c r="E163" s="4" t="inlineStr">
        <is>
          <t xml:space="preserve"> </t>
        </is>
      </c>
    </row>
    <row r="164">
      <c r="A164" s="4" t="inlineStr">
        <is>
          <t>Current tax liabilities</t>
        </is>
      </c>
      <c r="B164" s="6" t="n">
        <v>1.5</v>
      </c>
      <c r="C164" s="6" t="n">
        <v>0.6</v>
      </c>
      <c r="D164" s="6" t="n">
        <v>1.3</v>
      </c>
      <c r="E164" s="4" t="inlineStr">
        <is>
          <t xml:space="preserve"> </t>
        </is>
      </c>
    </row>
    <row r="165">
      <c r="A165" s="4" t="inlineStr">
        <is>
          <t>Other liabilities</t>
        </is>
      </c>
      <c r="B165" s="6" t="n">
        <v>57.1</v>
      </c>
      <c r="C165" s="6" t="n">
        <v>45.2</v>
      </c>
      <c r="D165" s="6" t="n">
        <v>40.5</v>
      </c>
      <c r="E165" s="4" t="inlineStr">
        <is>
          <t xml:space="preserve"> </t>
        </is>
      </c>
    </row>
    <row r="166">
      <c r="A166" s="4" t="inlineStr">
        <is>
          <t>Provisions</t>
        </is>
      </c>
      <c r="B166" s="6" t="n">
        <v>0.6</v>
      </c>
      <c r="C166" s="6" t="n">
        <v>0.6</v>
      </c>
      <c r="D166" s="6" t="n">
        <v>6.8</v>
      </c>
      <c r="E166" s="4" t="inlineStr">
        <is>
          <t xml:space="preserve"> </t>
        </is>
      </c>
    </row>
    <row r="167">
      <c r="A167" s="4" t="inlineStr">
        <is>
          <t>Deferred income</t>
        </is>
      </c>
      <c r="B167" s="6" t="n">
        <v>6.1</v>
      </c>
      <c r="C167" s="6" t="n">
        <v>3.3</v>
      </c>
      <c r="D167" s="6" t="n">
        <v>0.8</v>
      </c>
      <c r="E167" s="4" t="inlineStr">
        <is>
          <t xml:space="preserve"> </t>
        </is>
      </c>
    </row>
    <row r="168">
      <c r="A168" s="4" t="inlineStr">
        <is>
          <t>Total current liabilities</t>
        </is>
      </c>
      <c r="B168" s="6" t="n">
        <v>287.7</v>
      </c>
      <c r="C168" s="6" t="n">
        <v>265.4</v>
      </c>
      <c r="D168" s="6" t="n">
        <v>385.4</v>
      </c>
      <c r="E168" s="4" t="inlineStr">
        <is>
          <t xml:space="preserve"> </t>
        </is>
      </c>
    </row>
    <row r="169">
      <c r="A169" s="4" t="inlineStr">
        <is>
          <t>Total liabilities</t>
        </is>
      </c>
      <c r="B169" s="6" t="n">
        <v>1421.8</v>
      </c>
      <c r="C169" s="6" t="n">
        <v>1204.1</v>
      </c>
      <c r="D169" s="6" t="n">
        <v>1294.3</v>
      </c>
      <c r="E169" s="4" t="inlineStr">
        <is>
          <t xml:space="preserve"> </t>
        </is>
      </c>
    </row>
    <row r="170">
      <c r="A170" s="4" t="inlineStr">
        <is>
          <t>TOTAL EQUITY AND LIABILITIES</t>
        </is>
      </c>
      <c r="B170" s="6" t="n">
        <v>3465.5</v>
      </c>
      <c r="C170" s="6" t="n">
        <v>2870.1</v>
      </c>
      <c r="D170" s="6" t="n">
        <v>2860.6</v>
      </c>
      <c r="E170" s="4" t="inlineStr">
        <is>
          <t xml:space="preserve"> </t>
        </is>
      </c>
    </row>
    <row r="171">
      <c r="A171" s="4" t="inlineStr">
        <is>
          <t>Inter-segment elimination</t>
        </is>
      </c>
      <c r="B171" s="4" t="inlineStr">
        <is>
          <t xml:space="preserve"> </t>
        </is>
      </c>
      <c r="C171" s="4" t="inlineStr">
        <is>
          <t xml:space="preserve"> </t>
        </is>
      </c>
      <c r="D171" s="4" t="inlineStr">
        <is>
          <t xml:space="preserve"> </t>
        </is>
      </c>
      <c r="E171" s="4" t="inlineStr">
        <is>
          <t xml:space="preserve"> </t>
        </is>
      </c>
    </row>
    <row r="172">
      <c r="A172" s="3" t="inlineStr">
        <is>
          <t>Tangible fixed assets</t>
        </is>
      </c>
      <c r="B172" s="4" t="inlineStr">
        <is>
          <t xml:space="preserve"> </t>
        </is>
      </c>
      <c r="C172" s="4" t="inlineStr">
        <is>
          <t xml:space="preserve"> </t>
        </is>
      </c>
      <c r="D172" s="4" t="inlineStr">
        <is>
          <t xml:space="preserve"> </t>
        </is>
      </c>
      <c r="E172" s="4" t="inlineStr">
        <is>
          <t xml:space="preserve"> </t>
        </is>
      </c>
    </row>
    <row r="173">
      <c r="A173" s="4" t="inlineStr">
        <is>
          <t>Vessels and capitalized dry-docking</t>
        </is>
      </c>
      <c r="B173" s="7" t="n">
        <v>-17</v>
      </c>
      <c r="C173" s="6" t="n">
        <v>-11.5</v>
      </c>
      <c r="D173" s="6" t="n">
        <v>-10.7</v>
      </c>
      <c r="E173" s="4" t="inlineStr">
        <is>
          <t xml:space="preserve"> </t>
        </is>
      </c>
    </row>
    <row r="174">
      <c r="A174" s="4" t="inlineStr">
        <is>
          <t>Prepayments on vessels</t>
        </is>
      </c>
      <c r="B174" s="4" t="inlineStr">
        <is>
          <t xml:space="preserve"> </t>
        </is>
      </c>
      <c r="C174" s="4" t="inlineStr">
        <is>
          <t xml:space="preserve"> </t>
        </is>
      </c>
      <c r="D174" s="6" t="n">
        <v>-0.5</v>
      </c>
      <c r="E174" s="4" t="inlineStr">
        <is>
          <t xml:space="preserve"> </t>
        </is>
      </c>
    </row>
    <row r="175">
      <c r="A175" s="4" t="inlineStr">
        <is>
          <t>Other non-current assets under construction</t>
        </is>
      </c>
      <c r="B175" s="6" t="n">
        <v>-0.3</v>
      </c>
      <c r="C175" s="6" t="n">
        <v>-0.3</v>
      </c>
      <c r="D175" s="4" t="inlineStr">
        <is>
          <t xml:space="preserve"> </t>
        </is>
      </c>
      <c r="E175" s="4" t="inlineStr">
        <is>
          <t xml:space="preserve"> </t>
        </is>
      </c>
    </row>
    <row r="176">
      <c r="A176" s="4" t="inlineStr">
        <is>
          <t>Total tangible fixed assets</t>
        </is>
      </c>
      <c r="B176" s="6" t="n">
        <v>-17.3</v>
      </c>
      <c r="C176" s="6" t="n">
        <v>-11.8</v>
      </c>
      <c r="D176" s="6" t="n">
        <v>-11.2</v>
      </c>
      <c r="E176" s="4" t="inlineStr">
        <is>
          <t xml:space="preserve"> </t>
        </is>
      </c>
    </row>
    <row r="177">
      <c r="A177" s="3" t="inlineStr">
        <is>
          <t>Financial assets</t>
        </is>
      </c>
      <c r="B177" s="4" t="inlineStr">
        <is>
          <t xml:space="preserve"> </t>
        </is>
      </c>
      <c r="C177" s="4" t="inlineStr">
        <is>
          <t xml:space="preserve"> </t>
        </is>
      </c>
      <c r="D177" s="4" t="inlineStr">
        <is>
          <t xml:space="preserve"> </t>
        </is>
      </c>
      <c r="E177" s="4" t="inlineStr">
        <is>
          <t xml:space="preserve"> </t>
        </is>
      </c>
    </row>
    <row r="178">
      <c r="A178" s="4" t="inlineStr">
        <is>
          <t>Total non-current assets</t>
        </is>
      </c>
      <c r="B178" s="6" t="n">
        <v>-17.3</v>
      </c>
      <c r="C178" s="6" t="n">
        <v>-11.8</v>
      </c>
      <c r="D178" s="6" t="n">
        <v>-11.2</v>
      </c>
      <c r="E178" s="4" t="inlineStr">
        <is>
          <t xml:space="preserve"> </t>
        </is>
      </c>
    </row>
    <row r="179">
      <c r="A179" s="4" t="inlineStr">
        <is>
          <t>Inventories</t>
        </is>
      </c>
      <c r="B179" s="6" t="n">
        <v>-0.2</v>
      </c>
      <c r="C179" s="4" t="inlineStr">
        <is>
          <t xml:space="preserve"> </t>
        </is>
      </c>
      <c r="D179" s="4" t="inlineStr">
        <is>
          <t xml:space="preserve"> </t>
        </is>
      </c>
      <c r="E179" s="4" t="inlineStr">
        <is>
          <t xml:space="preserve"> </t>
        </is>
      </c>
    </row>
    <row r="180">
      <c r="A180" s="4" t="inlineStr">
        <is>
          <t>Trade receivables</t>
        </is>
      </c>
      <c r="B180" s="6" t="n">
        <v>-0.4</v>
      </c>
      <c r="C180" s="6" t="n">
        <v>-0.2</v>
      </c>
      <c r="D180" s="6" t="n">
        <v>-0.2</v>
      </c>
      <c r="E180" s="4" t="inlineStr">
        <is>
          <t xml:space="preserve"> </t>
        </is>
      </c>
    </row>
    <row r="181">
      <c r="A181" s="4" t="inlineStr">
        <is>
          <t>Current assets excl. assets held-for-sale</t>
        </is>
      </c>
      <c r="B181" s="6" t="n">
        <v>-0.6</v>
      </c>
      <c r="C181" s="6" t="n">
        <v>-0.2</v>
      </c>
      <c r="D181" s="6" t="n">
        <v>-0.2</v>
      </c>
      <c r="E181" s="4" t="inlineStr">
        <is>
          <t xml:space="preserve"> </t>
        </is>
      </c>
    </row>
    <row r="182">
      <c r="A182" s="4" t="inlineStr">
        <is>
          <t>Total current assets</t>
        </is>
      </c>
      <c r="B182" s="6" t="n">
        <v>-0.6</v>
      </c>
      <c r="C182" s="6" t="n">
        <v>-0.2</v>
      </c>
      <c r="D182" s="6" t="n">
        <v>-0.2</v>
      </c>
      <c r="E182" s="4" t="inlineStr">
        <is>
          <t xml:space="preserve"> </t>
        </is>
      </c>
    </row>
    <row r="183">
      <c r="A183" s="4" t="inlineStr">
        <is>
          <t>TOTAL ASSETS</t>
        </is>
      </c>
      <c r="B183" s="6" t="n">
        <v>-17.9</v>
      </c>
      <c r="C183" s="7" t="n">
        <v>-12</v>
      </c>
      <c r="D183" s="6" t="n">
        <v>-11.4</v>
      </c>
      <c r="E183" s="4" t="inlineStr">
        <is>
          <t xml:space="preserve"> </t>
        </is>
      </c>
    </row>
    <row r="184">
      <c r="A184" s="3" t="inlineStr">
        <is>
          <t>EQUITY AND LIABILITIES</t>
        </is>
      </c>
      <c r="B184" s="4" t="inlineStr">
        <is>
          <t xml:space="preserve"> </t>
        </is>
      </c>
      <c r="C184" s="4" t="inlineStr">
        <is>
          <t xml:space="preserve"> </t>
        </is>
      </c>
      <c r="D184" s="4" t="inlineStr">
        <is>
          <t xml:space="preserve"> </t>
        </is>
      </c>
      <c r="E184" s="4" t="inlineStr">
        <is>
          <t xml:space="preserve"> </t>
        </is>
      </c>
    </row>
    <row r="185">
      <c r="A185" s="4" t="inlineStr">
        <is>
          <t>Total equity</t>
        </is>
      </c>
      <c r="B185" s="6" t="n">
        <v>-7.3</v>
      </c>
      <c r="C185" s="6" t="n">
        <v>-5.2</v>
      </c>
      <c r="D185" s="6" t="n">
        <v>-2.2</v>
      </c>
      <c r="E185" s="4" t="inlineStr">
        <is>
          <t xml:space="preserve"> </t>
        </is>
      </c>
    </row>
    <row r="186">
      <c r="A186" s="3" t="inlineStr">
        <is>
          <t>Liabilities</t>
        </is>
      </c>
      <c r="B186" s="4" t="inlineStr">
        <is>
          <t xml:space="preserve"> </t>
        </is>
      </c>
      <c r="C186" s="4" t="inlineStr">
        <is>
          <t xml:space="preserve"> </t>
        </is>
      </c>
      <c r="D186" s="4" t="inlineStr">
        <is>
          <t xml:space="preserve"> </t>
        </is>
      </c>
      <c r="E186" s="4" t="inlineStr">
        <is>
          <t xml:space="preserve"> </t>
        </is>
      </c>
    </row>
    <row r="187">
      <c r="A187" s="4" t="inlineStr">
        <is>
          <t>Trade payables</t>
        </is>
      </c>
      <c r="B187" s="6" t="n">
        <v>-0.1</v>
      </c>
      <c r="C187" s="4" t="inlineStr">
        <is>
          <t xml:space="preserve"> </t>
        </is>
      </c>
      <c r="D187" s="6" t="n">
        <v>-0.6</v>
      </c>
      <c r="E187" s="4" t="inlineStr">
        <is>
          <t xml:space="preserve"> </t>
        </is>
      </c>
    </row>
    <row r="188">
      <c r="A188" s="4" t="inlineStr">
        <is>
          <t>Other liabilities</t>
        </is>
      </c>
      <c r="B188" s="6" t="n">
        <v>-0.3</v>
      </c>
      <c r="C188" s="6" t="n">
        <v>-0.1</v>
      </c>
      <c r="D188" s="4" t="inlineStr">
        <is>
          <t xml:space="preserve"> </t>
        </is>
      </c>
      <c r="E188" s="4" t="inlineStr">
        <is>
          <t xml:space="preserve"> </t>
        </is>
      </c>
    </row>
    <row r="189">
      <c r="A189" s="4" t="inlineStr">
        <is>
          <t>Deferred income</t>
        </is>
      </c>
      <c r="B189" s="6" t="n">
        <v>-10.2</v>
      </c>
      <c r="C189" s="6" t="n">
        <v>-6.7</v>
      </c>
      <c r="D189" s="6" t="n">
        <v>-8.6</v>
      </c>
      <c r="E189" s="4" t="inlineStr">
        <is>
          <t xml:space="preserve"> </t>
        </is>
      </c>
    </row>
    <row r="190">
      <c r="A190" s="4" t="inlineStr">
        <is>
          <t>Total current liabilities</t>
        </is>
      </c>
      <c r="B190" s="6" t="n">
        <v>-10.6</v>
      </c>
      <c r="C190" s="6" t="n">
        <v>-6.8</v>
      </c>
      <c r="D190" s="6" t="n">
        <v>-9.199999999999999</v>
      </c>
      <c r="E190" s="4" t="inlineStr">
        <is>
          <t xml:space="preserve"> </t>
        </is>
      </c>
    </row>
    <row r="191">
      <c r="A191" s="4" t="inlineStr">
        <is>
          <t>Total liabilities</t>
        </is>
      </c>
      <c r="B191" s="6" t="n">
        <v>-10.6</v>
      </c>
      <c r="C191" s="6" t="n">
        <v>-6.8</v>
      </c>
      <c r="D191" s="6" t="n">
        <v>-9.199999999999999</v>
      </c>
      <c r="E191" s="4" t="inlineStr">
        <is>
          <t xml:space="preserve"> </t>
        </is>
      </c>
    </row>
    <row r="192">
      <c r="A192" s="4" t="inlineStr">
        <is>
          <t>TOTAL EQUITY AND LIABILITIES</t>
        </is>
      </c>
      <c r="B192" s="5" t="n">
        <v>-17.9</v>
      </c>
      <c r="C192" s="8" t="n">
        <v>-12</v>
      </c>
      <c r="D192" s="5" t="n">
        <v>-11.4</v>
      </c>
      <c r="E19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ACCOUNTING POLICIES AND GOING CONCERN (Details) $ in Millions</t>
        </is>
      </c>
      <c r="B1" s="2" t="inlineStr">
        <is>
          <t>Jun. 30, 2024 USD ($)</t>
        </is>
      </c>
      <c r="C1" s="2" t="inlineStr">
        <is>
          <t>Dec. 31, 2023 USD ($)</t>
        </is>
      </c>
      <c r="D1" s="2" t="inlineStr">
        <is>
          <t>Jun. 30, 2023 USD ($)</t>
        </is>
      </c>
    </row>
    <row r="2">
      <c r="A2" s="3" t="inlineStr">
        <is>
          <t>Disclosure Of Accounting Policy [Line Items]</t>
        </is>
      </c>
      <c r="B2" s="4" t="inlineStr">
        <is>
          <t xml:space="preserve"> </t>
        </is>
      </c>
      <c r="C2" s="4" t="inlineStr">
        <is>
          <t xml:space="preserve"> </t>
        </is>
      </c>
      <c r="D2" s="4" t="inlineStr">
        <is>
          <t xml:space="preserve"> </t>
        </is>
      </c>
    </row>
    <row r="3">
      <c r="A3" s="4" t="inlineStr">
        <is>
          <t>Available liquidity</t>
        </is>
      </c>
      <c r="B3" s="5" t="n">
        <v>690.4</v>
      </c>
      <c r="C3" s="4" t="inlineStr">
        <is>
          <t xml:space="preserve"> </t>
        </is>
      </c>
      <c r="D3" s="4" t="inlineStr">
        <is>
          <t xml:space="preserve"> </t>
        </is>
      </c>
    </row>
    <row r="4">
      <c r="A4" s="4" t="inlineStr">
        <is>
          <t>Cash and cash equivalents incl. restricted cash</t>
        </is>
      </c>
      <c r="B4" s="6" t="n">
        <v>532.4</v>
      </c>
      <c r="C4" s="5" t="n">
        <v>295.6</v>
      </c>
      <c r="D4" s="8" t="n">
        <v>269</v>
      </c>
    </row>
    <row r="5">
      <c r="A5" s="4" t="inlineStr">
        <is>
          <t>Restricted cash</t>
        </is>
      </c>
      <c r="B5" s="6" t="n">
        <v>5.3</v>
      </c>
      <c r="C5" s="6" t="n">
        <v>30.1</v>
      </c>
      <c r="D5" s="6" t="n">
        <v>29.9</v>
      </c>
    </row>
    <row r="6">
      <c r="A6" s="4" t="inlineStr">
        <is>
          <t>Total borrowings</t>
        </is>
      </c>
      <c r="B6" s="8" t="n">
        <v>1258</v>
      </c>
      <c r="C6" s="5" t="n">
        <v>1059.6</v>
      </c>
      <c r="D6" s="5" t="n">
        <v>1153.7</v>
      </c>
    </row>
    <row r="7">
      <c r="A7" s="4" t="inlineStr">
        <is>
          <t>Debt loan-to-value ratio</t>
        </is>
      </c>
      <c r="B7" s="10" t="n">
        <v>0.204</v>
      </c>
      <c r="C7" s="4" t="inlineStr">
        <is>
          <t xml:space="preserve"> </t>
        </is>
      </c>
      <c r="D7" s="4" t="inlineStr">
        <is>
          <t xml:space="preserve"> </t>
        </is>
      </c>
    </row>
    <row r="8">
      <c r="A8" s="4" t="inlineStr">
        <is>
          <t>Interest Bearing Debt</t>
        </is>
      </c>
      <c r="B8" s="4" t="inlineStr">
        <is>
          <t xml:space="preserve"> </t>
        </is>
      </c>
      <c r="C8" s="4" t="inlineStr">
        <is>
          <t xml:space="preserve"> </t>
        </is>
      </c>
      <c r="D8" s="4" t="inlineStr">
        <is>
          <t xml:space="preserve"> </t>
        </is>
      </c>
    </row>
    <row r="9">
      <c r="A9" s="3" t="inlineStr">
        <is>
          <t>Disclosure Of Accounting Policy [Line Items]</t>
        </is>
      </c>
      <c r="B9" s="4" t="inlineStr">
        <is>
          <t xml:space="preserve"> </t>
        </is>
      </c>
      <c r="C9" s="4" t="inlineStr">
        <is>
          <t xml:space="preserve"> </t>
        </is>
      </c>
      <c r="D9" s="4" t="inlineStr">
        <is>
          <t xml:space="preserve"> </t>
        </is>
      </c>
    </row>
    <row r="10">
      <c r="A10" s="4" t="inlineStr">
        <is>
          <t>Total borrowings</t>
        </is>
      </c>
      <c r="B10" s="5" t="n">
        <v>737.4</v>
      </c>
      <c r="C10" s="4" t="inlineStr">
        <is>
          <t xml:space="preserve"> </t>
        </is>
      </c>
      <c r="D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9" customWidth="1" min="2" max="2"/>
    <col width="34" customWidth="1" min="3" max="3"/>
    <col width="31" customWidth="1" min="4" max="4"/>
    <col width="31" customWidth="1" min="5" max="5"/>
    <col width="31" customWidth="1" min="6" max="6"/>
    <col width="31" customWidth="1" min="7" max="7"/>
    <col width="48" customWidth="1" min="8" max="8"/>
    <col width="35" customWidth="1" min="9" max="9"/>
  </cols>
  <sheetData>
    <row r="1">
      <c r="A1" s="1" t="inlineStr">
        <is>
          <t>STAFF COSTS - Narrative (Details) $ in Millions</t>
        </is>
      </c>
      <c r="D1" s="2" t="inlineStr">
        <is>
          <t>3 Months Ended</t>
        </is>
      </c>
      <c r="F1" s="2" t="inlineStr">
        <is>
          <t>6 Months Ended</t>
        </is>
      </c>
      <c r="H1" s="2" t="inlineStr">
        <is>
          <t>12 Months Ended</t>
        </is>
      </c>
    </row>
    <row r="2">
      <c r="B2" s="2" t="inlineStr">
        <is>
          <t>Mar. 07, 2024 USD ($) equityInstrument</t>
        </is>
      </c>
      <c r="C2" s="2" t="inlineStr">
        <is>
          <t>Mar. 07, 2024 USD ($) kr / shares</t>
        </is>
      </c>
      <c r="D2" s="2" t="inlineStr">
        <is>
          <t>Jun. 30, 2024 USD ($) employee</t>
        </is>
      </c>
      <c r="E2" s="2" t="inlineStr">
        <is>
          <t>Jun. 30, 2023 USD ($) employee</t>
        </is>
      </c>
      <c r="F2" s="2" t="inlineStr">
        <is>
          <t>Jun. 30, 2024 USD ($) employee</t>
        </is>
      </c>
      <c r="G2" s="2" t="inlineStr">
        <is>
          <t>Jun. 30, 2023 USD ($) employee</t>
        </is>
      </c>
      <c r="H2" s="2" t="inlineStr">
        <is>
          <t>Dec. 31, 2023 USD ($) equityInstrument employee</t>
        </is>
      </c>
      <c r="I2" s="2" t="inlineStr">
        <is>
          <t>Dec. 31, 2023 employee kr / shares</t>
        </is>
      </c>
    </row>
    <row r="3">
      <c r="A3" s="3" t="inlineStr">
        <is>
          <t>Disclosure Of Employee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eafarers for which staff costs included in operating expenses | employee</t>
        </is>
      </c>
      <c r="B4" s="4" t="inlineStr">
        <is>
          <t xml:space="preserve"> </t>
        </is>
      </c>
      <c r="C4" s="4" t="inlineStr">
        <is>
          <t xml:space="preserve"> </t>
        </is>
      </c>
      <c r="D4" s="4" t="inlineStr">
        <is>
          <t xml:space="preserve"> </t>
        </is>
      </c>
      <c r="E4" s="4" t="inlineStr">
        <is>
          <t xml:space="preserve"> </t>
        </is>
      </c>
      <c r="F4" s="7" t="n">
        <v>109</v>
      </c>
      <c r="G4" s="7" t="n">
        <v>99</v>
      </c>
      <c r="H4" s="7" t="n">
        <v>105</v>
      </c>
      <c r="I4" s="4" t="inlineStr">
        <is>
          <t xml:space="preserve"> </t>
        </is>
      </c>
    </row>
    <row r="5">
      <c r="A5" s="4" t="inlineStr">
        <is>
          <t>Number of seafarers | employee</t>
        </is>
      </c>
      <c r="B5" s="4" t="inlineStr">
        <is>
          <t xml:space="preserve"> </t>
        </is>
      </c>
      <c r="C5" s="4" t="inlineStr">
        <is>
          <t xml:space="preserve"> </t>
        </is>
      </c>
      <c r="D5" s="7" t="n">
        <v>3291</v>
      </c>
      <c r="E5" s="7" t="n">
        <v>3186</v>
      </c>
      <c r="F5" s="7" t="n">
        <v>3291</v>
      </c>
      <c r="G5" s="7" t="n">
        <v>3186</v>
      </c>
      <c r="H5" s="7" t="n">
        <v>3271</v>
      </c>
      <c r="I5" s="7" t="n">
        <v>3271</v>
      </c>
    </row>
    <row r="6">
      <c r="A6" s="4" t="inlineStr">
        <is>
          <t>Number of seafarers on short term contracts | employee</t>
        </is>
      </c>
      <c r="B6" s="4" t="inlineStr">
        <is>
          <t xml:space="preserve"> </t>
        </is>
      </c>
      <c r="C6" s="4" t="inlineStr">
        <is>
          <t xml:space="preserve"> </t>
        </is>
      </c>
      <c r="D6" s="4" t="inlineStr">
        <is>
          <t xml:space="preserve"> </t>
        </is>
      </c>
      <c r="E6" s="4" t="inlineStr">
        <is>
          <t xml:space="preserve"> </t>
        </is>
      </c>
      <c r="F6" s="7" t="n">
        <v>1668</v>
      </c>
      <c r="G6" s="7" t="n">
        <v>1624</v>
      </c>
      <c r="H6" s="7" t="n">
        <v>1625</v>
      </c>
      <c r="I6" s="4" t="inlineStr">
        <is>
          <t xml:space="preserve"> </t>
        </is>
      </c>
    </row>
    <row r="7">
      <c r="A7" s="4" t="inlineStr">
        <is>
          <t>Total staff costs</t>
        </is>
      </c>
      <c r="B7" s="4" t="inlineStr">
        <is>
          <t xml:space="preserve"> </t>
        </is>
      </c>
      <c r="C7" s="4" t="inlineStr">
        <is>
          <t xml:space="preserve"> </t>
        </is>
      </c>
      <c r="D7" s="5" t="n">
        <v>21.4</v>
      </c>
      <c r="E7" s="5" t="n">
        <v>20.8</v>
      </c>
      <c r="F7" s="5" t="n">
        <v>45.3</v>
      </c>
      <c r="G7" s="5" t="n">
        <v>36.9</v>
      </c>
      <c r="H7" s="5" t="n">
        <v>77.90000000000001</v>
      </c>
      <c r="I7" s="4" t="inlineStr">
        <is>
          <t xml:space="preserve"> </t>
        </is>
      </c>
    </row>
    <row r="8">
      <c r="A8" s="4" t="inlineStr">
        <is>
          <t>Aggregate compensation paid</t>
        </is>
      </c>
      <c r="B8" s="4" t="inlineStr">
        <is>
          <t xml:space="preserve"> </t>
        </is>
      </c>
      <c r="C8" s="4" t="inlineStr">
        <is>
          <t xml:space="preserve"> </t>
        </is>
      </c>
      <c r="D8" s="4" t="inlineStr">
        <is>
          <t xml:space="preserve"> </t>
        </is>
      </c>
      <c r="E8" s="4" t="inlineStr">
        <is>
          <t xml:space="preserve"> </t>
        </is>
      </c>
      <c r="F8" s="6" t="n">
        <v>2.3</v>
      </c>
      <c r="G8" s="6" t="n">
        <v>1.7</v>
      </c>
      <c r="H8" s="6" t="n">
        <v>3.3</v>
      </c>
      <c r="I8" s="4" t="inlineStr">
        <is>
          <t xml:space="preserve"> </t>
        </is>
      </c>
    </row>
    <row r="9">
      <c r="A9" s="4" t="inlineStr">
        <is>
          <t>Included in 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Employee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seafarers costs included in operating expenses</t>
        </is>
      </c>
      <c r="B11" s="4" t="inlineStr">
        <is>
          <t xml:space="preserve"> </t>
        </is>
      </c>
      <c r="C11" s="4" t="inlineStr">
        <is>
          <t xml:space="preserve"> </t>
        </is>
      </c>
      <c r="D11" s="4" t="inlineStr">
        <is>
          <t xml:space="preserve"> </t>
        </is>
      </c>
      <c r="E11" s="4" t="inlineStr">
        <is>
          <t xml:space="preserve"> </t>
        </is>
      </c>
      <c r="F11" s="6" t="n">
        <v>68.59999999999999</v>
      </c>
      <c r="G11" s="6" t="n">
        <v>62.9</v>
      </c>
      <c r="H11" s="6" t="n">
        <v>127.1</v>
      </c>
      <c r="I11" s="4" t="inlineStr">
        <is>
          <t xml:space="preserve"> </t>
        </is>
      </c>
    </row>
    <row r="12">
      <c r="A12" s="4" t="inlineStr">
        <is>
          <t>Total wages for seafarers on short term contracts</t>
        </is>
      </c>
      <c r="B12" s="4" t="inlineStr">
        <is>
          <t xml:space="preserve"> </t>
        </is>
      </c>
      <c r="C12" s="4" t="inlineStr">
        <is>
          <t xml:space="preserve"> </t>
        </is>
      </c>
      <c r="D12" s="4" t="inlineStr">
        <is>
          <t xml:space="preserve"> </t>
        </is>
      </c>
      <c r="E12" s="4" t="inlineStr">
        <is>
          <t xml:space="preserve"> </t>
        </is>
      </c>
      <c r="F12" s="6" t="n">
        <v>63.7</v>
      </c>
      <c r="G12" s="6" t="n">
        <v>58.8</v>
      </c>
      <c r="H12" s="6" t="n">
        <v>118.5</v>
      </c>
      <c r="I12" s="4" t="inlineStr">
        <is>
          <t xml:space="preserve"> </t>
        </is>
      </c>
    </row>
    <row r="13">
      <c r="A13" s="4" t="inlineStr">
        <is>
          <t>Total staff costs</t>
        </is>
      </c>
      <c r="B13" s="4" t="inlineStr">
        <is>
          <t xml:space="preserve"> </t>
        </is>
      </c>
      <c r="C13" s="4" t="inlineStr">
        <is>
          <t xml:space="preserve"> </t>
        </is>
      </c>
      <c r="D13" s="5" t="n">
        <v>2.6</v>
      </c>
      <c r="E13" s="6" t="n">
        <v>2.1</v>
      </c>
      <c r="F13" s="5" t="n">
        <v>4.9</v>
      </c>
      <c r="G13" s="6" t="n">
        <v>4.2</v>
      </c>
      <c r="H13" s="5" t="n">
        <v>8.6</v>
      </c>
      <c r="I13" s="4" t="inlineStr">
        <is>
          <t xml:space="preserve"> </t>
        </is>
      </c>
    </row>
    <row r="14">
      <c r="A14" s="4" t="inlineStr">
        <is>
          <t>RSU grant in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Employee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ed during the period (in shares) | equityInstrument</t>
        </is>
      </c>
      <c r="B16" s="7" t="n">
        <v>12149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requirements</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exercise price of other equity instruments granted (in DKK per share) | kr / shares</t>
        </is>
      </c>
      <c r="B18" s="4" t="inlineStr">
        <is>
          <t xml:space="preserve"> </t>
        </is>
      </c>
      <c r="C18" s="11" t="n">
        <v>258.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eriod of RSUs</t>
        </is>
      </c>
      <c r="B19" s="4" t="inlineStr">
        <is>
          <t>36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fair value at measurement date, other equity instruments granted</t>
        </is>
      </c>
      <c r="B20" s="5" t="n">
        <v>8.1</v>
      </c>
      <c r="C20" s="11" t="n">
        <v>8.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verage remaining contractual life of outstanding share options</t>
        </is>
      </c>
      <c r="B21" s="4" t="inlineStr">
        <is>
          <t xml:space="preserve"> </t>
        </is>
      </c>
      <c r="C21" s="4" t="inlineStr">
        <is>
          <t xml:space="preserve"> </t>
        </is>
      </c>
      <c r="D21" s="4" t="inlineStr">
        <is>
          <t xml:space="preserve"> </t>
        </is>
      </c>
      <c r="E21" s="4" t="inlineStr">
        <is>
          <t xml:space="preserve"> </t>
        </is>
      </c>
      <c r="F21" s="4" t="inlineStr">
        <is>
          <t>1 year 6 months</t>
        </is>
      </c>
      <c r="G21" s="4" t="inlineStr">
        <is>
          <t xml:space="preserve"> </t>
        </is>
      </c>
      <c r="H21" s="4" t="inlineStr">
        <is>
          <t xml:space="preserve"> </t>
        </is>
      </c>
      <c r="I21" s="4" t="inlineStr">
        <is>
          <t xml:space="preserve"> </t>
        </is>
      </c>
    </row>
    <row r="22">
      <c r="A22" s="4" t="inlineStr">
        <is>
          <t>RSU grant in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Employee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ed during the period (in shares) | equity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248153</v>
      </c>
      <c r="I24" s="4" t="inlineStr">
        <is>
          <t xml:space="preserve"> </t>
        </is>
      </c>
    </row>
    <row r="25">
      <c r="A25" s="4" t="inlineStr">
        <is>
          <t>Weighted average exercise price of other equity instruments granted (in DKK per share) | kr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220.6</v>
      </c>
    </row>
    <row r="26">
      <c r="A26" s="4" t="inlineStr">
        <is>
          <t>Weighted average fair value at measurement date, other equity instruments granted</t>
        </is>
      </c>
      <c r="B26" s="4" t="inlineStr">
        <is>
          <t xml:space="preserve"> </t>
        </is>
      </c>
      <c r="C26" s="4" t="inlineStr">
        <is>
          <t xml:space="preserve"> </t>
        </is>
      </c>
      <c r="D26" s="4" t="inlineStr">
        <is>
          <t xml:space="preserve"> </t>
        </is>
      </c>
      <c r="E26" s="5" t="n">
        <v>10.8</v>
      </c>
      <c r="F26" s="4" t="inlineStr">
        <is>
          <t xml:space="preserve"> </t>
        </is>
      </c>
      <c r="G26" s="5" t="n">
        <v>10.8</v>
      </c>
      <c r="H26" s="4" t="inlineStr">
        <is>
          <t xml:space="preserve"> </t>
        </is>
      </c>
      <c r="I26" s="4" t="inlineStr">
        <is>
          <t xml:space="preserve"> </t>
        </is>
      </c>
    </row>
    <row r="27">
      <c r="A27" s="4" t="inlineStr">
        <is>
          <t>Average remaining contractual life of outstanding share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 year 6 months</t>
        </is>
      </c>
      <c r="H27" s="4" t="inlineStr">
        <is>
          <t>1 year 6 months</t>
        </is>
      </c>
      <c r="I27" s="4" t="inlineStr">
        <is>
          <t xml:space="preserve"> </t>
        </is>
      </c>
    </row>
    <row r="28">
      <c r="A28" s="4" t="inlineStr">
        <is>
          <t>Long term incentive plan, ordinary plan | Jacob Meldga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Employee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anted during the period (in shares) | equityInstrument</t>
        </is>
      </c>
      <c r="B30" s="7" t="n">
        <v>255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SU grant value assuming 100% vesting</t>
        </is>
      </c>
      <c r="B31" s="5" t="n">
        <v>1.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5">
    <mergeCell ref="A1:A2"/>
    <mergeCell ref="B1:C1"/>
    <mergeCell ref="D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STAFF COSTS - Schedule of Staff Cost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taff costs comprise the follow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aff costs</t>
        </is>
      </c>
      <c r="B4" s="5" t="n">
        <v>21.4</v>
      </c>
      <c r="C4" s="5" t="n">
        <v>20.8</v>
      </c>
      <c r="D4" s="5" t="n">
        <v>45.3</v>
      </c>
      <c r="E4" s="5" t="n">
        <v>36.9</v>
      </c>
      <c r="F4" s="5" t="n">
        <v>77.90000000000001</v>
      </c>
    </row>
    <row r="5">
      <c r="A5" s="4" t="inlineStr">
        <is>
          <t>Included in 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ff costs comprise the follow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aff costs</t>
        </is>
      </c>
      <c r="B7" s="6" t="n">
        <v>2.6</v>
      </c>
      <c r="C7" s="6" t="n">
        <v>2.1</v>
      </c>
      <c r="D7" s="6" t="n">
        <v>4.9</v>
      </c>
      <c r="E7" s="6" t="n">
        <v>4.2</v>
      </c>
      <c r="F7" s="6" t="n">
        <v>8.6</v>
      </c>
    </row>
    <row r="8">
      <c r="A8" s="4" t="inlineStr">
        <is>
          <t>Included in administrativ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ff costs comprise the follow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aff costs</t>
        </is>
      </c>
      <c r="B10" s="5" t="n">
        <v>18.8</v>
      </c>
      <c r="C10" s="5" t="n">
        <v>18.7</v>
      </c>
      <c r="D10" s="5" t="n">
        <v>40.4</v>
      </c>
      <c r="E10" s="5" t="n">
        <v>32.7</v>
      </c>
      <c r="F10" s="5" t="n">
        <v>6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VESSEL AND CAPITALIZED DRY-DOCKING - Schedule of Vessel and Capitalized Dry-Docking (Details) - Vessels and capitalized dry-docking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Reconciliation of changes in property, plant and equipment</t>
        </is>
      </c>
      <c r="B3" s="4" t="inlineStr">
        <is>
          <t xml:space="preserve"> </t>
        </is>
      </c>
      <c r="C3" s="4" t="inlineStr">
        <is>
          <t xml:space="preserve"> </t>
        </is>
      </c>
      <c r="D3" s="4" t="inlineStr">
        <is>
          <t xml:space="preserve"> </t>
        </is>
      </c>
    </row>
    <row r="4">
      <c r="A4" s="4" t="inlineStr">
        <is>
          <t>Beginning of period</t>
        </is>
      </c>
      <c r="B4" s="5" t="n">
        <v>2070.2</v>
      </c>
      <c r="C4" s="4" t="inlineStr">
        <is>
          <t xml:space="preserve"> </t>
        </is>
      </c>
      <c r="D4" s="4" t="inlineStr">
        <is>
          <t xml:space="preserve"> </t>
        </is>
      </c>
    </row>
    <row r="5">
      <c r="A5" s="4" t="inlineStr">
        <is>
          <t>Disposals</t>
        </is>
      </c>
      <c r="B5" s="6" t="n">
        <v>58.5</v>
      </c>
      <c r="C5" s="5" t="n">
        <v>11.7</v>
      </c>
      <c r="D5" s="5" t="n">
        <v>111.4</v>
      </c>
    </row>
    <row r="6">
      <c r="A6" s="4" t="inlineStr">
        <is>
          <t>End of period</t>
        </is>
      </c>
      <c r="B6" s="6" t="n">
        <v>2528.7</v>
      </c>
      <c r="C6" s="6" t="n">
        <v>2149.4</v>
      </c>
      <c r="D6" s="6" t="n">
        <v>2070.2</v>
      </c>
    </row>
    <row r="7">
      <c r="A7" s="4" t="inlineStr">
        <is>
          <t>Cost:</t>
        </is>
      </c>
      <c r="B7" s="4" t="inlineStr">
        <is>
          <t xml:space="preserve"> </t>
        </is>
      </c>
      <c r="C7" s="4" t="inlineStr">
        <is>
          <t xml:space="preserve"> </t>
        </is>
      </c>
      <c r="D7" s="4" t="inlineStr">
        <is>
          <t xml:space="preserve"> </t>
        </is>
      </c>
    </row>
    <row r="8">
      <c r="A8" s="3" t="inlineStr">
        <is>
          <t>Reconciliation of changes in property, plant and equipment</t>
        </is>
      </c>
      <c r="B8" s="4" t="inlineStr">
        <is>
          <t xml:space="preserve"> </t>
        </is>
      </c>
      <c r="C8" s="4" t="inlineStr">
        <is>
          <t xml:space="preserve"> </t>
        </is>
      </c>
      <c r="D8" s="4" t="inlineStr">
        <is>
          <t xml:space="preserve"> </t>
        </is>
      </c>
    </row>
    <row r="9">
      <c r="A9" s="4" t="inlineStr">
        <is>
          <t>Beginning of period</t>
        </is>
      </c>
      <c r="B9" s="6" t="n">
        <v>2622.1</v>
      </c>
      <c r="C9" s="6" t="n">
        <v>2421.2</v>
      </c>
      <c r="D9" s="6" t="n">
        <v>2421.2</v>
      </c>
    </row>
    <row r="10">
      <c r="A10" s="4" t="inlineStr">
        <is>
          <t>Additions</t>
        </is>
      </c>
      <c r="B10" s="6" t="n">
        <v>428.3</v>
      </c>
      <c r="C10" s="6" t="n">
        <v>352.1</v>
      </c>
      <c r="D10" s="7" t="n">
        <v>476</v>
      </c>
    </row>
    <row r="11">
      <c r="A11" s="4" t="inlineStr">
        <is>
          <t>Disposals</t>
        </is>
      </c>
      <c r="B11" s="6" t="n">
        <v>7.2</v>
      </c>
      <c r="C11" s="7" t="n">
        <v>23</v>
      </c>
      <c r="D11" s="6" t="n">
        <v>31.9</v>
      </c>
    </row>
    <row r="12">
      <c r="A12" s="4" t="inlineStr">
        <is>
          <t>Transferred from prepayments</t>
        </is>
      </c>
      <c r="B12" s="7" t="n">
        <v>141</v>
      </c>
      <c r="C12" s="7" t="n">
        <v>33</v>
      </c>
      <c r="D12" s="6" t="n">
        <v>40.6</v>
      </c>
    </row>
    <row r="13">
      <c r="A13" s="4" t="inlineStr">
        <is>
          <t>Transferred to assets held for sale</t>
        </is>
      </c>
      <c r="B13" s="6" t="n">
        <v>43.7</v>
      </c>
      <c r="C13" s="6" t="n">
        <v>39.1</v>
      </c>
      <c r="D13" s="6" t="n">
        <v>283.8</v>
      </c>
    </row>
    <row r="14">
      <c r="A14" s="4" t="inlineStr">
        <is>
          <t>End of period</t>
        </is>
      </c>
      <c r="B14" s="6" t="n">
        <v>3140.5</v>
      </c>
      <c r="C14" s="6" t="n">
        <v>2744.2</v>
      </c>
      <c r="D14" s="6" t="n">
        <v>2622.1</v>
      </c>
    </row>
    <row r="15">
      <c r="A15" s="4" t="inlineStr">
        <is>
          <t>Depreciation:</t>
        </is>
      </c>
      <c r="B15" s="4" t="inlineStr">
        <is>
          <t xml:space="preserve"> </t>
        </is>
      </c>
      <c r="C15" s="4" t="inlineStr">
        <is>
          <t xml:space="preserve"> </t>
        </is>
      </c>
      <c r="D15" s="4" t="inlineStr">
        <is>
          <t xml:space="preserve"> </t>
        </is>
      </c>
    </row>
    <row r="16">
      <c r="A16" s="3" t="inlineStr">
        <is>
          <t>Reconciliation of changes in property, plant and equipment</t>
        </is>
      </c>
      <c r="B16" s="4" t="inlineStr">
        <is>
          <t xml:space="preserve"> </t>
        </is>
      </c>
      <c r="C16" s="4" t="inlineStr">
        <is>
          <t xml:space="preserve"> </t>
        </is>
      </c>
      <c r="D16" s="4" t="inlineStr">
        <is>
          <t xml:space="preserve"> </t>
        </is>
      </c>
    </row>
    <row r="17">
      <c r="A17" s="4" t="inlineStr">
        <is>
          <t>Beginning of period</t>
        </is>
      </c>
      <c r="B17" s="6" t="n">
        <v>-536.3</v>
      </c>
      <c r="C17" s="6" t="n">
        <v>-543.8</v>
      </c>
      <c r="D17" s="6" t="n">
        <v>-543.8</v>
      </c>
    </row>
    <row r="18">
      <c r="A18" s="4" t="inlineStr">
        <is>
          <t>Disposals</t>
        </is>
      </c>
      <c r="B18" s="6" t="n">
        <v>-7.2</v>
      </c>
      <c r="C18" s="6" t="n">
        <v>-22.7</v>
      </c>
      <c r="D18" s="6" t="n">
        <v>-31.9</v>
      </c>
    </row>
    <row r="19">
      <c r="A19" s="4" t="inlineStr">
        <is>
          <t>Depreciation for the period</t>
        </is>
      </c>
      <c r="B19" s="6" t="n">
        <v>87.5</v>
      </c>
      <c r="C19" s="6" t="n">
        <v>69.2</v>
      </c>
      <c r="D19" s="6" t="n">
        <v>143.7</v>
      </c>
    </row>
    <row r="20">
      <c r="A20" s="4" t="inlineStr">
        <is>
          <t>Transferred to assets held for sale</t>
        </is>
      </c>
      <c r="B20" s="6" t="n">
        <v>-19.5</v>
      </c>
      <c r="C20" s="7" t="n">
        <v>-16</v>
      </c>
      <c r="D20" s="6" t="n">
        <v>-119.3</v>
      </c>
    </row>
    <row r="21">
      <c r="A21" s="4" t="inlineStr">
        <is>
          <t>End of period</t>
        </is>
      </c>
      <c r="B21" s="6" t="n">
        <v>-597.1</v>
      </c>
      <c r="C21" s="6" t="n">
        <v>-574.3</v>
      </c>
      <c r="D21" s="6" t="n">
        <v>-536.3</v>
      </c>
    </row>
    <row r="22">
      <c r="A22" s="4" t="inlineStr">
        <is>
          <t>Impairment:</t>
        </is>
      </c>
      <c r="B22" s="4" t="inlineStr">
        <is>
          <t xml:space="preserve"> </t>
        </is>
      </c>
      <c r="C22" s="4" t="inlineStr">
        <is>
          <t xml:space="preserve"> </t>
        </is>
      </c>
      <c r="D22" s="4" t="inlineStr">
        <is>
          <t xml:space="preserve"> </t>
        </is>
      </c>
    </row>
    <row r="23">
      <c r="A23" s="3" t="inlineStr">
        <is>
          <t>Reconciliation of changes in property, plant and equipment</t>
        </is>
      </c>
      <c r="B23" s="4" t="inlineStr">
        <is>
          <t xml:space="preserve"> </t>
        </is>
      </c>
      <c r="C23" s="4" t="inlineStr">
        <is>
          <t xml:space="preserve"> </t>
        </is>
      </c>
      <c r="D23" s="4" t="inlineStr">
        <is>
          <t xml:space="preserve"> </t>
        </is>
      </c>
    </row>
    <row r="24">
      <c r="A24" s="4" t="inlineStr">
        <is>
          <t>Beginning of period</t>
        </is>
      </c>
      <c r="B24" s="6" t="n">
        <v>-15.6</v>
      </c>
      <c r="C24" s="6" t="n">
        <v>-21.5</v>
      </c>
      <c r="D24" s="6" t="n">
        <v>-21.5</v>
      </c>
    </row>
    <row r="25">
      <c r="A25" s="4" t="inlineStr">
        <is>
          <t>Transferred to assets held for sale</t>
        </is>
      </c>
      <c r="B25" s="6" t="n">
        <v>-0.9</v>
      </c>
      <c r="C25" s="7" t="n">
        <v>-1</v>
      </c>
      <c r="D25" s="6" t="n">
        <v>-5.9</v>
      </c>
    </row>
    <row r="26">
      <c r="A26" s="4" t="inlineStr">
        <is>
          <t>End of period</t>
        </is>
      </c>
      <c r="B26" s="5" t="n">
        <v>-14.7</v>
      </c>
      <c r="C26" s="5" t="n">
        <v>-20.5</v>
      </c>
      <c r="D26" s="5" t="n">
        <v>-1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VESSEL AND CAPITALIZED DRY-DOCKING - Narrative (Details) $ in Millions</t>
        </is>
      </c>
      <c r="B1" s="2" t="inlineStr">
        <is>
          <t>6 Months Ended</t>
        </is>
      </c>
      <c r="D1" s="2" t="inlineStr">
        <is>
          <t>12 Months Ended</t>
        </is>
      </c>
    </row>
    <row r="2">
      <c r="B2" s="2" t="inlineStr">
        <is>
          <t>Jun. 30, 2024 USD ($) vessel</t>
        </is>
      </c>
      <c r="C2" s="2" t="inlineStr">
        <is>
          <t>Jun. 30, 2023 USD ($) vessel</t>
        </is>
      </c>
      <c r="D2" s="2" t="inlineStr">
        <is>
          <t>Dec. 31, 2023 USD ($) vessel</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ceeds from disposal of non-current assets held for sale</t>
        </is>
      </c>
      <c r="B4" s="5" t="n">
        <v>88.40000000000001</v>
      </c>
      <c r="C4" s="5" t="n">
        <v>15.3</v>
      </c>
      <c r="D4" s="5" t="n">
        <v>166.4</v>
      </c>
    </row>
    <row r="5">
      <c r="A5" s="4" t="inlineStr">
        <is>
          <t>Non-current assets held for sale</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Number of vessels sold during period | vessel</t>
        </is>
      </c>
      <c r="B7" s="7" t="n">
        <v>1</v>
      </c>
      <c r="C7" s="7" t="n">
        <v>1</v>
      </c>
      <c r="D7" s="7" t="n">
        <v>8</v>
      </c>
    </row>
    <row r="8">
      <c r="A8" s="4" t="inlineStr">
        <is>
          <t>Gains on disposals of property, plant and equipment</t>
        </is>
      </c>
      <c r="B8" s="5" t="n">
        <v>27.6</v>
      </c>
      <c r="C8" s="5" t="n">
        <v>3.5</v>
      </c>
      <c r="D8" s="5" t="n">
        <v>50.4</v>
      </c>
    </row>
    <row r="9">
      <c r="A9" s="4" t="inlineStr">
        <is>
          <t>Number of vessels that were held for sale at the end of the previous reporting period that were delivered to new owners during the year | vessel</t>
        </is>
      </c>
      <c r="B9" s="7" t="n">
        <v>1</v>
      </c>
      <c r="C9" s="7" t="n">
        <v>1</v>
      </c>
      <c r="D9" s="7" t="n">
        <v>3</v>
      </c>
    </row>
    <row r="10">
      <c r="A10" s="4" t="inlineStr">
        <is>
          <t>Non-current assets or disposal groups classified as held for sale or as held for distribution to owners</t>
        </is>
      </c>
      <c r="B10" s="5" t="n">
        <v>12.4</v>
      </c>
      <c r="C10" s="5" t="n">
        <v>10.8</v>
      </c>
      <c r="D10" s="5" t="n">
        <v>47.2</v>
      </c>
    </row>
    <row r="11">
      <c r="A11" s="4" t="inlineStr">
        <is>
          <t>Vessels and capitalized dry-docking</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Capitalized dry-docking costs</t>
        </is>
      </c>
      <c r="B13" s="7" t="n">
        <v>81</v>
      </c>
      <c r="C13" s="6" t="n">
        <v>63.5</v>
      </c>
      <c r="D13" s="6" t="n">
        <v>75.09999999999999</v>
      </c>
    </row>
    <row r="14">
      <c r="A14" s="4" t="inlineStr">
        <is>
          <t>Disposals</t>
        </is>
      </c>
      <c r="B14" s="6" t="n">
        <v>58.5</v>
      </c>
      <c r="C14" s="6" t="n">
        <v>11.7</v>
      </c>
      <c r="D14" s="6" t="n">
        <v>111.4</v>
      </c>
    </row>
    <row r="15">
      <c r="A15" s="4" t="inlineStr">
        <is>
          <t>Other plant and operating equipment | Administrative Expenses</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Depreciation expense related to administrative expense</t>
        </is>
      </c>
      <c r="B17" s="6" t="n">
        <v>0.7</v>
      </c>
      <c r="C17" s="6" t="n">
        <v>1.7</v>
      </c>
      <c r="D17" s="6" t="n">
        <v>2.5</v>
      </c>
    </row>
    <row r="18">
      <c r="A18" s="4" t="inlineStr">
        <is>
          <t>Land and buildings | Administrative Expenses</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Depreciation expense related to administrative expense</t>
        </is>
      </c>
      <c r="B20" s="5" t="n">
        <v>1.3</v>
      </c>
      <c r="C20" s="5" t="n">
        <v>1.2</v>
      </c>
      <c r="D20" s="5" t="n">
        <v>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ndensed Consolidated Balance Sheet - USD ($) $ in Millions</t>
        </is>
      </c>
      <c r="B1" s="2" t="inlineStr">
        <is>
          <t>Jun. 30, 2024</t>
        </is>
      </c>
      <c r="C1" s="2" t="inlineStr">
        <is>
          <t>Dec. 31, 2023</t>
        </is>
      </c>
      <c r="D1" s="2" t="inlineStr">
        <is>
          <t>Jun. 30, 2023</t>
        </is>
      </c>
    </row>
    <row r="2">
      <c r="A2" s="3" t="inlineStr">
        <is>
          <t>Intangible assets</t>
        </is>
      </c>
      <c r="B2" s="4" t="inlineStr">
        <is>
          <t xml:space="preserve"> </t>
        </is>
      </c>
      <c r="C2" s="4" t="inlineStr">
        <is>
          <t xml:space="preserve"> </t>
        </is>
      </c>
      <c r="D2" s="4" t="inlineStr">
        <is>
          <t xml:space="preserve"> </t>
        </is>
      </c>
    </row>
    <row r="3">
      <c r="A3" s="4" t="inlineStr">
        <is>
          <t>Goodwill</t>
        </is>
      </c>
      <c r="B3" s="5" t="n">
        <v>1.8</v>
      </c>
      <c r="C3" s="5" t="n">
        <v>1.8</v>
      </c>
      <c r="D3" s="5" t="n">
        <v>1.8</v>
      </c>
    </row>
    <row r="4">
      <c r="A4" s="4" t="inlineStr">
        <is>
          <t>Other intangible assets</t>
        </is>
      </c>
      <c r="B4" s="6" t="n">
        <v>2.2</v>
      </c>
      <c r="C4" s="6" t="n">
        <v>1.8</v>
      </c>
      <c r="D4" s="6" t="n">
        <v>1.1</v>
      </c>
    </row>
    <row r="5">
      <c r="A5" s="4" t="inlineStr">
        <is>
          <t>Total intangible assets</t>
        </is>
      </c>
      <c r="B5" s="7" t="n">
        <v>4</v>
      </c>
      <c r="C5" s="6" t="n">
        <v>3.6</v>
      </c>
      <c r="D5" s="6" t="n">
        <v>3.6</v>
      </c>
    </row>
    <row r="6">
      <c r="A6" s="3" t="inlineStr">
        <is>
          <t>Tangible fixed assets</t>
        </is>
      </c>
      <c r="B6" s="4" t="inlineStr">
        <is>
          <t xml:space="preserve"> </t>
        </is>
      </c>
      <c r="C6" s="4" t="inlineStr">
        <is>
          <t xml:space="preserve"> </t>
        </is>
      </c>
      <c r="D6" s="4" t="inlineStr">
        <is>
          <t xml:space="preserve"> </t>
        </is>
      </c>
    </row>
    <row r="7">
      <c r="A7" s="4" t="inlineStr">
        <is>
          <t>Land and buildings</t>
        </is>
      </c>
      <c r="B7" s="6" t="n">
        <v>4.1</v>
      </c>
      <c r="C7" s="6" t="n">
        <v>5.5</v>
      </c>
      <c r="D7" s="6" t="n">
        <v>5.3</v>
      </c>
    </row>
    <row r="8">
      <c r="A8" s="4" t="inlineStr">
        <is>
          <t>Vessels and capitalized dry-docking</t>
        </is>
      </c>
      <c r="B8" s="6" t="n">
        <v>2528.7</v>
      </c>
      <c r="C8" s="6" t="n">
        <v>2070.2</v>
      </c>
      <c r="D8" s="6" t="n">
        <v>2149.4</v>
      </c>
    </row>
    <row r="9">
      <c r="A9" s="4" t="inlineStr">
        <is>
          <t>Prepayments on vessels</t>
        </is>
      </c>
      <c r="B9" s="7" t="n">
        <v>0</v>
      </c>
      <c r="C9" s="7" t="n">
        <v>86</v>
      </c>
      <c r="D9" s="6" t="n">
        <v>4.4</v>
      </c>
    </row>
    <row r="10">
      <c r="A10" s="4" t="inlineStr">
        <is>
          <t>Other non-current assets under construction</t>
        </is>
      </c>
      <c r="B10" s="6" t="n">
        <v>3.9</v>
      </c>
      <c r="C10" s="6" t="n">
        <v>4.2</v>
      </c>
      <c r="D10" s="7" t="n">
        <v>0</v>
      </c>
    </row>
    <row r="11">
      <c r="A11" s="4" t="inlineStr">
        <is>
          <t>Other plant and operating equipment</t>
        </is>
      </c>
      <c r="B11" s="6" t="n">
        <v>3.5</v>
      </c>
      <c r="C11" s="6" t="n">
        <v>4.4</v>
      </c>
      <c r="D11" s="6" t="n">
        <v>4.8</v>
      </c>
    </row>
    <row r="12">
      <c r="A12" s="4" t="inlineStr">
        <is>
          <t>Total tangible fixed assets</t>
        </is>
      </c>
      <c r="B12" s="6" t="n">
        <v>2540.2</v>
      </c>
      <c r="C12" s="6" t="n">
        <v>2170.3</v>
      </c>
      <c r="D12" s="6" t="n">
        <v>2163.9</v>
      </c>
    </row>
    <row r="13">
      <c r="A13" s="3" t="inlineStr">
        <is>
          <t>Financial assets</t>
        </is>
      </c>
      <c r="B13" s="4" t="inlineStr">
        <is>
          <t xml:space="preserve"> </t>
        </is>
      </c>
      <c r="C13" s="4" t="inlineStr">
        <is>
          <t xml:space="preserve"> </t>
        </is>
      </c>
      <c r="D13" s="4" t="inlineStr">
        <is>
          <t xml:space="preserve"> </t>
        </is>
      </c>
    </row>
    <row r="14">
      <c r="A14" s="4" t="inlineStr">
        <is>
          <t>Investments in joint ventures</t>
        </is>
      </c>
      <c r="B14" s="6" t="n">
        <v>0.1</v>
      </c>
      <c r="C14" s="6" t="n">
        <v>0.1</v>
      </c>
      <c r="D14" s="7" t="n">
        <v>0</v>
      </c>
    </row>
    <row r="15">
      <c r="A15" s="4" t="inlineStr">
        <is>
          <t>Loan receivables</t>
        </is>
      </c>
      <c r="B15" s="6" t="n">
        <v>4.5</v>
      </c>
      <c r="C15" s="6" t="n">
        <v>4.5</v>
      </c>
      <c r="D15" s="6" t="n">
        <v>4.6</v>
      </c>
    </row>
    <row r="16">
      <c r="A16" s="4" t="inlineStr">
        <is>
          <t>Deferred tax asset</t>
        </is>
      </c>
      <c r="B16" s="6" t="n">
        <v>0.3</v>
      </c>
      <c r="C16" s="6" t="n">
        <v>0.4</v>
      </c>
      <c r="D16" s="6" t="n">
        <v>0.3</v>
      </c>
    </row>
    <row r="17">
      <c r="A17" s="4" t="inlineStr">
        <is>
          <t>Other investments</t>
        </is>
      </c>
      <c r="B17" s="6" t="n">
        <v>0.5</v>
      </c>
      <c r="C17" s="7" t="n">
        <v>0</v>
      </c>
      <c r="D17" s="7" t="n">
        <v>0</v>
      </c>
    </row>
    <row r="18">
      <c r="A18" s="4" t="inlineStr">
        <is>
          <t>Total financial assets</t>
        </is>
      </c>
      <c r="B18" s="6" t="n">
        <v>5.4</v>
      </c>
      <c r="C18" s="7" t="n">
        <v>5</v>
      </c>
      <c r="D18" s="6" t="n">
        <v>4.9</v>
      </c>
    </row>
    <row r="19">
      <c r="A19" s="4" t="inlineStr">
        <is>
          <t>Total non-current assets</t>
        </is>
      </c>
      <c r="B19" s="6" t="n">
        <v>2549.6</v>
      </c>
      <c r="C19" s="6" t="n">
        <v>2178.9</v>
      </c>
      <c r="D19" s="6" t="n">
        <v>2172.4</v>
      </c>
    </row>
    <row r="20">
      <c r="A20" s="4" t="inlineStr">
        <is>
          <t>Inventories</t>
        </is>
      </c>
      <c r="B20" s="6" t="n">
        <v>69.40000000000001</v>
      </c>
      <c r="C20" s="6" t="n">
        <v>61.7</v>
      </c>
      <c r="D20" s="6" t="n">
        <v>66.90000000000001</v>
      </c>
    </row>
    <row r="21">
      <c r="A21" s="4" t="inlineStr">
        <is>
          <t>Trade receivables</t>
        </is>
      </c>
      <c r="B21" s="6" t="n">
        <v>244.1</v>
      </c>
      <c r="C21" s="7" t="n">
        <v>211</v>
      </c>
      <c r="D21" s="6" t="n">
        <v>226.3</v>
      </c>
    </row>
    <row r="22">
      <c r="A22" s="4" t="inlineStr">
        <is>
          <t>Other receivables</t>
        </is>
      </c>
      <c r="B22" s="6" t="n">
        <v>45.4</v>
      </c>
      <c r="C22" s="6" t="n">
        <v>60.5</v>
      </c>
      <c r="D22" s="6" t="n">
        <v>102.8</v>
      </c>
    </row>
    <row r="23">
      <c r="A23" s="4" t="inlineStr">
        <is>
          <t>Prepayments</t>
        </is>
      </c>
      <c r="B23" s="6" t="n">
        <v>12.2</v>
      </c>
      <c r="C23" s="6" t="n">
        <v>15.2</v>
      </c>
      <c r="D23" s="6" t="n">
        <v>12.4</v>
      </c>
    </row>
    <row r="24">
      <c r="A24" s="4" t="inlineStr">
        <is>
          <t>Cash and cash equivalents incl. restricted cash</t>
        </is>
      </c>
      <c r="B24" s="6" t="n">
        <v>532.4</v>
      </c>
      <c r="C24" s="6" t="n">
        <v>295.6</v>
      </c>
      <c r="D24" s="7" t="n">
        <v>269</v>
      </c>
    </row>
    <row r="25">
      <c r="A25" s="4" t="inlineStr">
        <is>
          <t>Current assets excl. assets held-for-sale</t>
        </is>
      </c>
      <c r="B25" s="6" t="n">
        <v>903.5</v>
      </c>
      <c r="C25" s="7" t="n">
        <v>644</v>
      </c>
      <c r="D25" s="6" t="n">
        <v>677.4</v>
      </c>
    </row>
    <row r="26">
      <c r="A26" s="4" t="inlineStr">
        <is>
          <t>Assets held-for-sale</t>
        </is>
      </c>
      <c r="B26" s="6" t="n">
        <v>12.4</v>
      </c>
      <c r="C26" s="6" t="n">
        <v>47.2</v>
      </c>
      <c r="D26" s="6" t="n">
        <v>10.8</v>
      </c>
    </row>
    <row r="27">
      <c r="A27" s="4" t="inlineStr">
        <is>
          <t>Total current assets</t>
        </is>
      </c>
      <c r="B27" s="6" t="n">
        <v>915.9</v>
      </c>
      <c r="C27" s="6" t="n">
        <v>691.2</v>
      </c>
      <c r="D27" s="6" t="n">
        <v>688.2</v>
      </c>
    </row>
    <row r="28">
      <c r="A28" s="4" t="inlineStr">
        <is>
          <t>TOTAL ASSETS</t>
        </is>
      </c>
      <c r="B28" s="6" t="n">
        <v>3465.5</v>
      </c>
      <c r="C28" s="6" t="n">
        <v>2870.1</v>
      </c>
      <c r="D28" s="6" t="n">
        <v>2860.6</v>
      </c>
    </row>
    <row r="29">
      <c r="A29" s="3" t="inlineStr">
        <is>
          <t>Equity</t>
        </is>
      </c>
      <c r="B29" s="4" t="inlineStr">
        <is>
          <t xml:space="preserve"> </t>
        </is>
      </c>
      <c r="C29" s="4" t="inlineStr">
        <is>
          <t xml:space="preserve"> </t>
        </is>
      </c>
      <c r="D29" s="4" t="inlineStr">
        <is>
          <t xml:space="preserve"> </t>
        </is>
      </c>
    </row>
    <row r="30">
      <c r="A30" s="4" t="inlineStr">
        <is>
          <t>Common shares</t>
        </is>
      </c>
      <c r="B30" s="7" t="n">
        <v>1</v>
      </c>
      <c r="C30" s="6" t="n">
        <v>0.9</v>
      </c>
      <c r="D30" s="6" t="n">
        <v>0.8</v>
      </c>
    </row>
    <row r="31">
      <c r="A31" s="4" t="inlineStr">
        <is>
          <t>Share premium</t>
        </is>
      </c>
      <c r="B31" s="6" t="n">
        <v>167.1</v>
      </c>
      <c r="C31" s="7" t="n">
        <v>260</v>
      </c>
      <c r="D31" s="6" t="n">
        <v>222.1</v>
      </c>
    </row>
    <row r="32">
      <c r="A32" s="4" t="inlineStr">
        <is>
          <t>Treasury shares</t>
        </is>
      </c>
      <c r="B32" s="6" t="n">
        <v>-4.2</v>
      </c>
      <c r="C32" s="6" t="n">
        <v>-4.2</v>
      </c>
      <c r="D32" s="6" t="n">
        <v>-4.2</v>
      </c>
    </row>
    <row r="33">
      <c r="A33" s="4" t="inlineStr">
        <is>
          <t>Hedging reserves</t>
        </is>
      </c>
      <c r="B33" s="6" t="n">
        <v>24.8</v>
      </c>
      <c r="C33" s="6" t="n">
        <v>25.6</v>
      </c>
      <c r="D33" s="6" t="n">
        <v>36.9</v>
      </c>
    </row>
    <row r="34">
      <c r="A34" s="4" t="inlineStr">
        <is>
          <t>Translation reserves</t>
        </is>
      </c>
      <c r="B34" s="6" t="n">
        <v>-0.6</v>
      </c>
      <c r="C34" s="6" t="n">
        <v>-0.4</v>
      </c>
      <c r="D34" s="6" t="n">
        <v>-0.6</v>
      </c>
    </row>
    <row r="35">
      <c r="A35" s="4" t="inlineStr">
        <is>
          <t>Other reserves</t>
        </is>
      </c>
      <c r="B35" s="7" t="n">
        <v>320</v>
      </c>
      <c r="C35" s="7" t="n">
        <v>0</v>
      </c>
      <c r="D35" s="7" t="n">
        <v>0</v>
      </c>
    </row>
    <row r="36">
      <c r="A36" s="4" t="inlineStr">
        <is>
          <t>Retained profit</t>
        </is>
      </c>
      <c r="B36" s="6" t="n">
        <v>1534.6</v>
      </c>
      <c r="C36" s="6" t="n">
        <v>1382.2</v>
      </c>
      <c r="D36" s="6" t="n">
        <v>1309.4</v>
      </c>
    </row>
    <row r="37">
      <c r="A37" s="4" t="inlineStr">
        <is>
          <t>Equity attributable to TORM plc shareholders</t>
        </is>
      </c>
      <c r="B37" s="6" t="n">
        <v>2042.7</v>
      </c>
      <c r="C37" s="6" t="n">
        <v>1664.1</v>
      </c>
      <c r="D37" s="6" t="n">
        <v>1564.4</v>
      </c>
    </row>
    <row r="38">
      <c r="A38" s="4" t="inlineStr">
        <is>
          <t>Non-controlling interests</t>
        </is>
      </c>
      <c r="B38" s="7" t="n">
        <v>1</v>
      </c>
      <c r="C38" s="7" t="n">
        <v>2</v>
      </c>
      <c r="D38" s="6" t="n">
        <v>1.9</v>
      </c>
    </row>
    <row r="39">
      <c r="A39" s="4" t="inlineStr">
        <is>
          <t>Total equity</t>
        </is>
      </c>
      <c r="B39" s="6" t="n">
        <v>2043.7</v>
      </c>
      <c r="C39" s="6" t="n">
        <v>1666.1</v>
      </c>
      <c r="D39" s="6" t="n">
        <v>1566.3</v>
      </c>
    </row>
    <row r="40">
      <c r="A40" s="3" t="inlineStr">
        <is>
          <t>Liabilities</t>
        </is>
      </c>
      <c r="B40" s="4" t="inlineStr">
        <is>
          <t xml:space="preserve"> </t>
        </is>
      </c>
      <c r="C40" s="4" t="inlineStr">
        <is>
          <t xml:space="preserve"> </t>
        </is>
      </c>
      <c r="D40" s="4" t="inlineStr">
        <is>
          <t xml:space="preserve"> </t>
        </is>
      </c>
    </row>
    <row r="41">
      <c r="A41" s="4" t="inlineStr">
        <is>
          <t>Non-current tax liability related to held-over gains</t>
        </is>
      </c>
      <c r="B41" s="6" t="n">
        <v>45.2</v>
      </c>
      <c r="C41" s="6" t="n">
        <v>45.2</v>
      </c>
      <c r="D41" s="6" t="n">
        <v>45.2</v>
      </c>
    </row>
    <row r="42">
      <c r="A42" s="4" t="inlineStr">
        <is>
          <t>Deferred tax liability</t>
        </is>
      </c>
      <c r="B42" s="6" t="n">
        <v>2.4</v>
      </c>
      <c r="C42" s="6" t="n">
        <v>3.6</v>
      </c>
      <c r="D42" s="6" t="n">
        <v>4.6</v>
      </c>
    </row>
    <row r="43">
      <c r="A43" s="4" t="inlineStr">
        <is>
          <t>Borrowings</t>
        </is>
      </c>
      <c r="B43" s="7" t="n">
        <v>1083</v>
      </c>
      <c r="C43" s="6" t="n">
        <v>886.9</v>
      </c>
      <c r="D43" s="6" t="n">
        <v>856.2</v>
      </c>
    </row>
    <row r="44">
      <c r="A44" s="4" t="inlineStr">
        <is>
          <t>Other non-current liabilities</t>
        </is>
      </c>
      <c r="B44" s="6" t="n">
        <v>3.5</v>
      </c>
      <c r="C44" s="7" t="n">
        <v>3</v>
      </c>
      <c r="D44" s="6" t="n">
        <v>2.9</v>
      </c>
    </row>
    <row r="45">
      <c r="A45" s="4" t="inlineStr">
        <is>
          <t>Total non-current liabilities</t>
        </is>
      </c>
      <c r="B45" s="6" t="n">
        <v>1134.1</v>
      </c>
      <c r="C45" s="6" t="n">
        <v>938.7</v>
      </c>
      <c r="D45" s="6" t="n">
        <v>908.9</v>
      </c>
    </row>
    <row r="46">
      <c r="A46" s="4" t="inlineStr">
        <is>
          <t>Borrowings</t>
        </is>
      </c>
      <c r="B46" s="7" t="n">
        <v>175</v>
      </c>
      <c r="C46" s="6" t="n">
        <v>172.7</v>
      </c>
      <c r="D46" s="6" t="n">
        <v>297.5</v>
      </c>
    </row>
    <row r="47">
      <c r="A47" s="4" t="inlineStr">
        <is>
          <t>Trade payables</t>
        </is>
      </c>
      <c r="B47" s="6" t="n">
        <v>47.4</v>
      </c>
      <c r="C47" s="7" t="n">
        <v>43</v>
      </c>
      <c r="D47" s="6" t="n">
        <v>38.5</v>
      </c>
    </row>
    <row r="48">
      <c r="A48" s="4" t="inlineStr">
        <is>
          <t>Current tax liabilities</t>
        </is>
      </c>
      <c r="B48" s="6" t="n">
        <v>1.5</v>
      </c>
      <c r="C48" s="6" t="n">
        <v>0.6</v>
      </c>
      <c r="D48" s="6" t="n">
        <v>1.3</v>
      </c>
    </row>
    <row r="49">
      <c r="A49" s="4" t="inlineStr">
        <is>
          <t>Other liabilities</t>
        </is>
      </c>
      <c r="B49" s="6" t="n">
        <v>57.1</v>
      </c>
      <c r="C49" s="6" t="n">
        <v>45.2</v>
      </c>
      <c r="D49" s="6" t="n">
        <v>40.5</v>
      </c>
    </row>
    <row r="50">
      <c r="A50" s="4" t="inlineStr">
        <is>
          <t>Provisions</t>
        </is>
      </c>
      <c r="B50" s="6" t="n">
        <v>0.6</v>
      </c>
      <c r="C50" s="6" t="n">
        <v>0.6</v>
      </c>
      <c r="D50" s="6" t="n">
        <v>6.8</v>
      </c>
    </row>
    <row r="51">
      <c r="A51" s="4" t="inlineStr">
        <is>
          <t>Deferred income</t>
        </is>
      </c>
      <c r="B51" s="6" t="n">
        <v>6.1</v>
      </c>
      <c r="C51" s="6" t="n">
        <v>3.2</v>
      </c>
      <c r="D51" s="6" t="n">
        <v>0.8</v>
      </c>
    </row>
    <row r="52">
      <c r="A52" s="4" t="inlineStr">
        <is>
          <t>Total current liabilities</t>
        </is>
      </c>
      <c r="B52" s="6" t="n">
        <v>287.7</v>
      </c>
      <c r="C52" s="6" t="n">
        <v>265.3</v>
      </c>
      <c r="D52" s="6" t="n">
        <v>385.4</v>
      </c>
    </row>
    <row r="53">
      <c r="A53" s="4" t="inlineStr">
        <is>
          <t>Total liabilities</t>
        </is>
      </c>
      <c r="B53" s="6" t="n">
        <v>1421.8</v>
      </c>
      <c r="C53" s="7" t="n">
        <v>1204</v>
      </c>
      <c r="D53" s="6" t="n">
        <v>1294.3</v>
      </c>
    </row>
    <row r="54">
      <c r="A54" s="4" t="inlineStr">
        <is>
          <t>TOTAL EQUITY AND LIABILITIES</t>
        </is>
      </c>
      <c r="B54" s="5" t="n">
        <v>3465.5</v>
      </c>
      <c r="C54" s="5" t="n">
        <v>2870.1</v>
      </c>
      <c r="D54" s="5" t="n">
        <v>286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EPAYMENT OF VESSELS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Balance as of beginning of period</t>
        </is>
      </c>
      <c r="B4" s="8" t="n">
        <v>86</v>
      </c>
      <c r="C4" s="8" t="n">
        <v>0</v>
      </c>
      <c r="D4" s="8" t="n">
        <v>0</v>
      </c>
    </row>
    <row r="5">
      <c r="A5" s="4" t="inlineStr">
        <is>
          <t>Additions</t>
        </is>
      </c>
      <c r="B5" s="7" t="n">
        <v>55</v>
      </c>
      <c r="C5" s="6" t="n">
        <v>37.4</v>
      </c>
      <c r="D5" s="6" t="n">
        <v>126.6</v>
      </c>
    </row>
    <row r="6">
      <c r="A6" s="4" t="inlineStr">
        <is>
          <t>Transferred to vessels</t>
        </is>
      </c>
      <c r="B6" s="7" t="n">
        <v>-141</v>
      </c>
      <c r="C6" s="7" t="n">
        <v>-33</v>
      </c>
      <c r="D6" s="6" t="n">
        <v>-40.6</v>
      </c>
    </row>
    <row r="7">
      <c r="A7" s="4" t="inlineStr">
        <is>
          <t>Carrying amount</t>
        </is>
      </c>
      <c r="B7" s="8" t="n">
        <v>0</v>
      </c>
      <c r="C7" s="5" t="n">
        <v>4.4</v>
      </c>
      <c r="D7" s="8" t="n">
        <v>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ORROWINGS - Schedule of Borrowings (Details) - USD ($) $ in Millions</t>
        </is>
      </c>
      <c r="B1" s="2" t="inlineStr">
        <is>
          <t>Jun. 30, 2024</t>
        </is>
      </c>
      <c r="C1" s="2" t="inlineStr">
        <is>
          <t>Dec. 31, 2023</t>
        </is>
      </c>
      <c r="D1" s="2" t="inlineStr">
        <is>
          <t>Jun. 30, 2023</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Nominal amount of outstanding borrowings</t>
        </is>
      </c>
      <c r="B3" s="5" t="n">
        <v>1269.5</v>
      </c>
      <c r="C3" s="5" t="n">
        <v>1066.9</v>
      </c>
      <c r="D3" s="8" t="n">
        <v>1161</v>
      </c>
    </row>
    <row r="4">
      <c r="A4" s="4" t="inlineStr">
        <is>
          <t>Borrowing costs</t>
        </is>
      </c>
      <c r="B4" s="6" t="n">
        <v>-16.3</v>
      </c>
      <c r="C4" s="6" t="n">
        <v>-13.9</v>
      </c>
      <c r="D4" s="6" t="n">
        <v>-13.5</v>
      </c>
    </row>
    <row r="5">
      <c r="A5" s="4" t="inlineStr">
        <is>
          <t>Total</t>
        </is>
      </c>
      <c r="B5" s="7" t="n">
        <v>1258</v>
      </c>
      <c r="C5" s="6" t="n">
        <v>1059.6</v>
      </c>
      <c r="D5" s="6" t="n">
        <v>1153.7</v>
      </c>
    </row>
    <row r="6">
      <c r="A6" s="4" t="inlineStr">
        <is>
          <t>Right-of-use lease liabilities</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Right-of-use lease liabilities</t>
        </is>
      </c>
      <c r="B8" s="6" t="n">
        <v>4.8</v>
      </c>
      <c r="C8" s="6" t="n">
        <v>6.6</v>
      </c>
      <c r="D8" s="6" t="n">
        <v>6.2</v>
      </c>
    </row>
    <row r="9">
      <c r="A9" s="4" t="inlineStr">
        <is>
          <t>Falling due within one yea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Nominal amount of outstanding borrowings</t>
        </is>
      </c>
      <c r="B11" s="6" t="n">
        <v>175.7</v>
      </c>
      <c r="C11" s="6" t="n">
        <v>172.5</v>
      </c>
      <c r="D11" s="6" t="n">
        <v>197.3</v>
      </c>
    </row>
    <row r="12">
      <c r="A12" s="4" t="inlineStr">
        <is>
          <t>Falling due between one and two years</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Nominal amount of outstanding borrowings</t>
        </is>
      </c>
      <c r="B14" s="6" t="n">
        <v>153.3</v>
      </c>
      <c r="C14" s="6" t="n">
        <v>146.5</v>
      </c>
      <c r="D14" s="6" t="n">
        <v>166.7</v>
      </c>
    </row>
    <row r="15">
      <c r="A15" s="4" t="inlineStr">
        <is>
          <t>Falling due between two and three years</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Nominal amount of outstanding borrowings</t>
        </is>
      </c>
      <c r="B17" s="6" t="n">
        <v>146.5</v>
      </c>
      <c r="C17" s="6" t="n">
        <v>147.2</v>
      </c>
      <c r="D17" s="6" t="n">
        <v>148.5</v>
      </c>
    </row>
    <row r="18">
      <c r="A18" s="4" t="inlineStr">
        <is>
          <t>Falling due between three and four years</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Nominal amount of outstanding borrowings</t>
        </is>
      </c>
      <c r="B20" s="6" t="n">
        <v>116.2</v>
      </c>
      <c r="C20" s="6" t="n">
        <v>110.8</v>
      </c>
      <c r="D20" s="6" t="n">
        <v>136.4</v>
      </c>
    </row>
    <row r="21">
      <c r="A21" s="4" t="inlineStr">
        <is>
          <t>Falling due between four and five years</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Nominal amount of outstanding borrowings</t>
        </is>
      </c>
      <c r="B23" s="6" t="n">
        <v>327.5</v>
      </c>
      <c r="C23" s="6" t="n">
        <v>119.8</v>
      </c>
      <c r="D23" s="6" t="n">
        <v>225.7</v>
      </c>
    </row>
    <row r="24">
      <c r="A24" s="4" t="inlineStr">
        <is>
          <t>Falling due after five years</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Nominal amount of outstanding borrowings</t>
        </is>
      </c>
      <c r="B26" s="5" t="n">
        <v>350.3</v>
      </c>
      <c r="C26" s="5" t="n">
        <v>370.1</v>
      </c>
      <c r="D26" s="5" t="n">
        <v>28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BORROWINGS - Narrative (Details) $ in Millions</t>
        </is>
      </c>
      <c r="B1" s="2" t="inlineStr">
        <is>
          <t>Jan. 31, 2024 USD ($)</t>
        </is>
      </c>
    </row>
    <row r="2">
      <c r="A2" s="4" t="inlineStr">
        <is>
          <t>Unsecured Bond</t>
        </is>
      </c>
      <c r="B2" s="4" t="inlineStr">
        <is>
          <t xml:space="preserve"> </t>
        </is>
      </c>
    </row>
    <row r="3">
      <c r="A3" s="3" t="inlineStr">
        <is>
          <t>EFFECTIVE INTEREST RATE, OUTSTANDING BORROWINGS</t>
        </is>
      </c>
      <c r="B3" s="4" t="inlineStr">
        <is>
          <t xml:space="preserve"> </t>
        </is>
      </c>
    </row>
    <row r="4">
      <c r="A4" s="4" t="inlineStr">
        <is>
          <t>Notional value</t>
        </is>
      </c>
      <c r="B4" s="8" t="n">
        <v>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Fair Value of Derivative Instruments (Details) - USD ($) $ in Millions</t>
        </is>
      </c>
      <c r="B1" s="2" t="inlineStr">
        <is>
          <t>Jun. 30, 2024</t>
        </is>
      </c>
      <c r="C1" s="2" t="inlineStr">
        <is>
          <t>Dec. 31, 2023</t>
        </is>
      </c>
      <c r="D1" s="2" t="inlineStr">
        <is>
          <t>Jun. 30, 2023</t>
        </is>
      </c>
    </row>
    <row r="2">
      <c r="A2" s="3" t="inlineStr">
        <is>
          <t>DERIVATIVE FINANCIAL INSTRUMENTS</t>
        </is>
      </c>
      <c r="B2" s="4" t="inlineStr">
        <is>
          <t xml:space="preserve"> </t>
        </is>
      </c>
      <c r="C2" s="4" t="inlineStr">
        <is>
          <t xml:space="preserve"> </t>
        </is>
      </c>
      <c r="D2" s="4" t="inlineStr">
        <is>
          <t xml:space="preserve"> </t>
        </is>
      </c>
    </row>
    <row r="3">
      <c r="A3" s="4" t="inlineStr">
        <is>
          <t>Fair value of derivatives</t>
        </is>
      </c>
      <c r="B3" s="5" t="n">
        <v>34.6</v>
      </c>
      <c r="C3" s="5" t="n">
        <v>36.8</v>
      </c>
      <c r="D3" s="5" t="n">
        <v>70.5</v>
      </c>
    </row>
    <row r="4">
      <c r="A4" s="4" t="inlineStr">
        <is>
          <t>Held at fair value through profit or loss | Forward freight agreements</t>
        </is>
      </c>
      <c r="B4" s="4" t="inlineStr">
        <is>
          <t xml:space="preserve"> </t>
        </is>
      </c>
      <c r="C4" s="4" t="inlineStr">
        <is>
          <t xml:space="preserve"> </t>
        </is>
      </c>
      <c r="D4" s="4" t="inlineStr">
        <is>
          <t xml:space="preserve"> </t>
        </is>
      </c>
    </row>
    <row r="5">
      <c r="A5" s="3" t="inlineStr">
        <is>
          <t>DERIVATIVE FINANCIAL INSTRUMENTS</t>
        </is>
      </c>
      <c r="B5" s="4" t="inlineStr">
        <is>
          <t xml:space="preserve"> </t>
        </is>
      </c>
      <c r="C5" s="4" t="inlineStr">
        <is>
          <t xml:space="preserve"> </t>
        </is>
      </c>
      <c r="D5" s="4" t="inlineStr">
        <is>
          <t xml:space="preserve"> </t>
        </is>
      </c>
    </row>
    <row r="6">
      <c r="A6" s="4" t="inlineStr">
        <is>
          <t>Fair value of derivatives</t>
        </is>
      </c>
      <c r="B6" s="6" t="n">
        <v>0.3</v>
      </c>
      <c r="C6" s="6" t="n">
        <v>1.7</v>
      </c>
      <c r="D6" s="6" t="n">
        <v>26.9</v>
      </c>
    </row>
    <row r="7">
      <c r="A7" s="4" t="inlineStr">
        <is>
          <t>Held at fair value through profit or loss | Bunker swaps</t>
        </is>
      </c>
      <c r="B7" s="4" t="inlineStr">
        <is>
          <t xml:space="preserve"> </t>
        </is>
      </c>
      <c r="C7" s="4" t="inlineStr">
        <is>
          <t xml:space="preserve"> </t>
        </is>
      </c>
      <c r="D7" s="4" t="inlineStr">
        <is>
          <t xml:space="preserve"> </t>
        </is>
      </c>
    </row>
    <row r="8">
      <c r="A8" s="3" t="inlineStr">
        <is>
          <t>DERIVATIVE FINANCIAL INSTRUMENTS</t>
        </is>
      </c>
      <c r="B8" s="4" t="inlineStr">
        <is>
          <t xml:space="preserve"> </t>
        </is>
      </c>
      <c r="C8" s="4" t="inlineStr">
        <is>
          <t xml:space="preserve"> </t>
        </is>
      </c>
      <c r="D8" s="4" t="inlineStr">
        <is>
          <t xml:space="preserve"> </t>
        </is>
      </c>
    </row>
    <row r="9">
      <c r="A9" s="4" t="inlineStr">
        <is>
          <t>Fair value of derivatives</t>
        </is>
      </c>
      <c r="B9" s="6" t="n">
        <v>-0.3</v>
      </c>
      <c r="C9" s="6" t="n">
        <v>-0.2</v>
      </c>
      <c r="D9" s="6" t="n">
        <v>-5.7</v>
      </c>
    </row>
    <row r="10">
      <c r="A10" s="4" t="inlineStr">
        <is>
          <t>Held for hedging | Bunker swaps</t>
        </is>
      </c>
      <c r="B10" s="4" t="inlineStr">
        <is>
          <t xml:space="preserve"> </t>
        </is>
      </c>
      <c r="C10" s="4" t="inlineStr">
        <is>
          <t xml:space="preserve"> </t>
        </is>
      </c>
      <c r="D10" s="4" t="inlineStr">
        <is>
          <t xml:space="preserve"> </t>
        </is>
      </c>
    </row>
    <row r="11">
      <c r="A11" s="3" t="inlineStr">
        <is>
          <t>DERIVATIVE FINANCIAL INSTRUMENTS</t>
        </is>
      </c>
      <c r="B11" s="4" t="inlineStr">
        <is>
          <t xml:space="preserve"> </t>
        </is>
      </c>
      <c r="C11" s="4" t="inlineStr">
        <is>
          <t xml:space="preserve"> </t>
        </is>
      </c>
      <c r="D11" s="4" t="inlineStr">
        <is>
          <t xml:space="preserve"> </t>
        </is>
      </c>
    </row>
    <row r="12">
      <c r="A12" s="4" t="inlineStr">
        <is>
          <t>Fair value of derivatives</t>
        </is>
      </c>
      <c r="B12" s="6" t="n">
        <v>0.1</v>
      </c>
      <c r="C12" s="6" t="n">
        <v>-0.5</v>
      </c>
      <c r="D12" s="6" t="n">
        <v>-0.8</v>
      </c>
    </row>
    <row r="13">
      <c r="A13" s="4" t="inlineStr">
        <is>
          <t>Held for hedging | Forward exchange contracts</t>
        </is>
      </c>
      <c r="B13" s="4" t="inlineStr">
        <is>
          <t xml:space="preserve"> </t>
        </is>
      </c>
      <c r="C13" s="4" t="inlineStr">
        <is>
          <t xml:space="preserve"> </t>
        </is>
      </c>
      <c r="D13" s="4" t="inlineStr">
        <is>
          <t xml:space="preserve"> </t>
        </is>
      </c>
    </row>
    <row r="14">
      <c r="A14" s="3" t="inlineStr">
        <is>
          <t>DERIVATIVE FINANCIAL INSTRUMENTS</t>
        </is>
      </c>
      <c r="B14" s="4" t="inlineStr">
        <is>
          <t xml:space="preserve"> </t>
        </is>
      </c>
      <c r="C14" s="4" t="inlineStr">
        <is>
          <t xml:space="preserve"> </t>
        </is>
      </c>
      <c r="D14" s="4" t="inlineStr">
        <is>
          <t xml:space="preserve"> </t>
        </is>
      </c>
    </row>
    <row r="15">
      <c r="A15" s="4" t="inlineStr">
        <is>
          <t>Fair value of derivatives</t>
        </is>
      </c>
      <c r="B15" s="6" t="n">
        <v>-0.6</v>
      </c>
      <c r="C15" s="6" t="n">
        <v>0.5</v>
      </c>
      <c r="D15" s="6" t="n">
        <v>0.9</v>
      </c>
    </row>
    <row r="16">
      <c r="A16" s="4" t="inlineStr">
        <is>
          <t>Held for hedging | Interest rate swaps</t>
        </is>
      </c>
      <c r="B16" s="4" t="inlineStr">
        <is>
          <t xml:space="preserve"> </t>
        </is>
      </c>
      <c r="C16" s="4" t="inlineStr">
        <is>
          <t xml:space="preserve"> </t>
        </is>
      </c>
      <c r="D16" s="4" t="inlineStr">
        <is>
          <t xml:space="preserve"> </t>
        </is>
      </c>
    </row>
    <row r="17">
      <c r="A17" s="3" t="inlineStr">
        <is>
          <t>DERIVATIVE FINANCIAL INSTRUMENTS</t>
        </is>
      </c>
      <c r="B17" s="4" t="inlineStr">
        <is>
          <t xml:space="preserve"> </t>
        </is>
      </c>
      <c r="C17" s="4" t="inlineStr">
        <is>
          <t xml:space="preserve"> </t>
        </is>
      </c>
      <c r="D17" s="4" t="inlineStr">
        <is>
          <t xml:space="preserve"> </t>
        </is>
      </c>
    </row>
    <row r="18">
      <c r="A18" s="4" t="inlineStr">
        <is>
          <t>Fair value of derivatives</t>
        </is>
      </c>
      <c r="B18" s="5" t="n">
        <v>35.1</v>
      </c>
      <c r="C18" s="5" t="n">
        <v>35.3</v>
      </c>
      <c r="D18" s="5" t="n">
        <v>4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Derivative Financial Instruments Disclosed in the Balance Sheet (Details) - USD ($) $ in Millions</t>
        </is>
      </c>
      <c r="B1" s="2" t="inlineStr">
        <is>
          <t>Jun. 30, 2024</t>
        </is>
      </c>
      <c r="C1" s="2" t="inlineStr">
        <is>
          <t>Dec. 31, 2023</t>
        </is>
      </c>
      <c r="D1" s="2" t="inlineStr">
        <is>
          <t>Jun. 30, 2023</t>
        </is>
      </c>
    </row>
    <row r="2">
      <c r="A2" s="3" t="inlineStr">
        <is>
          <t>DERIVATIVE FINANCIAL INSTRUMENTS</t>
        </is>
      </c>
      <c r="B2" s="4" t="inlineStr">
        <is>
          <t xml:space="preserve"> </t>
        </is>
      </c>
      <c r="C2" s="4" t="inlineStr">
        <is>
          <t xml:space="preserve"> </t>
        </is>
      </c>
      <c r="D2" s="4" t="inlineStr">
        <is>
          <t xml:space="preserve"> </t>
        </is>
      </c>
    </row>
    <row r="3">
      <c r="A3" s="4" t="inlineStr">
        <is>
          <t>Fair value of derivatives</t>
        </is>
      </c>
      <c r="B3" s="5" t="n">
        <v>34.6</v>
      </c>
      <c r="C3" s="5" t="n">
        <v>36.8</v>
      </c>
      <c r="D3" s="5" t="n">
        <v>70.5</v>
      </c>
    </row>
    <row r="4">
      <c r="A4" s="4" t="inlineStr">
        <is>
          <t>Other receivables</t>
        </is>
      </c>
      <c r="B4" s="4" t="inlineStr">
        <is>
          <t xml:space="preserve"> </t>
        </is>
      </c>
      <c r="C4" s="4" t="inlineStr">
        <is>
          <t xml:space="preserve"> </t>
        </is>
      </c>
      <c r="D4" s="4" t="inlineStr">
        <is>
          <t xml:space="preserve"> </t>
        </is>
      </c>
    </row>
    <row r="5">
      <c r="A5" s="3" t="inlineStr">
        <is>
          <t>DERIVATIVE FINANCIAL INSTRUMENTS</t>
        </is>
      </c>
      <c r="B5" s="4" t="inlineStr">
        <is>
          <t xml:space="preserve"> </t>
        </is>
      </c>
      <c r="C5" s="4" t="inlineStr">
        <is>
          <t xml:space="preserve"> </t>
        </is>
      </c>
      <c r="D5" s="4" t="inlineStr">
        <is>
          <t xml:space="preserve"> </t>
        </is>
      </c>
    </row>
    <row r="6">
      <c r="A6" s="4" t="inlineStr">
        <is>
          <t>Derivative financial assets</t>
        </is>
      </c>
      <c r="B6" s="6" t="n">
        <v>35.5</v>
      </c>
      <c r="C6" s="6" t="n">
        <v>37.6</v>
      </c>
      <c r="D6" s="6" t="n">
        <v>77.09999999999999</v>
      </c>
    </row>
    <row r="7">
      <c r="A7" s="4" t="inlineStr">
        <is>
          <t>Other liabilities</t>
        </is>
      </c>
      <c r="B7" s="4" t="inlineStr">
        <is>
          <t xml:space="preserve"> </t>
        </is>
      </c>
      <c r="C7" s="4" t="inlineStr">
        <is>
          <t xml:space="preserve"> </t>
        </is>
      </c>
      <c r="D7" s="4" t="inlineStr">
        <is>
          <t xml:space="preserve"> </t>
        </is>
      </c>
    </row>
    <row r="8">
      <c r="A8" s="3" t="inlineStr">
        <is>
          <t>DERIVATIVE FINANCIAL INSTRUMENTS</t>
        </is>
      </c>
      <c r="B8" s="4" t="inlineStr">
        <is>
          <t xml:space="preserve"> </t>
        </is>
      </c>
      <c r="C8" s="4" t="inlineStr">
        <is>
          <t xml:space="preserve"> </t>
        </is>
      </c>
      <c r="D8" s="4" t="inlineStr">
        <is>
          <t xml:space="preserve"> </t>
        </is>
      </c>
    </row>
    <row r="9">
      <c r="A9" s="4" t="inlineStr">
        <is>
          <t>Derivative financial liabilities</t>
        </is>
      </c>
      <c r="B9" s="5" t="n">
        <v>-0.9</v>
      </c>
      <c r="C9" s="5" t="n">
        <v>-0.8</v>
      </c>
      <c r="D9" s="5" t="n">
        <v>-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SHARE AND DIVIDEND PER SHARE - Schedule of Earning Per Share (Details) - USD ($) $ / shares in Units, shares in Millions,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EARNINGS PER SHARE AND DIVIDEND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for the year attributable to TORM plc shareholders (USDm)</t>
        </is>
      </c>
      <c r="B4" s="5" t="n">
        <v>194.5</v>
      </c>
      <c r="C4" s="5" t="n">
        <v>185.8</v>
      </c>
      <c r="D4" s="5" t="n">
        <v>404.3</v>
      </c>
      <c r="E4" s="5" t="n">
        <v>339.4</v>
      </c>
      <c r="F4" s="5" t="n">
        <v>648.3</v>
      </c>
    </row>
    <row r="5">
      <c r="A5" s="4" t="inlineStr">
        <is>
          <t>Weighted average number of shares (in shares)</t>
        </is>
      </c>
      <c r="B5" s="6" t="n">
        <v>94.2</v>
      </c>
      <c r="C5" s="7" t="n">
        <v>84</v>
      </c>
      <c r="D5" s="6" t="n">
        <v>92.3</v>
      </c>
      <c r="E5" s="6" t="n">
        <v>83.2</v>
      </c>
      <c r="F5" s="6" t="n">
        <v>84.09999999999999</v>
      </c>
    </row>
    <row r="6">
      <c r="A6" s="4" t="inlineStr">
        <is>
          <t>Weighted average number of treasury shares (in shares)</t>
        </is>
      </c>
      <c r="B6" s="6" t="n">
        <v>-0.5</v>
      </c>
      <c r="C6" s="6" t="n">
        <v>-0.5</v>
      </c>
      <c r="D6" s="6" t="n">
        <v>-0.5</v>
      </c>
      <c r="E6" s="6" t="n">
        <v>-0.5</v>
      </c>
      <c r="F6" s="6" t="n">
        <v>-0.5</v>
      </c>
    </row>
    <row r="7">
      <c r="A7" s="4" t="inlineStr">
        <is>
          <t>Weighted average number of shares outstanding (in shares)</t>
        </is>
      </c>
      <c r="B7" s="6" t="n">
        <v>93.7</v>
      </c>
      <c r="C7" s="6" t="n">
        <v>83.5</v>
      </c>
      <c r="D7" s="6" t="n">
        <v>91.8</v>
      </c>
      <c r="E7" s="6" t="n">
        <v>82.7</v>
      </c>
      <c r="F7" s="6" t="n">
        <v>83.59999999999999</v>
      </c>
    </row>
    <row r="8">
      <c r="A8" s="4" t="inlineStr">
        <is>
          <t>Dilutive effect of outstanding share options (in shares)</t>
        </is>
      </c>
      <c r="B8" s="6" t="n">
        <v>2.7</v>
      </c>
      <c r="C8" s="6" t="n">
        <v>3.2</v>
      </c>
      <c r="D8" s="6" t="n">
        <v>2.7</v>
      </c>
      <c r="E8" s="6" t="n">
        <v>3.2</v>
      </c>
      <c r="F8" s="6" t="n">
        <v>3.1</v>
      </c>
    </row>
    <row r="9">
      <c r="A9" s="4" t="inlineStr">
        <is>
          <t>Weighted average number of shares outstanding including dilutive effect of share options (in shares)</t>
        </is>
      </c>
      <c r="B9" s="6" t="n">
        <v>96.40000000000001</v>
      </c>
      <c r="C9" s="6" t="n">
        <v>86.7</v>
      </c>
      <c r="D9" s="6" t="n">
        <v>94.5</v>
      </c>
      <c r="E9" s="6" t="n">
        <v>85.90000000000001</v>
      </c>
      <c r="F9" s="6" t="n">
        <v>86.7</v>
      </c>
    </row>
    <row r="10">
      <c r="A10" s="4" t="inlineStr">
        <is>
          <t>Basic earnings per share (in USD per share)</t>
        </is>
      </c>
      <c r="B10" s="9" t="n">
        <v>2.08</v>
      </c>
      <c r="C10" s="9" t="n">
        <v>2.23</v>
      </c>
      <c r="D10" s="9" t="n">
        <v>4.4</v>
      </c>
      <c r="E10" s="9" t="n">
        <v>4.1</v>
      </c>
      <c r="F10" s="9" t="n">
        <v>7.75</v>
      </c>
    </row>
    <row r="11">
      <c r="A11" s="4" t="inlineStr">
        <is>
          <t>Diluted earnings per share (in USD per share)</t>
        </is>
      </c>
      <c r="B11" s="9" t="n">
        <v>2.02</v>
      </c>
      <c r="C11" s="9" t="n">
        <v>2.14</v>
      </c>
      <c r="D11" s="9" t="n">
        <v>4.28</v>
      </c>
      <c r="E11" s="9" t="n">
        <v>3.95</v>
      </c>
      <c r="F11" s="9" t="n">
        <v>7.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SHARE AND DIVIDEND PER SHARE - Schedule of Dividend Per Share (Details) - USD ($) $ / shares in Units, shares in Millions,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VIDEND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lared dividend per share (in USD per share)</t>
        </is>
      </c>
      <c r="B4" s="9" t="n">
        <v>1.8</v>
      </c>
      <c r="C4" s="9" t="n">
        <v>1.5</v>
      </c>
      <c r="D4" s="9" t="n">
        <v>3.3</v>
      </c>
      <c r="E4" s="9" t="n">
        <v>2.96</v>
      </c>
      <c r="F4" s="9" t="n">
        <v>4.42</v>
      </c>
    </row>
    <row r="5">
      <c r="A5" s="4" t="inlineStr">
        <is>
          <t>Declared dividend during the period (USDm)</t>
        </is>
      </c>
      <c r="B5" s="5" t="n">
        <v>169.8</v>
      </c>
      <c r="C5" s="5" t="n">
        <v>126.6</v>
      </c>
      <c r="D5" s="5" t="n">
        <v>310.7</v>
      </c>
      <c r="E5" s="5" t="n">
        <v>247.7</v>
      </c>
      <c r="F5" s="5" t="n">
        <v>370.9</v>
      </c>
    </row>
    <row r="6">
      <c r="A6" s="4" t="inlineStr">
        <is>
          <t>Dividends proposed (in USD per share)</t>
        </is>
      </c>
      <c r="B6" s="8" t="n">
        <v>0</v>
      </c>
      <c r="C6" s="8" t="n">
        <v>0</v>
      </c>
      <c r="D6" s="8" t="n">
        <v>0</v>
      </c>
      <c r="E6" s="8" t="n">
        <v>0</v>
      </c>
      <c r="F6" s="9" t="n">
        <v>1.36</v>
      </c>
    </row>
    <row r="7">
      <c r="A7" s="4" t="inlineStr">
        <is>
          <t>Proposed dividend for approval at Annual General Meeting (USDm)</t>
        </is>
      </c>
      <c r="B7" s="8" t="n">
        <v>0</v>
      </c>
      <c r="C7" s="8" t="n">
        <v>0</v>
      </c>
      <c r="D7" s="8" t="n">
        <v>0</v>
      </c>
      <c r="E7" s="8" t="n">
        <v>0</v>
      </c>
      <c r="F7" s="5" t="n">
        <v>126.3</v>
      </c>
    </row>
    <row r="8">
      <c r="A8" s="4" t="inlineStr">
        <is>
          <t>Dividends recognised as distributions to shareholders (in USD per share)</t>
        </is>
      </c>
      <c r="B8" s="9" t="n">
        <v>2.86</v>
      </c>
      <c r="C8" s="9" t="n">
        <v>4.05</v>
      </c>
      <c r="D8" s="9" t="n">
        <v>2.86</v>
      </c>
      <c r="E8" s="9" t="n">
        <v>4.05</v>
      </c>
      <c r="F8" s="9" t="n">
        <v>7.01</v>
      </c>
    </row>
    <row r="9">
      <c r="A9" s="4" t="inlineStr">
        <is>
          <t>Dividend paid during the period (USDm)</t>
        </is>
      </c>
      <c r="B9" s="5" t="n">
        <v>267.7</v>
      </c>
      <c r="C9" s="5" t="n">
        <v>336.6</v>
      </c>
      <c r="D9" s="5" t="n">
        <v>267.7</v>
      </c>
      <c r="E9" s="5" t="n">
        <v>336.6</v>
      </c>
      <c r="F9" s="5" t="n">
        <v>586.4</v>
      </c>
    </row>
    <row r="10">
      <c r="A10" s="4" t="inlineStr">
        <is>
          <t>Number of shares issued (in shares)</t>
        </is>
      </c>
      <c r="B10" s="6" t="n">
        <v>94.5</v>
      </c>
      <c r="C10" s="6" t="n">
        <v>84.90000000000001</v>
      </c>
      <c r="D10" s="6" t="n">
        <v>94.5</v>
      </c>
      <c r="E10" s="6" t="n">
        <v>84.90000000000001</v>
      </c>
      <c r="F10" s="6" t="n">
        <v>86.2</v>
      </c>
    </row>
    <row r="11">
      <c r="A11" s="4" t="inlineStr">
        <is>
          <t>Number of treasury shares held (in shares)</t>
        </is>
      </c>
      <c r="B11" s="6" t="n">
        <v>-0.5</v>
      </c>
      <c r="C11" s="6" t="n">
        <v>-0.5</v>
      </c>
      <c r="D11" s="6" t="n">
        <v>-0.5</v>
      </c>
      <c r="E11" s="6" t="n">
        <v>-0.5</v>
      </c>
      <c r="F11" s="6" t="n">
        <v>-0.5</v>
      </c>
    </row>
    <row r="12">
      <c r="A12" s="4" t="inlineStr">
        <is>
          <t>Number of shares outstanding (in shares)</t>
        </is>
      </c>
      <c r="B12" s="7" t="n">
        <v>94</v>
      </c>
      <c r="C12" s="6" t="n">
        <v>84.40000000000001</v>
      </c>
      <c r="D12" s="7" t="n">
        <v>94</v>
      </c>
      <c r="E12" s="6" t="n">
        <v>84.40000000000001</v>
      </c>
      <c r="F12" s="6" t="n">
        <v>8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8" customWidth="1" min="2" max="2"/>
  </cols>
  <sheetData>
    <row r="1">
      <c r="A1" s="1" t="inlineStr">
        <is>
          <t>PROVISIONS - Narrative (Details) $ in Millions</t>
        </is>
      </c>
      <c r="B1" s="2" t="inlineStr">
        <is>
          <t>12 Months Ended</t>
        </is>
      </c>
    </row>
    <row r="2">
      <c r="B2" s="2" t="inlineStr">
        <is>
          <t>Dec. 31, 2022 USD ($) claim</t>
        </is>
      </c>
    </row>
    <row r="3">
      <c r="A3" s="3" t="inlineStr">
        <is>
          <t>Disclosure of other provisions</t>
        </is>
      </c>
      <c r="B3" s="4" t="inlineStr">
        <is>
          <t xml:space="preserve"> </t>
        </is>
      </c>
    </row>
    <row r="4">
      <c r="A4" s="4" t="inlineStr">
        <is>
          <t>Claims settled during the year | claim</t>
        </is>
      </c>
      <c r="B4" s="7" t="n">
        <v>1</v>
      </c>
    </row>
    <row r="5">
      <c r="A5" s="4" t="inlineStr">
        <is>
          <t>Legal proceedings provision</t>
        </is>
      </c>
      <c r="B5" s="4" t="inlineStr">
        <is>
          <t xml:space="preserve"> </t>
        </is>
      </c>
    </row>
    <row r="6">
      <c r="A6" s="3" t="inlineStr">
        <is>
          <t>Disclosure of other provisions</t>
        </is>
      </c>
      <c r="B6" s="4" t="inlineStr">
        <is>
          <t xml:space="preserve"> </t>
        </is>
      </c>
    </row>
    <row r="7">
      <c r="A7" s="4" t="inlineStr">
        <is>
          <t>Provisions reversed | $</t>
        </is>
      </c>
      <c r="B7" s="5" t="n">
        <v>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UAL OBLIGATIONS AND RIGHTS - Schedule of Contractual Obligations (Details) - USD ($) $ in Millions</t>
        </is>
      </c>
      <c r="B1" s="2" t="inlineStr">
        <is>
          <t>Jun. 30, 2024</t>
        </is>
      </c>
      <c r="C1" s="2" t="inlineStr">
        <is>
          <t>Dec. 31, 2023</t>
        </is>
      </c>
      <c r="D1" s="2" t="inlineStr">
        <is>
          <t>Jun. 30, 2023</t>
        </is>
      </c>
    </row>
    <row r="2">
      <c r="A2" s="4" t="inlineStr">
        <is>
          <t>Secondhand vessel commitments</t>
        </is>
      </c>
      <c r="B2" s="4" t="inlineStr">
        <is>
          <t xml:space="preserve"> </t>
        </is>
      </c>
      <c r="C2" s="4" t="inlineStr">
        <is>
          <t xml:space="preserve"> </t>
        </is>
      </c>
      <c r="D2" s="4" t="inlineStr">
        <is>
          <t xml:space="preserve"> </t>
        </is>
      </c>
    </row>
    <row r="3">
      <c r="A3" s="3" t="inlineStr">
        <is>
          <t>CONTRACTUAL OBLIGATIONS AND RIGHTS</t>
        </is>
      </c>
      <c r="B3" s="4" t="inlineStr">
        <is>
          <t xml:space="preserve"> </t>
        </is>
      </c>
      <c r="C3" s="4" t="inlineStr">
        <is>
          <t xml:space="preserve"> </t>
        </is>
      </c>
      <c r="D3" s="4" t="inlineStr">
        <is>
          <t xml:space="preserve"> </t>
        </is>
      </c>
    </row>
    <row r="4">
      <c r="A4" s="4" t="inlineStr">
        <is>
          <t>Contractual obligations</t>
        </is>
      </c>
      <c r="B4" s="8" t="n">
        <v>0</v>
      </c>
      <c r="C4" s="5" t="n">
        <v>190.4</v>
      </c>
      <c r="D4" s="8" t="n">
        <v>0</v>
      </c>
    </row>
    <row r="5">
      <c r="A5" s="4" t="inlineStr">
        <is>
          <t>Committed scrubber installations</t>
        </is>
      </c>
      <c r="B5" s="4" t="inlineStr">
        <is>
          <t xml:space="preserve"> </t>
        </is>
      </c>
      <c r="C5" s="4" t="inlineStr">
        <is>
          <t xml:space="preserve"> </t>
        </is>
      </c>
      <c r="D5" s="4" t="inlineStr">
        <is>
          <t xml:space="preserve"> </t>
        </is>
      </c>
    </row>
    <row r="6">
      <c r="A6" s="3" t="inlineStr">
        <is>
          <t>CONTRACTUAL OBLIGATIONS AND RIGHTS</t>
        </is>
      </c>
      <c r="B6" s="4" t="inlineStr">
        <is>
          <t xml:space="preserve"> </t>
        </is>
      </c>
      <c r="C6" s="4" t="inlineStr">
        <is>
          <t xml:space="preserve"> </t>
        </is>
      </c>
      <c r="D6" s="4" t="inlineStr">
        <is>
          <t xml:space="preserve"> </t>
        </is>
      </c>
    </row>
    <row r="7">
      <c r="A7" s="4" t="inlineStr">
        <is>
          <t>Contractual obligations</t>
        </is>
      </c>
      <c r="B7" s="7" t="n">
        <v>29</v>
      </c>
      <c r="C7" s="6" t="n">
        <v>35.7</v>
      </c>
      <c r="D7" s="6" t="n">
        <v>16.7</v>
      </c>
    </row>
    <row r="8">
      <c r="A8" s="4" t="inlineStr">
        <is>
          <t>Within one year | Secondhand vessel commitments</t>
        </is>
      </c>
      <c r="B8" s="4" t="inlineStr">
        <is>
          <t xml:space="preserve"> </t>
        </is>
      </c>
      <c r="C8" s="4" t="inlineStr">
        <is>
          <t xml:space="preserve"> </t>
        </is>
      </c>
      <c r="D8" s="4" t="inlineStr">
        <is>
          <t xml:space="preserve"> </t>
        </is>
      </c>
    </row>
    <row r="9">
      <c r="A9" s="3" t="inlineStr">
        <is>
          <t>CONTRACTUAL OBLIGATIONS AND RIGHTS</t>
        </is>
      </c>
      <c r="B9" s="4" t="inlineStr">
        <is>
          <t xml:space="preserve"> </t>
        </is>
      </c>
      <c r="C9" s="4" t="inlineStr">
        <is>
          <t xml:space="preserve"> </t>
        </is>
      </c>
      <c r="D9" s="4" t="inlineStr">
        <is>
          <t xml:space="preserve"> </t>
        </is>
      </c>
    </row>
    <row r="10">
      <c r="A10" s="4" t="inlineStr">
        <is>
          <t>Contractual obligations</t>
        </is>
      </c>
      <c r="B10" s="7" t="n">
        <v>0</v>
      </c>
      <c r="C10" s="6" t="n">
        <v>190.4</v>
      </c>
      <c r="D10" s="7" t="n">
        <v>0</v>
      </c>
    </row>
    <row r="11">
      <c r="A11" s="4" t="inlineStr">
        <is>
          <t>Within one year | Committed scrubber installations</t>
        </is>
      </c>
      <c r="B11" s="4" t="inlineStr">
        <is>
          <t xml:space="preserve"> </t>
        </is>
      </c>
      <c r="C11" s="4" t="inlineStr">
        <is>
          <t xml:space="preserve"> </t>
        </is>
      </c>
      <c r="D11" s="4" t="inlineStr">
        <is>
          <t xml:space="preserve"> </t>
        </is>
      </c>
    </row>
    <row r="12">
      <c r="A12" s="3" t="inlineStr">
        <is>
          <t>CONTRACTUAL OBLIGATIONS AND RIGHTS</t>
        </is>
      </c>
      <c r="B12" s="4" t="inlineStr">
        <is>
          <t xml:space="preserve"> </t>
        </is>
      </c>
      <c r="C12" s="4" t="inlineStr">
        <is>
          <t xml:space="preserve"> </t>
        </is>
      </c>
      <c r="D12" s="4" t="inlineStr">
        <is>
          <t xml:space="preserve"> </t>
        </is>
      </c>
    </row>
    <row r="13">
      <c r="A13" s="4" t="inlineStr">
        <is>
          <t>Contractual obligations</t>
        </is>
      </c>
      <c r="B13" s="6" t="n">
        <v>17.4</v>
      </c>
      <c r="C13" s="6" t="n">
        <v>23.6</v>
      </c>
      <c r="D13" s="6" t="n">
        <v>16.7</v>
      </c>
    </row>
    <row r="14">
      <c r="A14" s="4" t="inlineStr">
        <is>
          <t>Between one and two years | Committed scrubber installations</t>
        </is>
      </c>
      <c r="B14" s="4" t="inlineStr">
        <is>
          <t xml:space="preserve"> </t>
        </is>
      </c>
      <c r="C14" s="4" t="inlineStr">
        <is>
          <t xml:space="preserve"> </t>
        </is>
      </c>
      <c r="D14" s="4" t="inlineStr">
        <is>
          <t xml:space="preserve"> </t>
        </is>
      </c>
    </row>
    <row r="15">
      <c r="A15" s="3" t="inlineStr">
        <is>
          <t>CONTRACTUAL OBLIGATIONS AND RIGHTS</t>
        </is>
      </c>
      <c r="B15" s="4" t="inlineStr">
        <is>
          <t xml:space="preserve"> </t>
        </is>
      </c>
      <c r="C15" s="4" t="inlineStr">
        <is>
          <t xml:space="preserve"> </t>
        </is>
      </c>
      <c r="D15" s="4" t="inlineStr">
        <is>
          <t xml:space="preserve"> </t>
        </is>
      </c>
    </row>
    <row r="16">
      <c r="A16" s="4" t="inlineStr">
        <is>
          <t>Contractual obligations</t>
        </is>
      </c>
      <c r="B16" s="6" t="n">
        <v>1.7</v>
      </c>
      <c r="C16" s="7" t="n">
        <v>0</v>
      </c>
      <c r="D16" s="7" t="n">
        <v>0</v>
      </c>
    </row>
    <row r="17">
      <c r="A17" s="4" t="inlineStr">
        <is>
          <t>Between two and three years | Committed scrubber installations</t>
        </is>
      </c>
      <c r="B17" s="4" t="inlineStr">
        <is>
          <t xml:space="preserve"> </t>
        </is>
      </c>
      <c r="C17" s="4" t="inlineStr">
        <is>
          <t xml:space="preserve"> </t>
        </is>
      </c>
      <c r="D17" s="4" t="inlineStr">
        <is>
          <t xml:space="preserve"> </t>
        </is>
      </c>
    </row>
    <row r="18">
      <c r="A18" s="3" t="inlineStr">
        <is>
          <t>CONTRACTUAL OBLIGATIONS AND RIGHTS</t>
        </is>
      </c>
      <c r="B18" s="4" t="inlineStr">
        <is>
          <t xml:space="preserve"> </t>
        </is>
      </c>
      <c r="C18" s="4" t="inlineStr">
        <is>
          <t xml:space="preserve"> </t>
        </is>
      </c>
      <c r="D18" s="4" t="inlineStr">
        <is>
          <t xml:space="preserve"> </t>
        </is>
      </c>
    </row>
    <row r="19">
      <c r="A19" s="4" t="inlineStr">
        <is>
          <t>Contractual obligations</t>
        </is>
      </c>
      <c r="B19" s="6" t="n">
        <v>6.8</v>
      </c>
      <c r="C19" s="7" t="n">
        <v>2</v>
      </c>
      <c r="D19" s="7" t="n">
        <v>0</v>
      </c>
    </row>
    <row r="20">
      <c r="A20" s="4" t="inlineStr">
        <is>
          <t>Falling due between three and four years | Committed scrubber installations</t>
        </is>
      </c>
      <c r="B20" s="4" t="inlineStr">
        <is>
          <t xml:space="preserve"> </t>
        </is>
      </c>
      <c r="C20" s="4" t="inlineStr">
        <is>
          <t xml:space="preserve"> </t>
        </is>
      </c>
      <c r="D20" s="4" t="inlineStr">
        <is>
          <t xml:space="preserve"> </t>
        </is>
      </c>
    </row>
    <row r="21">
      <c r="A21" s="3" t="inlineStr">
        <is>
          <t>CONTRACTUAL OBLIGATIONS AND RIGHTS</t>
        </is>
      </c>
      <c r="B21" s="4" t="inlineStr">
        <is>
          <t xml:space="preserve"> </t>
        </is>
      </c>
      <c r="C21" s="4" t="inlineStr">
        <is>
          <t xml:space="preserve"> </t>
        </is>
      </c>
      <c r="D21" s="4" t="inlineStr">
        <is>
          <t xml:space="preserve"> </t>
        </is>
      </c>
    </row>
    <row r="22">
      <c r="A22" s="4" t="inlineStr">
        <is>
          <t>Contractual obligations</t>
        </is>
      </c>
      <c r="B22" s="6" t="n">
        <v>3.1</v>
      </c>
      <c r="C22" s="6" t="n">
        <v>8.1</v>
      </c>
      <c r="D22" s="7" t="n">
        <v>0</v>
      </c>
    </row>
    <row r="23">
      <c r="A23" s="4" t="inlineStr">
        <is>
          <t>Falling due between four and five years | Committed scrubber installations</t>
        </is>
      </c>
      <c r="B23" s="4" t="inlineStr">
        <is>
          <t xml:space="preserve"> </t>
        </is>
      </c>
      <c r="C23" s="4" t="inlineStr">
        <is>
          <t xml:space="preserve"> </t>
        </is>
      </c>
      <c r="D23" s="4" t="inlineStr">
        <is>
          <t xml:space="preserve"> </t>
        </is>
      </c>
    </row>
    <row r="24">
      <c r="A24" s="3" t="inlineStr">
        <is>
          <t>CONTRACTUAL OBLIGATIONS AND RIGHTS</t>
        </is>
      </c>
      <c r="B24" s="4" t="inlineStr">
        <is>
          <t xml:space="preserve"> </t>
        </is>
      </c>
      <c r="C24" s="4" t="inlineStr">
        <is>
          <t xml:space="preserve"> </t>
        </is>
      </c>
      <c r="D24" s="4" t="inlineStr">
        <is>
          <t xml:space="preserve"> </t>
        </is>
      </c>
    </row>
    <row r="25">
      <c r="A25" s="4" t="inlineStr">
        <is>
          <t>Contractual obligations</t>
        </is>
      </c>
      <c r="B25" s="8" t="n">
        <v>0</v>
      </c>
      <c r="C25" s="8" t="n">
        <v>2</v>
      </c>
      <c r="D25" s="8"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UAL OBLIGATIONS AND RIGHTS - Schedule of Contractual Rights (Details) - Vessel - USD ($) $ in Millions</t>
        </is>
      </c>
      <c r="B1" s="2" t="inlineStr">
        <is>
          <t>Jun. 30, 2024</t>
        </is>
      </c>
      <c r="C1" s="2" t="inlineStr">
        <is>
          <t>Dec. 31, 2023</t>
        </is>
      </c>
      <c r="D1" s="2" t="inlineStr">
        <is>
          <t>Jun. 30, 2023</t>
        </is>
      </c>
    </row>
    <row r="2">
      <c r="A2" s="3" t="inlineStr">
        <is>
          <t>CONTRACTUAL OBLIGATIONS AND RIGHTS</t>
        </is>
      </c>
      <c r="B2" s="4" t="inlineStr">
        <is>
          <t xml:space="preserve"> </t>
        </is>
      </c>
      <c r="C2" s="4" t="inlineStr">
        <is>
          <t xml:space="preserve"> </t>
        </is>
      </c>
      <c r="D2" s="4" t="inlineStr">
        <is>
          <t xml:space="preserve"> </t>
        </is>
      </c>
    </row>
    <row r="3">
      <c r="A3" s="4" t="inlineStr">
        <is>
          <t>Contractual rights as lessor</t>
        </is>
      </c>
      <c r="B3" s="8" t="n">
        <v>152</v>
      </c>
      <c r="C3" s="5" t="n">
        <v>61.9</v>
      </c>
      <c r="D3" s="8" t="n">
        <v>0</v>
      </c>
    </row>
    <row r="4">
      <c r="A4" s="4" t="inlineStr">
        <is>
          <t>Within one year</t>
        </is>
      </c>
      <c r="B4" s="4" t="inlineStr">
        <is>
          <t xml:space="preserve"> </t>
        </is>
      </c>
      <c r="C4" s="4" t="inlineStr">
        <is>
          <t xml:space="preserve"> </t>
        </is>
      </c>
      <c r="D4" s="4" t="inlineStr">
        <is>
          <t xml:space="preserve"> </t>
        </is>
      </c>
    </row>
    <row r="5">
      <c r="A5" s="3" t="inlineStr">
        <is>
          <t>CONTRACTUAL OBLIGATIONS AND RIGHTS</t>
        </is>
      </c>
      <c r="B5" s="4" t="inlineStr">
        <is>
          <t xml:space="preserve"> </t>
        </is>
      </c>
      <c r="C5" s="4" t="inlineStr">
        <is>
          <t xml:space="preserve"> </t>
        </is>
      </c>
      <c r="D5" s="4" t="inlineStr">
        <is>
          <t xml:space="preserve"> </t>
        </is>
      </c>
    </row>
    <row r="6">
      <c r="A6" s="4" t="inlineStr">
        <is>
          <t>Contractual rights as lessor</t>
        </is>
      </c>
      <c r="B6" s="6" t="n">
        <v>88.59999999999999</v>
      </c>
      <c r="C6" s="6" t="n">
        <v>37.8</v>
      </c>
      <c r="D6" s="7" t="n">
        <v>0</v>
      </c>
    </row>
    <row r="7">
      <c r="A7" s="4" t="inlineStr">
        <is>
          <t>Between one and two years</t>
        </is>
      </c>
      <c r="B7" s="4" t="inlineStr">
        <is>
          <t xml:space="preserve"> </t>
        </is>
      </c>
      <c r="C7" s="4" t="inlineStr">
        <is>
          <t xml:space="preserve"> </t>
        </is>
      </c>
      <c r="D7" s="4" t="inlineStr">
        <is>
          <t xml:space="preserve"> </t>
        </is>
      </c>
    </row>
    <row r="8">
      <c r="A8" s="3" t="inlineStr">
        <is>
          <t>CONTRACTUAL OBLIGATIONS AND RIGHTS</t>
        </is>
      </c>
      <c r="B8" s="4" t="inlineStr">
        <is>
          <t xml:space="preserve"> </t>
        </is>
      </c>
      <c r="C8" s="4" t="inlineStr">
        <is>
          <t xml:space="preserve"> </t>
        </is>
      </c>
      <c r="D8" s="4" t="inlineStr">
        <is>
          <t xml:space="preserve"> </t>
        </is>
      </c>
    </row>
    <row r="9">
      <c r="A9" s="4" t="inlineStr">
        <is>
          <t>Contractual rights as lessor</t>
        </is>
      </c>
      <c r="B9" s="6" t="n">
        <v>38.3</v>
      </c>
      <c r="C9" s="6" t="n">
        <v>24.1</v>
      </c>
      <c r="D9" s="7" t="n">
        <v>0</v>
      </c>
    </row>
    <row r="10">
      <c r="A10" s="4" t="inlineStr">
        <is>
          <t>Falling due between two and three years</t>
        </is>
      </c>
      <c r="B10" s="4" t="inlineStr">
        <is>
          <t xml:space="preserve"> </t>
        </is>
      </c>
      <c r="C10" s="4" t="inlineStr">
        <is>
          <t xml:space="preserve"> </t>
        </is>
      </c>
      <c r="D10" s="4" t="inlineStr">
        <is>
          <t xml:space="preserve"> </t>
        </is>
      </c>
    </row>
    <row r="11">
      <c r="A11" s="3" t="inlineStr">
        <is>
          <t>CONTRACTUAL OBLIGATIONS AND RIGHTS</t>
        </is>
      </c>
      <c r="B11" s="4" t="inlineStr">
        <is>
          <t xml:space="preserve"> </t>
        </is>
      </c>
      <c r="C11" s="4" t="inlineStr">
        <is>
          <t xml:space="preserve"> </t>
        </is>
      </c>
      <c r="D11" s="4" t="inlineStr">
        <is>
          <t xml:space="preserve"> </t>
        </is>
      </c>
    </row>
    <row r="12">
      <c r="A12" s="4" t="inlineStr">
        <is>
          <t>Contractual rights as lessor</t>
        </is>
      </c>
      <c r="B12" s="5" t="n">
        <v>25.1</v>
      </c>
      <c r="C12" s="8" t="n">
        <v>0</v>
      </c>
      <c r="D12" s="8"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7" customWidth="1" min="7" max="7"/>
    <col width="21" customWidth="1" min="8" max="8"/>
    <col width="15" customWidth="1" min="9" max="9"/>
    <col width="16" customWidth="1" min="10" max="10"/>
    <col width="48" customWidth="1" min="11" max="11"/>
    <col width="25" customWidth="1" min="12" max="12"/>
  </cols>
  <sheetData>
    <row r="1">
      <c r="A1" s="1" t="inlineStr">
        <is>
          <t>Condensed Consolidated Statement of Changes in Equity - USD ($) $ in Millions</t>
        </is>
      </c>
      <c r="C1" s="2" t="inlineStr">
        <is>
          <t>Total</t>
        </is>
      </c>
      <c r="D1" s="2" t="inlineStr">
        <is>
          <t>Common shares</t>
        </is>
      </c>
      <c r="E1" s="2" t="inlineStr">
        <is>
          <t>Share premium</t>
        </is>
      </c>
      <c r="F1" s="2" t="inlineStr">
        <is>
          <t>Treasury shares</t>
        </is>
      </c>
      <c r="G1" s="2" t="inlineStr">
        <is>
          <t>Hedging reserves</t>
        </is>
      </c>
      <c r="H1" s="2" t="inlineStr">
        <is>
          <t>Translation reserves</t>
        </is>
      </c>
      <c r="I1" s="2" t="inlineStr">
        <is>
          <t>Other reserves</t>
        </is>
      </c>
      <c r="J1" s="2" t="inlineStr">
        <is>
          <t>Retained profit</t>
        </is>
      </c>
      <c r="K1" s="2" t="inlineStr">
        <is>
          <t>Equity attributable to shareholders of TORM plc</t>
        </is>
      </c>
      <c r="L1" s="2" t="inlineStr">
        <is>
          <t>Non-controlling interest</t>
        </is>
      </c>
    </row>
    <row r="2">
      <c r="A2" s="4" t="inlineStr">
        <is>
          <t>Equity at beginning of period at Dec. 31, 2022</t>
        </is>
      </c>
      <c r="C2" s="5" t="n">
        <v>1503.7</v>
      </c>
      <c r="D2" s="5" t="n">
        <v>0.8</v>
      </c>
      <c r="E2" s="5" t="n">
        <v>167.5</v>
      </c>
      <c r="F2" s="5" t="n">
        <v>-4.2</v>
      </c>
      <c r="G2" s="5" t="n">
        <v>39.9</v>
      </c>
      <c r="H2" s="5" t="n">
        <v>-0.5</v>
      </c>
      <c r="I2" s="4" t="inlineStr">
        <is>
          <t xml:space="preserve"> </t>
        </is>
      </c>
      <c r="J2" s="5" t="n">
        <v>1297.8</v>
      </c>
      <c r="K2" s="5" t="n">
        <v>1501.3</v>
      </c>
      <c r="L2" s="5" t="n">
        <v>2.4</v>
      </c>
    </row>
    <row r="3">
      <c r="A3" s="3" t="inlineStr">
        <is>
          <t>Comprehensive income/loss for the perio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ofit for the period</t>
        </is>
      </c>
      <c r="C4" s="6" t="n">
        <v>339.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39.4</v>
      </c>
      <c r="K4" s="6" t="n">
        <v>339.4</v>
      </c>
      <c r="L4" s="6" t="n">
        <v>-0.3</v>
      </c>
    </row>
    <row r="5">
      <c r="A5" s="4" t="inlineStr">
        <is>
          <t>Other comprehensive income for the period</t>
        </is>
      </c>
      <c r="C5" s="6" t="n">
        <v>-4.2</v>
      </c>
      <c r="D5" s="4" t="inlineStr">
        <is>
          <t xml:space="preserve"> </t>
        </is>
      </c>
      <c r="E5" s="4" t="inlineStr">
        <is>
          <t xml:space="preserve"> </t>
        </is>
      </c>
      <c r="F5" s="4" t="inlineStr">
        <is>
          <t xml:space="preserve"> </t>
        </is>
      </c>
      <c r="G5" s="6" t="n">
        <v>-3.9</v>
      </c>
      <c r="H5" s="6" t="n">
        <v>-0.1</v>
      </c>
      <c r="I5" s="4" t="inlineStr">
        <is>
          <t xml:space="preserve"> </t>
        </is>
      </c>
      <c r="J5" s="4" t="inlineStr">
        <is>
          <t xml:space="preserve"> </t>
        </is>
      </c>
      <c r="K5" s="7" t="n">
        <v>-4</v>
      </c>
      <c r="L5" s="6" t="n">
        <v>-0.2</v>
      </c>
    </row>
    <row r="6">
      <c r="A6" s="4" t="inlineStr">
        <is>
          <t>Tax on other comprehensive income</t>
        </is>
      </c>
      <c r="C6" s="6" t="n">
        <v>0.9</v>
      </c>
      <c r="D6" s="4" t="inlineStr">
        <is>
          <t xml:space="preserve"> </t>
        </is>
      </c>
      <c r="E6" s="4" t="inlineStr">
        <is>
          <t xml:space="preserve"> </t>
        </is>
      </c>
      <c r="F6" s="4" t="inlineStr">
        <is>
          <t xml:space="preserve"> </t>
        </is>
      </c>
      <c r="G6" s="6" t="n">
        <v>0.9</v>
      </c>
      <c r="H6" s="4" t="inlineStr">
        <is>
          <t xml:space="preserve"> </t>
        </is>
      </c>
      <c r="I6" s="4" t="inlineStr">
        <is>
          <t xml:space="preserve"> </t>
        </is>
      </c>
      <c r="J6" s="4" t="inlineStr">
        <is>
          <t xml:space="preserve"> </t>
        </is>
      </c>
      <c r="K6" s="6" t="n">
        <v>0.9</v>
      </c>
      <c r="L6" s="4" t="inlineStr">
        <is>
          <t xml:space="preserve"> </t>
        </is>
      </c>
    </row>
    <row r="7">
      <c r="A7" s="4" t="inlineStr">
        <is>
          <t>Total comprehensive income for the period</t>
        </is>
      </c>
      <c r="C7" s="6" t="n">
        <v>335.8</v>
      </c>
      <c r="D7" s="4" t="inlineStr">
        <is>
          <t xml:space="preserve"> </t>
        </is>
      </c>
      <c r="E7" s="4" t="inlineStr">
        <is>
          <t xml:space="preserve"> </t>
        </is>
      </c>
      <c r="F7" s="4" t="inlineStr">
        <is>
          <t xml:space="preserve"> </t>
        </is>
      </c>
      <c r="G7" s="7" t="n">
        <v>-3</v>
      </c>
      <c r="H7" s="6" t="n">
        <v>-0.1</v>
      </c>
      <c r="I7" s="4" t="inlineStr">
        <is>
          <t xml:space="preserve"> </t>
        </is>
      </c>
      <c r="J7" s="6" t="n">
        <v>339.4</v>
      </c>
      <c r="K7" s="6" t="n">
        <v>336.3</v>
      </c>
      <c r="L7" s="6" t="n">
        <v>-0.5</v>
      </c>
    </row>
    <row r="8">
      <c r="A8" s="4" t="inlineStr">
        <is>
          <t>Capital increase</t>
        </is>
      </c>
      <c r="B8" s="4" t="inlineStr">
        <is>
          <t>[1]</t>
        </is>
      </c>
      <c r="C8" s="6" t="n">
        <v>54.7</v>
      </c>
      <c r="D8" s="4" t="inlineStr">
        <is>
          <t xml:space="preserve"> </t>
        </is>
      </c>
      <c r="E8" s="6" t="n">
        <v>54.7</v>
      </c>
      <c r="F8" s="4" t="inlineStr">
        <is>
          <t xml:space="preserve"> </t>
        </is>
      </c>
      <c r="G8" s="4" t="inlineStr">
        <is>
          <t xml:space="preserve"> </t>
        </is>
      </c>
      <c r="H8" s="4" t="inlineStr">
        <is>
          <t xml:space="preserve"> </t>
        </is>
      </c>
      <c r="I8" s="4" t="inlineStr">
        <is>
          <t xml:space="preserve"> </t>
        </is>
      </c>
      <c r="J8" s="4" t="inlineStr">
        <is>
          <t xml:space="preserve"> </t>
        </is>
      </c>
      <c r="K8" s="6" t="n">
        <v>54.7</v>
      </c>
      <c r="L8" s="4" t="inlineStr">
        <is>
          <t xml:space="preserve"> </t>
        </is>
      </c>
    </row>
    <row r="9">
      <c r="A9" s="4" t="inlineStr">
        <is>
          <t>Transaction costs of capital increase</t>
        </is>
      </c>
      <c r="C9" s="6" t="n">
        <v>-0.1</v>
      </c>
      <c r="D9" s="4" t="inlineStr">
        <is>
          <t xml:space="preserve"> </t>
        </is>
      </c>
      <c r="E9" s="6" t="n">
        <v>-0.1</v>
      </c>
      <c r="F9" s="4" t="inlineStr">
        <is>
          <t xml:space="preserve"> </t>
        </is>
      </c>
      <c r="G9" s="4" t="inlineStr">
        <is>
          <t xml:space="preserve"> </t>
        </is>
      </c>
      <c r="H9" s="4" t="inlineStr">
        <is>
          <t xml:space="preserve"> </t>
        </is>
      </c>
      <c r="I9" s="4" t="inlineStr">
        <is>
          <t xml:space="preserve"> </t>
        </is>
      </c>
      <c r="J9" s="4" t="inlineStr">
        <is>
          <t xml:space="preserve"> </t>
        </is>
      </c>
      <c r="K9" s="6" t="n">
        <v>-0.1</v>
      </c>
      <c r="L9" s="4" t="inlineStr">
        <is>
          <t xml:space="preserve"> </t>
        </is>
      </c>
    </row>
    <row r="10">
      <c r="A10" s="4" t="inlineStr">
        <is>
          <t>Share-based compensation</t>
        </is>
      </c>
      <c r="C10" s="6" t="n">
        <v>8.8000000000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800000000000001</v>
      </c>
      <c r="K10" s="6" t="n">
        <v>8.800000000000001</v>
      </c>
      <c r="L10" s="4" t="inlineStr">
        <is>
          <t xml:space="preserve"> </t>
        </is>
      </c>
    </row>
    <row r="11">
      <c r="A11" s="4" t="inlineStr">
        <is>
          <t>Dividend paid</t>
        </is>
      </c>
      <c r="C11" s="6" t="n">
        <v>-33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6.6</v>
      </c>
      <c r="K11" s="6" t="n">
        <v>-336.6</v>
      </c>
      <c r="L11" s="4" t="inlineStr">
        <is>
          <t xml:space="preserve"> </t>
        </is>
      </c>
    </row>
    <row r="12">
      <c r="A12" s="4" t="inlineStr">
        <is>
          <t>Total changes in equity for the period</t>
        </is>
      </c>
      <c r="C12" s="6" t="n">
        <v>62.6</v>
      </c>
      <c r="D12" s="7" t="n">
        <v>0</v>
      </c>
      <c r="E12" s="6" t="n">
        <v>54.6</v>
      </c>
      <c r="F12" s="7" t="n">
        <v>0</v>
      </c>
      <c r="G12" s="7" t="n">
        <v>-3</v>
      </c>
      <c r="H12" s="6" t="n">
        <v>-0.1</v>
      </c>
      <c r="I12" s="4" t="inlineStr">
        <is>
          <t xml:space="preserve"> </t>
        </is>
      </c>
      <c r="J12" s="6" t="n">
        <v>11.6</v>
      </c>
      <c r="K12" s="6" t="n">
        <v>63.1</v>
      </c>
      <c r="L12" s="6" t="n">
        <v>-0.5</v>
      </c>
    </row>
    <row r="13">
      <c r="A13" s="4" t="inlineStr">
        <is>
          <t>Equity at end of period at Jun. 30, 2023</t>
        </is>
      </c>
      <c r="C13" s="6" t="n">
        <v>1566.3</v>
      </c>
      <c r="D13" s="6" t="n">
        <v>0.8</v>
      </c>
      <c r="E13" s="6" t="n">
        <v>222.1</v>
      </c>
      <c r="F13" s="6" t="n">
        <v>-4.2</v>
      </c>
      <c r="G13" s="6" t="n">
        <v>36.9</v>
      </c>
      <c r="H13" s="6" t="n">
        <v>-0.6</v>
      </c>
      <c r="I13" s="4" t="inlineStr">
        <is>
          <t xml:space="preserve"> </t>
        </is>
      </c>
      <c r="J13" s="6" t="n">
        <v>1309.4</v>
      </c>
      <c r="K13" s="6" t="n">
        <v>1564.4</v>
      </c>
      <c r="L13" s="6" t="n">
        <v>1.9</v>
      </c>
    </row>
    <row r="14">
      <c r="A14" s="4" t="inlineStr">
        <is>
          <t>Equity at beginning of period at Dec. 31, 2022</t>
        </is>
      </c>
      <c r="C14" s="6" t="n">
        <v>1503.7</v>
      </c>
      <c r="D14" s="6" t="n">
        <v>0.8</v>
      </c>
      <c r="E14" s="6" t="n">
        <v>167.5</v>
      </c>
      <c r="F14" s="6" t="n">
        <v>-4.2</v>
      </c>
      <c r="G14" s="6" t="n">
        <v>39.9</v>
      </c>
      <c r="H14" s="6" t="n">
        <v>-0.5</v>
      </c>
      <c r="I14" s="4" t="inlineStr">
        <is>
          <t xml:space="preserve"> </t>
        </is>
      </c>
      <c r="J14" s="6" t="n">
        <v>1297.8</v>
      </c>
      <c r="K14" s="6" t="n">
        <v>1501.3</v>
      </c>
      <c r="L14" s="6" t="n">
        <v>2.4</v>
      </c>
    </row>
    <row r="15">
      <c r="A15" s="3" t="inlineStr">
        <is>
          <t>Comprehensive income/loss for the perio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profit for the period</t>
        </is>
      </c>
      <c r="C16" s="7" t="n">
        <v>64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comprehensive income for the period</t>
        </is>
      </c>
      <c r="C17" s="6" t="n">
        <v>633.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pital increase</t>
        </is>
      </c>
      <c r="C18" s="6" t="n">
        <v>92.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at end of period at Dec. 31, 2023</t>
        </is>
      </c>
      <c r="C19" s="6" t="n">
        <v>1666.1</v>
      </c>
      <c r="D19" s="6" t="n">
        <v>0.9</v>
      </c>
      <c r="E19" s="7" t="n">
        <v>260</v>
      </c>
      <c r="F19" s="6" t="n">
        <v>-4.2</v>
      </c>
      <c r="G19" s="6" t="n">
        <v>25.6</v>
      </c>
      <c r="H19" s="6" t="n">
        <v>-0.4</v>
      </c>
      <c r="I19" s="8" t="n">
        <v>0</v>
      </c>
      <c r="J19" s="6" t="n">
        <v>1382.2</v>
      </c>
      <c r="K19" s="6" t="n">
        <v>1664.1</v>
      </c>
      <c r="L19" s="7" t="n">
        <v>2</v>
      </c>
    </row>
    <row r="20">
      <c r="A20" s="3" t="inlineStr">
        <is>
          <t>Comprehensive income/loss for the perio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profit for the period</t>
        </is>
      </c>
      <c r="C21" s="6" t="n">
        <v>403.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04.3</v>
      </c>
      <c r="K21" s="6" t="n">
        <v>404.3</v>
      </c>
      <c r="L21" s="6" t="n">
        <v>-0.9</v>
      </c>
    </row>
    <row r="22">
      <c r="A22" s="4" t="inlineStr">
        <is>
          <t>Other comprehensive income for the period</t>
        </is>
      </c>
      <c r="C22" s="6" t="n">
        <v>-1.2</v>
      </c>
      <c r="D22" s="4" t="inlineStr">
        <is>
          <t xml:space="preserve"> </t>
        </is>
      </c>
      <c r="E22" s="4" t="inlineStr">
        <is>
          <t xml:space="preserve"> </t>
        </is>
      </c>
      <c r="F22" s="4" t="inlineStr">
        <is>
          <t xml:space="preserve"> </t>
        </is>
      </c>
      <c r="G22" s="6" t="n">
        <v>-0.9</v>
      </c>
      <c r="H22" s="6" t="n">
        <v>-0.2</v>
      </c>
      <c r="I22" s="4" t="inlineStr">
        <is>
          <t xml:space="preserve"> </t>
        </is>
      </c>
      <c r="J22" s="4" t="inlineStr">
        <is>
          <t xml:space="preserve"> </t>
        </is>
      </c>
      <c r="K22" s="6" t="n">
        <v>-1.1</v>
      </c>
      <c r="L22" s="6" t="n">
        <v>-0.1</v>
      </c>
    </row>
    <row r="23">
      <c r="A23" s="4" t="inlineStr">
        <is>
          <t>Tax on other comprehensive income</t>
        </is>
      </c>
      <c r="C23" s="6" t="n">
        <v>0.1</v>
      </c>
      <c r="D23" s="4" t="inlineStr">
        <is>
          <t xml:space="preserve"> </t>
        </is>
      </c>
      <c r="E23" s="4" t="inlineStr">
        <is>
          <t xml:space="preserve"> </t>
        </is>
      </c>
      <c r="F23" s="4" t="inlineStr">
        <is>
          <t xml:space="preserve"> </t>
        </is>
      </c>
      <c r="G23" s="6" t="n">
        <v>0.1</v>
      </c>
      <c r="H23" s="4" t="inlineStr">
        <is>
          <t xml:space="preserve"> </t>
        </is>
      </c>
      <c r="I23" s="4" t="inlineStr">
        <is>
          <t xml:space="preserve"> </t>
        </is>
      </c>
      <c r="J23" s="4" t="inlineStr">
        <is>
          <t xml:space="preserve"> </t>
        </is>
      </c>
      <c r="K23" s="6" t="n">
        <v>0.1</v>
      </c>
      <c r="L23" s="4" t="inlineStr">
        <is>
          <t xml:space="preserve"> </t>
        </is>
      </c>
    </row>
    <row r="24">
      <c r="A24" s="4" t="inlineStr">
        <is>
          <t>Total comprehensive income for the period</t>
        </is>
      </c>
      <c r="C24" s="6" t="n">
        <v>402.3</v>
      </c>
      <c r="D24" s="4" t="inlineStr">
        <is>
          <t xml:space="preserve"> </t>
        </is>
      </c>
      <c r="E24" s="4" t="inlineStr">
        <is>
          <t xml:space="preserve"> </t>
        </is>
      </c>
      <c r="F24" s="4" t="inlineStr">
        <is>
          <t xml:space="preserve"> </t>
        </is>
      </c>
      <c r="G24" s="6" t="n">
        <v>-0.8</v>
      </c>
      <c r="H24" s="6" t="n">
        <v>-0.2</v>
      </c>
      <c r="I24" s="7" t="n">
        <v>0</v>
      </c>
      <c r="J24" s="6" t="n">
        <v>404.3</v>
      </c>
      <c r="K24" s="6" t="n">
        <v>403.3</v>
      </c>
      <c r="L24" s="7" t="n">
        <v>-1</v>
      </c>
    </row>
    <row r="25">
      <c r="A25" s="4" t="inlineStr">
        <is>
          <t>Capital increase</t>
        </is>
      </c>
      <c r="B25" s="4" t="inlineStr">
        <is>
          <t>[2]</t>
        </is>
      </c>
      <c r="C25" s="6" t="n">
        <v>227.8</v>
      </c>
      <c r="D25" s="6" t="n">
        <v>0.1</v>
      </c>
      <c r="E25" s="6" t="n">
        <v>227.7</v>
      </c>
      <c r="F25" s="4" t="inlineStr">
        <is>
          <t xml:space="preserve"> </t>
        </is>
      </c>
      <c r="G25" s="4" t="inlineStr">
        <is>
          <t xml:space="preserve"> </t>
        </is>
      </c>
      <c r="H25" s="4" t="inlineStr">
        <is>
          <t xml:space="preserve"> </t>
        </is>
      </c>
      <c r="I25" s="4" t="inlineStr">
        <is>
          <t xml:space="preserve"> </t>
        </is>
      </c>
      <c r="J25" s="4" t="inlineStr">
        <is>
          <t xml:space="preserve"> </t>
        </is>
      </c>
      <c r="K25" s="6" t="n">
        <v>227.8</v>
      </c>
      <c r="L25" s="4" t="inlineStr">
        <is>
          <t xml:space="preserve"> </t>
        </is>
      </c>
    </row>
    <row r="26">
      <c r="A26" s="4" t="inlineStr">
        <is>
          <t>Capital reduction</t>
        </is>
      </c>
      <c r="C26" s="7" t="n">
        <v>0</v>
      </c>
      <c r="D26" s="4" t="inlineStr">
        <is>
          <t xml:space="preserve"> </t>
        </is>
      </c>
      <c r="E26" s="7" t="n">
        <v>-320</v>
      </c>
      <c r="F26" s="4" t="inlineStr">
        <is>
          <t xml:space="preserve"> </t>
        </is>
      </c>
      <c r="G26" s="4" t="inlineStr">
        <is>
          <t xml:space="preserve"> </t>
        </is>
      </c>
      <c r="H26" s="4" t="inlineStr">
        <is>
          <t xml:space="preserve"> </t>
        </is>
      </c>
      <c r="I26" s="7" t="n">
        <v>320</v>
      </c>
      <c r="J26" s="4" t="inlineStr">
        <is>
          <t xml:space="preserve"> </t>
        </is>
      </c>
      <c r="K26" s="4" t="inlineStr">
        <is>
          <t xml:space="preserve"> </t>
        </is>
      </c>
      <c r="L26" s="4" t="inlineStr">
        <is>
          <t xml:space="preserve"> </t>
        </is>
      </c>
    </row>
    <row r="27">
      <c r="A27" s="4" t="inlineStr">
        <is>
          <t>Transaction costs of capital increase</t>
        </is>
      </c>
      <c r="C27" s="6" t="n">
        <v>-0.6</v>
      </c>
      <c r="D27" s="4" t="inlineStr">
        <is>
          <t xml:space="preserve"> </t>
        </is>
      </c>
      <c r="E27" s="6" t="n">
        <v>-0.6</v>
      </c>
      <c r="F27" s="4" t="inlineStr">
        <is>
          <t xml:space="preserve"> </t>
        </is>
      </c>
      <c r="G27" s="4" t="inlineStr">
        <is>
          <t xml:space="preserve"> </t>
        </is>
      </c>
      <c r="H27" s="4" t="inlineStr">
        <is>
          <t xml:space="preserve"> </t>
        </is>
      </c>
      <c r="I27" s="4" t="inlineStr">
        <is>
          <t xml:space="preserve"> </t>
        </is>
      </c>
      <c r="J27" s="4" t="inlineStr">
        <is>
          <t xml:space="preserve"> </t>
        </is>
      </c>
      <c r="K27" s="6" t="n">
        <v>-0.6</v>
      </c>
      <c r="L27" s="4" t="inlineStr">
        <is>
          <t xml:space="preserve"> </t>
        </is>
      </c>
    </row>
    <row r="28">
      <c r="A28" s="4" t="inlineStr">
        <is>
          <t>Share-based compensation</t>
        </is>
      </c>
      <c r="C28" s="6" t="n">
        <v>15.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8</v>
      </c>
      <c r="K28" s="6" t="n">
        <v>15.8</v>
      </c>
      <c r="L28" s="4" t="inlineStr">
        <is>
          <t xml:space="preserve"> </t>
        </is>
      </c>
    </row>
    <row r="29">
      <c r="A29" s="4" t="inlineStr">
        <is>
          <t>Dividend paid</t>
        </is>
      </c>
      <c r="C29" s="6" t="n">
        <v>-267.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67.7</v>
      </c>
      <c r="K29" s="6" t="n">
        <v>-267.7</v>
      </c>
      <c r="L29" s="4" t="inlineStr">
        <is>
          <t xml:space="preserve"> </t>
        </is>
      </c>
    </row>
    <row r="30">
      <c r="A30" s="4" t="inlineStr">
        <is>
          <t>Total changes in equity for the period</t>
        </is>
      </c>
      <c r="C30" s="6" t="n">
        <v>377.6</v>
      </c>
      <c r="D30" s="6" t="n">
        <v>0.1</v>
      </c>
      <c r="E30" s="6" t="n">
        <v>-92.90000000000001</v>
      </c>
      <c r="F30" s="7" t="n">
        <v>0</v>
      </c>
      <c r="G30" s="6" t="n">
        <v>-0.8</v>
      </c>
      <c r="H30" s="6" t="n">
        <v>-0.2</v>
      </c>
      <c r="I30" s="7" t="n">
        <v>320</v>
      </c>
      <c r="J30" s="6" t="n">
        <v>152.4</v>
      </c>
      <c r="K30" s="6" t="n">
        <v>378.6</v>
      </c>
      <c r="L30" s="7" t="n">
        <v>-1</v>
      </c>
    </row>
    <row r="31">
      <c r="A31" s="4" t="inlineStr">
        <is>
          <t>Equity at end of period at Jun. 30, 2024</t>
        </is>
      </c>
      <c r="C31" s="5" t="n">
        <v>2043.7</v>
      </c>
      <c r="D31" s="8" t="n">
        <v>1</v>
      </c>
      <c r="E31" s="5" t="n">
        <v>167.1</v>
      </c>
      <c r="F31" s="5" t="n">
        <v>-4.2</v>
      </c>
      <c r="G31" s="5" t="n">
        <v>24.8</v>
      </c>
      <c r="H31" s="5" t="n">
        <v>-0.6</v>
      </c>
      <c r="I31" s="8" t="n">
        <v>320</v>
      </c>
      <c r="J31" s="5" t="n">
        <v>1534.6</v>
      </c>
      <c r="K31" s="5" t="n">
        <v>2042.7</v>
      </c>
      <c r="L31" s="8" t="n">
        <v>1</v>
      </c>
    </row>
    <row r="32"/>
    <row r="33">
      <c r="A33" s="4" t="inlineStr">
        <is>
          <t xml:space="preserve">[1] ¹⁾ During the period, the share capital was increased by USD 54.7 m in total including an USD 48.5 m non-cash share issue in relation to purchase of three vessels. ¹⁾ During the period, share capital was increased by USD 227.8 m in total including an USD 217.2 m non-cash share issue in relation to purchase of 11 vessels. ²⁾ The Share premium reserve was reduced by USD 320.0m , as decided at the Annual General Meeting on 11 April 2024 and subsequent court approval, in order to create further distributable reserves to support: (i) the future payment by the Company of dividends to its shareholders; and (ii) share buy-backs should circumstances dictate it desirable. </t>
        </is>
      </c>
    </row>
  </sheetData>
  <mergeCells count="3">
    <mergeCell ref="A1:B1"/>
    <mergeCell ref="A32:K32"/>
    <mergeCell ref="A33:K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2" customWidth="1" min="2" max="2"/>
    <col width="21" customWidth="1" min="3" max="3"/>
    <col width="36" customWidth="1" min="4" max="4"/>
    <col width="25" customWidth="1" min="5" max="5"/>
    <col width="33" customWidth="1" min="6" max="6"/>
    <col width="33" customWidth="1" min="7" max="7"/>
    <col width="33" customWidth="1" min="8" max="8"/>
    <col width="33" customWidth="1" min="9" max="9"/>
    <col width="33" customWidth="1" min="10" max="10"/>
  </cols>
  <sheetData>
    <row r="1">
      <c r="A1" s="1" t="inlineStr">
        <is>
          <t>SUBSEQUENT EVENTS (Details) $ / shares in Units, shares in Thousands, $ in Millions</t>
        </is>
      </c>
      <c r="E1" s="2" t="inlineStr">
        <is>
          <t>1 Months Ended</t>
        </is>
      </c>
      <c r="F1" s="2" t="inlineStr">
        <is>
          <t>3 Months Ended</t>
        </is>
      </c>
      <c r="H1" s="2" t="inlineStr">
        <is>
          <t>6 Months Ended</t>
        </is>
      </c>
      <c r="J1" s="2" t="inlineStr">
        <is>
          <t>12 Months Ended</t>
        </is>
      </c>
    </row>
    <row r="2">
      <c r="B2" s="2" t="inlineStr">
        <is>
          <t>Aug. 15, 2024 USD ($)</t>
        </is>
      </c>
      <c r="C2" s="2" t="inlineStr">
        <is>
          <t>Jul. 29, 2024 vessel</t>
        </is>
      </c>
      <c r="D2" s="2" t="inlineStr">
        <is>
          <t>Jul. 15, 2024 USD ($) vessel shares</t>
        </is>
      </c>
      <c r="E2" s="2" t="inlineStr">
        <is>
          <t>Aug. 15, 2024 $ / shares</t>
        </is>
      </c>
      <c r="F2" s="2" t="inlineStr">
        <is>
          <t>Jun. 30, 2024 USD ($) $ / shares</t>
        </is>
      </c>
      <c r="G2" s="2" t="inlineStr">
        <is>
          <t>Jun. 30, 2023 USD ($) $ / shares</t>
        </is>
      </c>
      <c r="H2" s="2" t="inlineStr">
        <is>
          <t>Jun. 30, 2024 USD ($) $ / shares</t>
        </is>
      </c>
      <c r="I2" s="2" t="inlineStr">
        <is>
          <t>Jun. 30, 2023 USD ($) $ / shares</t>
        </is>
      </c>
      <c r="J2" s="2" t="inlineStr">
        <is>
          <t>Dec. 31, 2023 USD ($) $ / shares</t>
        </is>
      </c>
    </row>
    <row r="3">
      <c r="A3" s="3" t="inlineStr">
        <is>
          <t>Liquidity And Capital Resour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roposed (in USD per share) | $ / shares</t>
        </is>
      </c>
      <c r="B4" s="4" t="inlineStr">
        <is>
          <t xml:space="preserve"> </t>
        </is>
      </c>
      <c r="C4" s="4" t="inlineStr">
        <is>
          <t xml:space="preserve"> </t>
        </is>
      </c>
      <c r="D4" s="4" t="inlineStr">
        <is>
          <t xml:space="preserve"> </t>
        </is>
      </c>
      <c r="E4" s="4" t="inlineStr">
        <is>
          <t xml:space="preserve"> </t>
        </is>
      </c>
      <c r="F4" s="8" t="n">
        <v>0</v>
      </c>
      <c r="G4" s="8" t="n">
        <v>0</v>
      </c>
      <c r="H4" s="8" t="n">
        <v>0</v>
      </c>
      <c r="I4" s="8" t="n">
        <v>0</v>
      </c>
      <c r="J4" s="9" t="n">
        <v>1.36</v>
      </c>
    </row>
    <row r="5">
      <c r="A5" s="4" t="inlineStr">
        <is>
          <t>Proposed dividend for approval at Annual General Meeting (USDm)</t>
        </is>
      </c>
      <c r="B5" s="4" t="inlineStr">
        <is>
          <t xml:space="preserve"> </t>
        </is>
      </c>
      <c r="C5" s="4" t="inlineStr">
        <is>
          <t xml:space="preserve"> </t>
        </is>
      </c>
      <c r="D5" s="4" t="inlineStr">
        <is>
          <t xml:space="preserve"> </t>
        </is>
      </c>
      <c r="E5" s="4" t="inlineStr">
        <is>
          <t xml:space="preserve"> </t>
        </is>
      </c>
      <c r="F5" s="8" t="n">
        <v>0</v>
      </c>
      <c r="G5" s="8" t="n">
        <v>0</v>
      </c>
      <c r="H5" s="8" t="n">
        <v>0</v>
      </c>
      <c r="I5" s="8" t="n">
        <v>0</v>
      </c>
      <c r="J5" s="5" t="n">
        <v>126.3</v>
      </c>
    </row>
    <row r="6">
      <c r="A6" s="4" t="inlineStr">
        <is>
          <t>Purchase of second hand MR vessels | Second hand MR vesse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quidity And Capital Resourc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MR vessels purchased | vessel</t>
        </is>
      </c>
      <c r="B8" s="4" t="inlineStr">
        <is>
          <t xml:space="preserve"> </t>
        </is>
      </c>
      <c r="C8" s="7" t="n">
        <v>8</v>
      </c>
      <c r="D8" s="7" t="n">
        <v>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cash consideration</t>
        </is>
      </c>
      <c r="B9" s="4" t="inlineStr">
        <is>
          <t xml:space="preserve"> </t>
        </is>
      </c>
      <c r="C9" s="4" t="inlineStr">
        <is>
          <t xml:space="preserve"> </t>
        </is>
      </c>
      <c r="D9" s="8" t="n">
        <v>34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consideration for purchasing vessel</t>
        </is>
      </c>
      <c r="B10" s="4" t="inlineStr">
        <is>
          <t xml:space="preserve"> </t>
        </is>
      </c>
      <c r="C10" s="4" t="inlineStr">
        <is>
          <t xml:space="preserve"> </t>
        </is>
      </c>
      <c r="D10" s="8" t="n">
        <v>23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ideration paid in the form of issuance of shares | shares</t>
        </is>
      </c>
      <c r="B11" s="4" t="inlineStr">
        <is>
          <t xml:space="preserve"> </t>
        </is>
      </c>
      <c r="C11" s="4" t="inlineStr">
        <is>
          <t xml:space="preserve"> </t>
        </is>
      </c>
      <c r="D11" s="7" t="n">
        <v>26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vessels taken delivery of | vessel</t>
        </is>
      </c>
      <c r="B12" s="4" t="inlineStr">
        <is>
          <t xml:space="preserve"> </t>
        </is>
      </c>
      <c r="C12" s="7"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otential ordinary sha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quidity And Capital Resourc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s proposed (in USD per share) | $ / shares</t>
        </is>
      </c>
      <c r="B15" s="4" t="inlineStr">
        <is>
          <t xml:space="preserve"> </t>
        </is>
      </c>
      <c r="C15" s="4" t="inlineStr">
        <is>
          <t xml:space="preserve"> </t>
        </is>
      </c>
      <c r="D15" s="4" t="inlineStr">
        <is>
          <t xml:space="preserve"> </t>
        </is>
      </c>
      <c r="E15" s="9" t="n">
        <v>1.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s declared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quidity And Capital Resourc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posed dividend for approval at Annual General Meeting (USDm)</t>
        </is>
      </c>
      <c r="B18" s="5" t="n">
        <v>16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9" customWidth="1" min="2" max="2"/>
    <col width="13" customWidth="1" min="3" max="3"/>
    <col width="29" customWidth="1" min="4" max="4"/>
    <col width="13" customWidth="1" min="5" max="5"/>
    <col width="29" customWidth="1" min="6" max="6"/>
  </cols>
  <sheetData>
    <row r="1">
      <c r="A1" s="1" t="inlineStr">
        <is>
          <t>Condensed Consolidated Statement of Changes in Equity (Parenthetical) $ in Millions</t>
        </is>
      </c>
      <c r="B1" s="2" t="inlineStr">
        <is>
          <t>6 Months Ended</t>
        </is>
      </c>
      <c r="F1" s="2" t="inlineStr">
        <is>
          <t>12 Months Ended</t>
        </is>
      </c>
    </row>
    <row r="2">
      <c r="B2" s="2" t="inlineStr">
        <is>
          <t>Jun. 30, 2024 USD ($) vessel</t>
        </is>
      </c>
      <c r="D2" s="2" t="inlineStr">
        <is>
          <t>Jun. 30, 2023 USD ($) vessel</t>
        </is>
      </c>
      <c r="F2" s="2" t="inlineStr">
        <is>
          <t>Dec. 31, 2023 USD ($) vessel</t>
        </is>
      </c>
    </row>
    <row r="3">
      <c r="A3" s="3" t="inlineStr">
        <is>
          <t>Statement of changes in equity [abstract]</t>
        </is>
      </c>
      <c r="B3" s="4" t="inlineStr">
        <is>
          <t xml:space="preserve"> </t>
        </is>
      </c>
      <c r="D3" s="4" t="inlineStr">
        <is>
          <t xml:space="preserve"> </t>
        </is>
      </c>
      <c r="F3" s="4" t="inlineStr">
        <is>
          <t xml:space="preserve"> </t>
        </is>
      </c>
    </row>
    <row r="4">
      <c r="A4" s="4" t="inlineStr">
        <is>
          <t>Capital increase</t>
        </is>
      </c>
      <c r="B4" s="5" t="n">
        <v>227.8</v>
      </c>
      <c r="C4" s="4" t="inlineStr">
        <is>
          <t>[1]</t>
        </is>
      </c>
      <c r="D4" s="5" t="n">
        <v>54.7</v>
      </c>
      <c r="E4" s="4" t="inlineStr">
        <is>
          <t>[2]</t>
        </is>
      </c>
      <c r="F4" s="5" t="n">
        <v>92.7</v>
      </c>
    </row>
    <row r="5">
      <c r="A5" s="4" t="inlineStr">
        <is>
          <t>Amount of non cash share issue</t>
        </is>
      </c>
      <c r="B5" s="5" t="n">
        <v>217.2</v>
      </c>
      <c r="D5" s="5" t="n">
        <v>48.5</v>
      </c>
      <c r="F5" s="5" t="n">
        <v>86.5</v>
      </c>
    </row>
    <row r="6">
      <c r="A6" s="4" t="inlineStr">
        <is>
          <t>Number of vessels acquired | vessel</t>
        </is>
      </c>
      <c r="B6" s="7" t="n">
        <v>11</v>
      </c>
      <c r="D6" s="7" t="n">
        <v>3</v>
      </c>
      <c r="F6" s="7" t="n">
        <v>5</v>
      </c>
    </row>
    <row r="7">
      <c r="A7" s="4" t="inlineStr">
        <is>
          <t>Reduction of issued capital</t>
        </is>
      </c>
      <c r="B7" s="8" t="n">
        <v>0</v>
      </c>
      <c r="D7" s="4" t="inlineStr">
        <is>
          <t xml:space="preserve"> </t>
        </is>
      </c>
      <c r="F7" s="4" t="inlineStr">
        <is>
          <t xml:space="preserve"> </t>
        </is>
      </c>
    </row>
    <row r="8"/>
    <row r="9">
      <c r="A9" s="4" t="inlineStr">
        <is>
          <t>[1] ¹⁾ During the period, share capital was increased by USD 227.8 m in total including an USD 217.2 m non-cash share issue in relation to purchase of 11 vessels. ²⁾ The Share premium reserve was reduced by USD 320.0m , as decided at the Annual General Meeting on 11 April 2024 and subsequent court approval, in order to create further distributable reserves to support: (i) the future payment by the Company of dividends to its shareholders; and (ii) share buy-backs should circumstances dictate it desirable. ¹⁾ During the period, the share capital was increased by USD 54.7 m in total including an USD 48.5 m non-cash share issue in relation to purchase of three vessels.</t>
        </is>
      </c>
    </row>
  </sheetData>
  <mergeCells count="6">
    <mergeCell ref="A1:A2"/>
    <mergeCell ref="B1:E1"/>
    <mergeCell ref="B2:C2"/>
    <mergeCell ref="D2:E2"/>
    <mergeCell ref="A8:F8"/>
    <mergeCell ref="A9:F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densed Consolidated Cash Flow Statement $ in Millions</t>
        </is>
      </c>
      <c r="B1" s="2" t="inlineStr">
        <is>
          <t>6 Months Ended</t>
        </is>
      </c>
      <c r="F1" s="2" t="inlineStr">
        <is>
          <t>12 Months Ended</t>
        </is>
      </c>
    </row>
    <row r="2">
      <c r="B2" s="2" t="inlineStr">
        <is>
          <t>Jun. 30, 2024 USD ($)</t>
        </is>
      </c>
      <c r="D2" s="2" t="inlineStr">
        <is>
          <t>Jun. 30, 2023 USD ($)</t>
        </is>
      </c>
      <c r="F2" s="2" t="inlineStr">
        <is>
          <t>Dec. 31, 2023 USD ($)</t>
        </is>
      </c>
    </row>
    <row r="3">
      <c r="A3" s="3" t="inlineStr">
        <is>
          <t>Cash flow from operating activities</t>
        </is>
      </c>
      <c r="B3" s="4" t="inlineStr">
        <is>
          <t xml:space="preserve"> </t>
        </is>
      </c>
      <c r="D3" s="4" t="inlineStr">
        <is>
          <t xml:space="preserve"> </t>
        </is>
      </c>
      <c r="F3" s="4" t="inlineStr">
        <is>
          <t xml:space="preserve"> </t>
        </is>
      </c>
    </row>
    <row r="4">
      <c r="A4" s="4" t="inlineStr">
        <is>
          <t>Net profit for the period</t>
        </is>
      </c>
      <c r="B4" s="5" t="n">
        <v>403.4</v>
      </c>
      <c r="D4" s="5" t="n">
        <v>339.1</v>
      </c>
      <c r="F4" s="8" t="n">
        <v>648</v>
      </c>
    </row>
    <row r="5">
      <c r="A5" s="3" t="inlineStr">
        <is>
          <t>Adjustments:</t>
        </is>
      </c>
      <c r="B5" s="4" t="inlineStr">
        <is>
          <t xml:space="preserve"> </t>
        </is>
      </c>
      <c r="D5" s="4" t="inlineStr">
        <is>
          <t xml:space="preserve"> </t>
        </is>
      </c>
      <c r="F5" s="4" t="inlineStr">
        <is>
          <t xml:space="preserve"> </t>
        </is>
      </c>
    </row>
    <row r="6">
      <c r="A6" s="4" t="inlineStr">
        <is>
          <t>Profit from sale of vessels</t>
        </is>
      </c>
      <c r="B6" s="6" t="n">
        <v>-27.6</v>
      </c>
      <c r="D6" s="6" t="n">
        <v>-3.5</v>
      </c>
      <c r="F6" s="6" t="n">
        <v>-50.4</v>
      </c>
    </row>
    <row r="7">
      <c r="A7" s="4" t="inlineStr">
        <is>
          <t>Depreciation and amortization</t>
        </is>
      </c>
      <c r="B7" s="6" t="n">
        <v>89.90000000000001</v>
      </c>
      <c r="D7" s="6" t="n">
        <v>72.09999999999999</v>
      </c>
      <c r="F7" s="6" t="n">
        <v>149.3</v>
      </c>
    </row>
    <row r="8">
      <c r="A8" s="4" t="inlineStr">
        <is>
          <t>Financial income</t>
        </is>
      </c>
      <c r="B8" s="6" t="n">
        <v>-14.1</v>
      </c>
      <c r="D8" s="6" t="n">
        <v>-6.7</v>
      </c>
      <c r="F8" s="6" t="n">
        <v>-14.3</v>
      </c>
    </row>
    <row r="9">
      <c r="A9" s="4" t="inlineStr">
        <is>
          <t>Financial expenses</t>
        </is>
      </c>
      <c r="B9" s="6" t="n">
        <v>37.2</v>
      </c>
      <c r="D9" s="6" t="n">
        <v>30.5</v>
      </c>
      <c r="F9" s="6" t="n">
        <v>60.9</v>
      </c>
    </row>
    <row r="10">
      <c r="A10" s="4" t="inlineStr">
        <is>
          <t>Tax</t>
        </is>
      </c>
      <c r="B10" s="6" t="n">
        <v>0.5</v>
      </c>
      <c r="D10" s="6" t="n">
        <v>0.4</v>
      </c>
      <c r="F10" s="7" t="n">
        <v>4</v>
      </c>
    </row>
    <row r="11">
      <c r="A11" s="4" t="inlineStr">
        <is>
          <t>Other non-cash movements</t>
        </is>
      </c>
      <c r="B11" s="6" t="n">
        <v>16.6</v>
      </c>
      <c r="D11" s="6" t="n">
        <v>-12.4</v>
      </c>
      <c r="F11" s="6" t="n">
        <v>14.5</v>
      </c>
    </row>
    <row r="12">
      <c r="A12" s="4" t="inlineStr">
        <is>
          <t>Interest received and realized exchange gains</t>
        </is>
      </c>
      <c r="B12" s="6" t="n">
        <v>14.1</v>
      </c>
      <c r="D12" s="6" t="n">
        <v>6.7</v>
      </c>
      <c r="F12" s="6" t="n">
        <v>14.3</v>
      </c>
    </row>
    <row r="13">
      <c r="A13" s="4" t="inlineStr">
        <is>
          <t>Interest paid and realized exchange losses</t>
        </is>
      </c>
      <c r="B13" s="6" t="n">
        <v>-30.2</v>
      </c>
      <c r="D13" s="6" t="n">
        <v>-32.4</v>
      </c>
      <c r="F13" s="7" t="n">
        <v>-66</v>
      </c>
    </row>
    <row r="14">
      <c r="A14" s="4" t="inlineStr">
        <is>
          <t>Income taxes paid</t>
        </is>
      </c>
      <c r="B14" s="6" t="n">
        <v>-0.6</v>
      </c>
      <c r="D14" s="6" t="n">
        <v>-1.5</v>
      </c>
      <c r="F14" s="6" t="n">
        <v>-3.1</v>
      </c>
    </row>
    <row r="15">
      <c r="A15" s="4" t="inlineStr">
        <is>
          <t>Change in inventories, receivables and payables, etc.</t>
        </is>
      </c>
      <c r="B15" s="6" t="n">
        <v>-20.8</v>
      </c>
      <c r="D15" s="7" t="n">
        <v>15</v>
      </c>
      <c r="F15" s="6" t="n">
        <v>47.8</v>
      </c>
    </row>
    <row r="16">
      <c r="A16" s="4" t="inlineStr">
        <is>
          <t>Net cash flow from operating activities</t>
        </is>
      </c>
      <c r="B16" s="6" t="n">
        <v>468.4</v>
      </c>
      <c r="D16" s="6" t="n">
        <v>407.3</v>
      </c>
      <c r="F16" s="7" t="n">
        <v>805</v>
      </c>
    </row>
    <row r="17">
      <c r="A17" s="3" t="inlineStr">
        <is>
          <t>Cash flow from investing activities</t>
        </is>
      </c>
      <c r="B17" s="4" t="inlineStr">
        <is>
          <t xml:space="preserve"> </t>
        </is>
      </c>
      <c r="D17" s="4" t="inlineStr">
        <is>
          <t xml:space="preserve"> </t>
        </is>
      </c>
      <c r="F17" s="4" t="inlineStr">
        <is>
          <t xml:space="preserve"> </t>
        </is>
      </c>
    </row>
    <row r="18">
      <c r="A18" s="4" t="inlineStr">
        <is>
          <t>Investment in tangible fixed assets</t>
        </is>
      </c>
      <c r="B18" s="6" t="n">
        <v>-262.3</v>
      </c>
      <c r="C18" s="4" t="inlineStr">
        <is>
          <t>[1]</t>
        </is>
      </c>
      <c r="D18" s="6" t="n">
        <v>-333.6</v>
      </c>
      <c r="E18" s="4" t="inlineStr">
        <is>
          <t>[1]</t>
        </is>
      </c>
      <c r="F18" s="6" t="n">
        <v>-509.7</v>
      </c>
      <c r="G18" s="4" t="inlineStr">
        <is>
          <t>[1]</t>
        </is>
      </c>
    </row>
    <row r="19">
      <c r="A19" s="4" t="inlineStr">
        <is>
          <t>Investment in intangible fixed assets</t>
        </is>
      </c>
      <c r="B19" s="6" t="n">
        <v>-0.9</v>
      </c>
      <c r="D19" s="6" t="n">
        <v>-0.2</v>
      </c>
      <c r="F19" s="6" t="n">
        <v>-0.6</v>
      </c>
    </row>
    <row r="20">
      <c r="A20" s="4" t="inlineStr">
        <is>
          <t>Sale of tangible fixed assets</t>
        </is>
      </c>
      <c r="B20" s="6" t="n">
        <v>88.40000000000001</v>
      </c>
      <c r="D20" s="7" t="n">
        <v>16</v>
      </c>
      <c r="F20" s="6" t="n">
        <v>166.4</v>
      </c>
    </row>
    <row r="21">
      <c r="A21" s="4" t="inlineStr">
        <is>
          <t>Change in restricted cash</t>
        </is>
      </c>
      <c r="B21" s="6" t="n">
        <v>24.8</v>
      </c>
      <c r="D21" s="6" t="n">
        <v>-26.6</v>
      </c>
      <c r="F21" s="6" t="n">
        <v>-26.7</v>
      </c>
    </row>
    <row r="22">
      <c r="A22" s="4" t="inlineStr">
        <is>
          <t>Net cash flow from investing activities</t>
        </is>
      </c>
      <c r="B22" s="7" t="n">
        <v>-150</v>
      </c>
      <c r="D22" s="6" t="n">
        <v>-344.4</v>
      </c>
      <c r="F22" s="6" t="n">
        <v>-370.6</v>
      </c>
    </row>
    <row r="23">
      <c r="A23" s="3" t="inlineStr">
        <is>
          <t>Cash flow from financing activities</t>
        </is>
      </c>
      <c r="B23" s="4" t="inlineStr">
        <is>
          <t xml:space="preserve"> </t>
        </is>
      </c>
      <c r="D23" s="4" t="inlineStr">
        <is>
          <t xml:space="preserve"> </t>
        </is>
      </c>
      <c r="F23" s="4" t="inlineStr">
        <is>
          <t xml:space="preserve"> </t>
        </is>
      </c>
    </row>
    <row r="24">
      <c r="A24" s="4" t="inlineStr">
        <is>
          <t>Proceeds, borrowings</t>
        </is>
      </c>
      <c r="B24" s="6" t="n">
        <v>302.2</v>
      </c>
      <c r="D24" s="6" t="n">
        <v>439.4</v>
      </c>
      <c r="F24" s="6" t="n">
        <v>676.4</v>
      </c>
    </row>
    <row r="25">
      <c r="A25" s="4" t="inlineStr">
        <is>
          <t>Repayment, borrowings</t>
        </is>
      </c>
      <c r="B25" s="6" t="n">
        <v>-101.4</v>
      </c>
      <c r="D25" s="6" t="n">
        <v>-253.2</v>
      </c>
      <c r="F25" s="6" t="n">
        <v>-585.4</v>
      </c>
    </row>
    <row r="26">
      <c r="A26" s="4" t="inlineStr">
        <is>
          <t>Dividend paid</t>
        </is>
      </c>
      <c r="B26" s="6" t="n">
        <v>-267.7</v>
      </c>
      <c r="D26" s="6" t="n">
        <v>-336.6</v>
      </c>
      <c r="F26" s="6" t="n">
        <v>-586.4</v>
      </c>
    </row>
    <row r="27">
      <c r="A27" s="4" t="inlineStr">
        <is>
          <t>Capital increase</t>
        </is>
      </c>
      <c r="B27" s="6" t="n">
        <v>10.6</v>
      </c>
      <c r="C27" s="4" t="inlineStr">
        <is>
          <t>[1]</t>
        </is>
      </c>
      <c r="D27" s="6" t="n">
        <v>6.2</v>
      </c>
      <c r="E27" s="4" t="inlineStr">
        <is>
          <t>[1]</t>
        </is>
      </c>
      <c r="F27" s="6" t="n">
        <v>6.2</v>
      </c>
      <c r="G27" s="4" t="inlineStr">
        <is>
          <t>[1]</t>
        </is>
      </c>
    </row>
    <row r="28">
      <c r="A28" s="4" t="inlineStr">
        <is>
          <t>Transaction costs share issue</t>
        </is>
      </c>
      <c r="B28" s="6" t="n">
        <v>-0.5</v>
      </c>
      <c r="D28" s="6" t="n">
        <v>-0.1</v>
      </c>
      <c r="F28" s="6" t="n">
        <v>-0.2</v>
      </c>
    </row>
    <row r="29">
      <c r="A29" s="4" t="inlineStr">
        <is>
          <t>Net cash flow from financing activities</t>
        </is>
      </c>
      <c r="B29" s="6" t="n">
        <v>-56.8</v>
      </c>
      <c r="D29" s="6" t="n">
        <v>-144.3</v>
      </c>
      <c r="F29" s="6" t="n">
        <v>-489.4</v>
      </c>
    </row>
    <row r="30">
      <c r="A30" s="4" t="inlineStr">
        <is>
          <t>Net cash flow from operating, investing and financing activities</t>
        </is>
      </c>
      <c r="B30" s="6" t="n">
        <v>261.6</v>
      </c>
      <c r="D30" s="6" t="n">
        <v>-81.40000000000001</v>
      </c>
      <c r="F30" s="7" t="n">
        <v>-55</v>
      </c>
    </row>
    <row r="31">
      <c r="A31" s="4" t="inlineStr">
        <is>
          <t>Cash and cash equivalents beginning balance</t>
        </is>
      </c>
      <c r="B31" s="6" t="n">
        <v>265.5</v>
      </c>
      <c r="D31" s="6" t="n">
        <v>320.5</v>
      </c>
      <c r="F31" s="6" t="n">
        <v>320.5</v>
      </c>
    </row>
    <row r="32">
      <c r="A32" s="4" t="inlineStr">
        <is>
          <t>Cash and cash equivalents ending balance</t>
        </is>
      </c>
      <c r="B32" s="6" t="n">
        <v>527.1</v>
      </c>
      <c r="D32" s="6" t="n">
        <v>239.1</v>
      </c>
      <c r="F32" s="6" t="n">
        <v>265.5</v>
      </c>
    </row>
    <row r="33">
      <c r="A33" s="4" t="inlineStr">
        <is>
          <t>Restricted cash equivalents ending balance</t>
        </is>
      </c>
      <c r="B33" s="6" t="n">
        <v>5.3</v>
      </c>
      <c r="D33" s="6" t="n">
        <v>29.9</v>
      </c>
      <c r="F33" s="6" t="n">
        <v>30.1</v>
      </c>
    </row>
    <row r="34">
      <c r="A34" s="4" t="inlineStr">
        <is>
          <t>Cash and cash equivalents including restricted cash ending balance</t>
        </is>
      </c>
      <c r="B34" s="5" t="n">
        <v>532.4</v>
      </c>
      <c r="D34" s="8" t="n">
        <v>269</v>
      </c>
      <c r="F34" s="5" t="n">
        <v>295.6</v>
      </c>
    </row>
    <row r="35"/>
    <row r="36">
      <c r="A36" s="4" t="inlineStr">
        <is>
          <t>[1] ¹⁾ During the first six months of 2024 , share capital was increased by USD 227.8m ( 30 June 2023 : USD 54.7m , 31 December 2023 : USD 92.7m ) in total including an USD 217.2m ( 30 June 2023 : USD 48.5m , 31 December 2023 : USD 86.5m ) non-cash share issue in relation to purchase of 11 ( 30 June 2023 : Three , 31 December 2023 : Five ) vessels.</t>
        </is>
      </c>
    </row>
  </sheetData>
  <mergeCells count="8">
    <mergeCell ref="A1:A2"/>
    <mergeCell ref="B1:E1"/>
    <mergeCell ref="F1:G1"/>
    <mergeCell ref="B2:C2"/>
    <mergeCell ref="D2:E2"/>
    <mergeCell ref="F2:G2"/>
    <mergeCell ref="A35:G35"/>
    <mergeCell ref="A36:G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9" customWidth="1" min="2" max="2"/>
    <col width="13" customWidth="1" min="3" max="3"/>
    <col width="29" customWidth="1" min="4" max="4"/>
    <col width="13" customWidth="1" min="5" max="5"/>
    <col width="29" customWidth="1" min="6" max="6"/>
  </cols>
  <sheetData>
    <row r="1">
      <c r="A1" s="1" t="inlineStr">
        <is>
          <t>Consolidated Cash Flow Statement (Parenthetical) $ in Millions</t>
        </is>
      </c>
      <c r="B1" s="2" t="inlineStr">
        <is>
          <t>6 Months Ended</t>
        </is>
      </c>
      <c r="F1" s="2" t="inlineStr">
        <is>
          <t>12 Months Ended</t>
        </is>
      </c>
    </row>
    <row r="2">
      <c r="B2" s="2" t="inlineStr">
        <is>
          <t>Jun. 30, 2024 USD ($) vessel</t>
        </is>
      </c>
      <c r="D2" s="2" t="inlineStr">
        <is>
          <t>Jun. 30, 2023 USD ($) vessel</t>
        </is>
      </c>
      <c r="F2" s="2" t="inlineStr">
        <is>
          <t>Dec. 31, 2023 USD ($) vessel</t>
        </is>
      </c>
    </row>
    <row r="3">
      <c r="A3" s="3" t="inlineStr">
        <is>
          <t>Disclosure of classes of share capital [line items]</t>
        </is>
      </c>
      <c r="B3" s="4" t="inlineStr">
        <is>
          <t xml:space="preserve"> </t>
        </is>
      </c>
      <c r="D3" s="4" t="inlineStr">
        <is>
          <t xml:space="preserve"> </t>
        </is>
      </c>
      <c r="F3" s="4" t="inlineStr">
        <is>
          <t xml:space="preserve"> </t>
        </is>
      </c>
    </row>
    <row r="4">
      <c r="A4" s="4" t="inlineStr">
        <is>
          <t>Capital increase</t>
        </is>
      </c>
      <c r="B4" s="5" t="n">
        <v>227.8</v>
      </c>
      <c r="C4" s="4" t="inlineStr">
        <is>
          <t>[1]</t>
        </is>
      </c>
      <c r="D4" s="5" t="n">
        <v>54.7</v>
      </c>
      <c r="E4" s="4" t="inlineStr">
        <is>
          <t>[2]</t>
        </is>
      </c>
      <c r="F4" s="5" t="n">
        <v>92.7</v>
      </c>
    </row>
    <row r="5">
      <c r="A5" s="4" t="inlineStr">
        <is>
          <t>Amount of non cash share issue</t>
        </is>
      </c>
      <c r="B5" s="5" t="n">
        <v>217.2</v>
      </c>
      <c r="D5" s="5" t="n">
        <v>48.5</v>
      </c>
      <c r="F5" s="5" t="n">
        <v>86.5</v>
      </c>
    </row>
    <row r="6">
      <c r="A6" s="4" t="inlineStr">
        <is>
          <t>Number of vessels acquired | vessel</t>
        </is>
      </c>
      <c r="B6" s="7" t="n">
        <v>11</v>
      </c>
      <c r="D6" s="7" t="n">
        <v>3</v>
      </c>
      <c r="F6" s="7" t="n">
        <v>5</v>
      </c>
    </row>
    <row r="7"/>
    <row r="8">
      <c r="A8" s="4" t="inlineStr">
        <is>
          <t>[1] ¹⁾ During the period, share capital was increased by USD 227.8 m in total including an USD 217.2 m non-cash share issue in relation to purchase of 11 vessels. ²⁾ The Share premium reserve was reduced by USD 320.0m , as decided at the Annual General Meeting on 11 April 2024 and subsequent court approval, in order to create further distributable reserves to support: (i) the future payment by the Company of dividends to its shareholders; and (ii) share buy-backs should circumstances dictate it desirable. ¹⁾ During the period, the share capital was increased by USD 54.7 m in total including an USD 48.5 m non-cash share issue in relation to purchase of three vessels.</t>
        </is>
      </c>
    </row>
  </sheetData>
  <mergeCells count="6">
    <mergeCell ref="A1:A2"/>
    <mergeCell ref="B1:E1"/>
    <mergeCell ref="B2:C2"/>
    <mergeCell ref="D2:E2"/>
    <mergeCell ref="A7:F7"/>
    <mergeCell ref="A8:F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 Condensed Consolidated Income Statement</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egment reporting - condensed consolidated income statement</t>
        </is>
      </c>
      <c r="B4" s="4" t="inlineStr">
        <is>
          <t>Segment Reporting – Condensed Consolidated Income Statement Q2 2024 Q2 2023 USDm Tanker segment Marine Exhaust segment Inter- segment elimination Total Tanker segment Marine Exhaust segment Inter- segment elimination Total Revenue 434.3 9.0 -5.6 437.7 375.0 11.8 -2.5 384.3 Port expenses, bunkers and commissions -108.4 — — -108.4 -67.0 — — -67.0 Other cost of goods and services sold — -6.0 4.0 -2.0 — -8.6 1.5 -7.1 Operating expenses -62.9 — 0.2 -62.7 -54.8 — — -54.8 Profit from sale of vessels 10.5 — — 10.5 3.5 — — 3.5 Administrative expenses -21.8 -2.0 — -23.8 -19.2 -2.7 — -21.9 Other operating income and expenses -0.2 — — -0.2 -0.2 — — -0.2 Depreciation and amortization -46.7 -0.1 — -46.8 -36.7 -0.3 — -37.0 Operating profit (EBIT) 204.8 0.9 -1.4 204.3 200.6 0.2 -1.0 199.8 Financial income 7.6 0.1 — 7.7 2.6 — — 2.6 Financial expenses -18.8 -0.1 — -18.9 -17.9 -0.1 — -18.0 Profit before tax 193.6 0.9 -1.4 193.1 185.3 0.1 -1.0 184.4 Tax 1.1 — — 1.1 1.0 — — 1.0 Net profit for the period 194.7 0.9 -1.4 194.2 186.3 0.1 -1.0 185.4 Segment Reporting – Condensed Consolidated Income Statement Q1-Q2 2024 Q1-Q2 2023 FY 2023 USDm Tanker segment Marine Exhaust segment Inter- segment elimination Total Tanker segment Marine Exhaust segment Inter- segment elimination Total Tanker segment Marine Exhaust segment Inter- segment elimination Total Revenue 874.6 14.6 -7.5 881.7 758.8 21.2 -5.5 774.5 1,491.4 48.0 -19.0 1,520.4 Port expenses, bunkers and commissions -218.0 — — -218.0 -185.9 — — -185.9 -407.6 — — -407.6 Other cost of goods and services sold — -9.7 5.0 -4.7 — -14.2 3.8 -10.4 — -36.6 13.9 -22.7 Operating expenses -119.6 — 0.3 -119.3 -106.7 — — -106.7 -216.4 — 0.4 -216.0 Profit from sale of vessels 27.6 — — 27.6 3.5 — — 3.5 50.4 — — 50.4 Administrative expenses -46.1 -3.9 — -50.0 -34.1 -5.4 — -39.5 -76.5 -6.4 — -82.9 Other operating income and expenses -0.5 0.1 — -0.4 -0.2 0.1 — -0.1 6.0 0.3 — 6.3 Depreciation and amortization -89.7 -0.2 — -89.9 -71.5 -0.6 — -72.1 -148.2 -1.1 — -149.3 Operating profit (EBIT) 428.3 0.9 -2.2 427.0 363.9 1.1 -1.7 363.3 699.1 4.2 -4.7 698.6 Financial income 13.9 0.2 — 14.1 6.7 — — 6.7 14.3 — — 14.3 Financial expenses -37.0 -0.2 — -37.2 -30.3 -0.2 — -30.5 -60.5 -0.4 — -60.9 Profit before tax 405.2 0.9 -2.2 403.9 340.3 0.9 -1.7 339.5 652.9 3.8 -4.7 652.0 Tax — -0.5 — -0.5 -0.5 0.1 — -0.4 -4.0 — — -4.0 Net profit for the period 405.2 0.4 -2.2 403.4 339.8 1.0 -1.7 339.1 648.9 3.8 -4.7 648.0 Segment Reporting – Condensed Consolidated Balance Sheet 30 June 2024 30 June 2023 31 December 2023 USDm Tanker segment Marine Exhaust segment Inter- segment elimination Total Tanker segment Marine Exhaust segment Inter- segment elimination Total Tanker segment Marine Exhaust segment Inter- segment elimination Total ASSETS Intangible assets Goodwill — 1.8 — 1.8 — 1.8 — 1.8 — 1.8 — 1.8 Other intangible assets 1.1 1.1 — 2.2 0.7 1.1 — 1.8 0.9 0.9 — 1.8 Total intangible assets 1.1 2.9 — 4.0 0.7 2.9 — 3.6 0.9 2.7 — 3.6 Tangible fixed assets Land and buildings 3.8 0.3 — 4.1 4.5 0.8 — 5.3 4.9 0.6 — 5.5 Vessels and capitalized dry-docking 2,545.7 — -17.0 2,528.7 2,160.1 — -10.7 2,149.4 2,081.7 — -11.5 2,070.2 Prepayments on vessels — — — — — 4.9 -0.5 4.4 86.0 — — 86.0 Other non-current assets under construction — 4.2 -0.3 3.9 — — — — — 4.5 -0.3 4.2 Other plant and operating equipment 2.7 0.8 — 3.5 3.5 1.3 — 4.8 3.3 1.1 — 4.4 Total tangible fixed assets 2,552.2 5.3 -17.3 2,540.2 2,168.1 7.0 -11.2 2,163.9 2,175.9 6.2 -11.8 2,170.3 Financial assets Investments in joint ventures 0.1 — — 0.1 — — — — 0.1 — — 0.1 Loan receivables 4.5 — — 4.5 4.6 — — 4.6 4.5 — — 4.5 Deferred tax asset 0.3 — — 0.3 0.3 — — 0.3 0.4 — — 0.4 Other investments 0.5 — — 0.5 — — — — — — — — Total financial assets 5.4 — — 5.4 4.9 — — 4.9 5.0 — — 5.0 Total non-current assets 2,558.7 8.2 -17.3 2,549.6 2,173.7 9.9 -11.2 2,172.4 2,181.8 8.9 -11.8 2,178.9 Inventories 64.9 4.7 -0.2 69.4 61.1 5.8 — 66.9 58.0 3.7 — 61.7 Trade receivables 240.7 3.8 -0.4 244.1 221.3 5.2 -0.2 226.3 206.2 5.0 -0.2 211.0 Other receivables 40.3 5.1 — 45.4 100.6 2.2 — 102.8 58.8 1.7 — 60.5 Prepayments 11.8 0.4 — 12.2 10.1 2.3 — 12.4 10.7 4.5 — 15.2 Cash and cash equivalents incl. restricted cash 524.2 8.2 — 532.4 264.9 4.1 — 269.0 290.7 4.9 — 295.6 Current assets excl. assets held-for- sale 881.9 22.2 -0.6 903.5 658.0 19.6 -0.2 677.4 624.4 19.8 -0.2 644.0 Assets held-for-sale 12.4 — — 12.4 10.8 — — 10.8 47.2 — — 47.2 Total current assets 894.3 22.2 -0.6 915.9 668.8 19.6 -0.2 688.2 671.6 19.8 -0.2 691.2 TOTAL ASSETS 3,453.0 30.4 -17.9 3,465.5 2,842.5 29.5 -11.4 2,860.6 2,853.4 28.7 -12.0 2,870.1 Segment Reporting – Condensed Consolidated Balance Sheet 30 June 2024 30 June 2023 31 December 2023 USDm Tanker segment Marine Exhaust segment Inter- segment elimination Total Tanker segment Marine Exhaust segment Inter- segment elimination Total Tanker segment Marine Exhaust segment Inter- segment elimination Total EQUITY AND LIABILITIES Total equity 2,041.0 10.0 -7.3 2,043.7 1,561.7 6.8 -2.2 1,566.3 1,661.3 9.9 -5.2 1,666.0 Liabilities Non-current tax liability related to held-over gains 45.2 — — 45.2 45.2 — — 45.2 45.2 — — 45.2 Deferred tax liability 2.2 0.2 — 2.4 4.3 0.3 — 4.6 3.3 0.3 — 3.6 Borrowings 1,081.5 1.5 — 1,083.0 852.6 3.6 — 856.2 884.0 2.9 — 886.9 Other non-current liabilities 3.0 0.5 — 3.5 2.4 0.5 — 2.9 2.2 0.8 — 3.0 Total non-current liabilities 1,131.9 2.2 — 1,134.1 904.5 4.4 — 908.9 934.7 4.0 — 938.7 Borrowings 172.2 2.8 — 175.0 293.4 4.1 — 297.5 169.7 3.0 — 172.7 Trade payables 45.2 2.3 -0.1 47.4 35.7 3.4 -0.6 38.5 39.6 3.4 — 43.0 Current tax liabilities 1.1 0.4 — 1.5 1.3 — — 1.3 0.6 — — 0.6 Other liabilities 56.6 0.8 -0.3 57.1 39.4 1.1 — 40.5 44.8 0.5 -0.1 45.2 Provisions — 0.6 — 0.6 6.5 0.3 — 6.8 — 0.6 — 0.6 Deferred income 5.0 11.3 -10.2 6.1 — 9.4 -8.6 0.8 2.7 7.3 -6.7 3.3 Total current liabilities 280.1 18.2 -10.6 287.7 376.3 18.3 -9.2 385.4 257.4 14.8 -6.8 265.4 Total liabilities 1,412.0 20.4 -10.6 1,421.8 1,280.8 22.7 -9.2 1,294.3 1,192.1 18.8 -6.8 1,204.1 TOTAL EQUITY AND LIABILITIES 3,453.0 30.4 -17.9 3,465.5 2,842.5 29.5 -11.4 2,860.6 2,853.4 28.7 -12.0 2,87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10:26:29Z</dcterms:created>
  <dcterms:modified xmlns:dcterms="http://purl.org/dc/terms/" xmlns:xsi="http://www.w3.org/2001/XMLSchema-instance" xsi:type="dcterms:W3CDTF">2024-08-15T10:26:29Z</dcterms:modified>
</cp:coreProperties>
</file>